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Oil and Natural Gas Properties"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Equity Compensation" sheetId="17" state="visible" r:id="rId17"/>
    <sheet xmlns:r="http://schemas.openxmlformats.org/officeDocument/2006/relationships" name="Transactions with Affiliat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pplemental Information on Oil" sheetId="22" state="visible" r:id="rId22"/>
    <sheet xmlns:r="http://schemas.openxmlformats.org/officeDocument/2006/relationships" name="Quarterly Financial Data (Unaud" sheetId="23" state="visible" r:id="rId23"/>
    <sheet xmlns:r="http://schemas.openxmlformats.org/officeDocument/2006/relationships" name="Lease Accounting"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Revenue from Contracts with C_2" sheetId="27" state="visible" r:id="rId27"/>
    <sheet xmlns:r="http://schemas.openxmlformats.org/officeDocument/2006/relationships" name="Acquisitions (Tables)" sheetId="28" state="visible" r:id="rId28"/>
    <sheet xmlns:r="http://schemas.openxmlformats.org/officeDocument/2006/relationships" name="Asset Retirement Obligations (T" sheetId="29" state="visible" r:id="rId29"/>
    <sheet xmlns:r="http://schemas.openxmlformats.org/officeDocument/2006/relationships" name="Long-Term Debt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Equity Compensation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upplemental Information on O_2" sheetId="36" state="visible" r:id="rId36"/>
    <sheet xmlns:r="http://schemas.openxmlformats.org/officeDocument/2006/relationships" name="Quarterly Financial Data (Una_2"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Basis of Presentation and Sig_6"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 Summary of Purch" sheetId="45" state="visible" r:id="rId45"/>
    <sheet xmlns:r="http://schemas.openxmlformats.org/officeDocument/2006/relationships" name="Acquisitions and Divestitures_3" sheetId="46" state="visible" r:id="rId46"/>
    <sheet xmlns:r="http://schemas.openxmlformats.org/officeDocument/2006/relationships" name="Oil and Natural Gas Properties " sheetId="47" state="visible" r:id="rId47"/>
    <sheet xmlns:r="http://schemas.openxmlformats.org/officeDocument/2006/relationships" name="Oil and Natural Gas Propertie_2" sheetId="48" state="visible" r:id="rId48"/>
    <sheet xmlns:r="http://schemas.openxmlformats.org/officeDocument/2006/relationships" name="Asset Retirement Obligations - " sheetId="49" state="visible" r:id="rId49"/>
    <sheet xmlns:r="http://schemas.openxmlformats.org/officeDocument/2006/relationships" name="Long-Term Debt - Additional Inf" sheetId="50" state="visible" r:id="rId50"/>
    <sheet xmlns:r="http://schemas.openxmlformats.org/officeDocument/2006/relationships" name="Long-Term Debt - Schedule of Pr" sheetId="51" state="visible" r:id="rId51"/>
    <sheet xmlns:r="http://schemas.openxmlformats.org/officeDocument/2006/relationships" name="Long-Term Debt - Schedule of Ap" sheetId="52" state="visible" r:id="rId52"/>
    <sheet xmlns:r="http://schemas.openxmlformats.org/officeDocument/2006/relationships" name="Derivative Instrument - Schedul" sheetId="53" state="visible" r:id="rId53"/>
    <sheet xmlns:r="http://schemas.openxmlformats.org/officeDocument/2006/relationships" name="Derivative Instruments - Schedu" sheetId="54" state="visible" r:id="rId54"/>
    <sheet xmlns:r="http://schemas.openxmlformats.org/officeDocument/2006/relationships" name="Fair Value Measurements - Summa" sheetId="55" state="visible" r:id="rId55"/>
    <sheet xmlns:r="http://schemas.openxmlformats.org/officeDocument/2006/relationships" name="Equity - Additional Information" sheetId="56" state="visible" r:id="rId56"/>
    <sheet xmlns:r="http://schemas.openxmlformats.org/officeDocument/2006/relationships" name="Equity Compensation - Additiona" sheetId="57" state="visible" r:id="rId57"/>
    <sheet xmlns:r="http://schemas.openxmlformats.org/officeDocument/2006/relationships" name="Equity Compensation - Summary o" sheetId="58" state="visible" r:id="rId58"/>
    <sheet xmlns:r="http://schemas.openxmlformats.org/officeDocument/2006/relationships" name="Equity Compensation - Schedule " sheetId="59" state="visible" r:id="rId59"/>
    <sheet xmlns:r="http://schemas.openxmlformats.org/officeDocument/2006/relationships" name="Transactions with Affiliates - " sheetId="60" state="visible" r:id="rId60"/>
    <sheet xmlns:r="http://schemas.openxmlformats.org/officeDocument/2006/relationships" name="Income Taxes - Additional Infor" sheetId="61" state="visible" r:id="rId61"/>
    <sheet xmlns:r="http://schemas.openxmlformats.org/officeDocument/2006/relationships" name="Income Taxes - Schedule of Prov" sheetId="62" state="visible" r:id="rId62"/>
    <sheet xmlns:r="http://schemas.openxmlformats.org/officeDocument/2006/relationships" name="Income Taxes - Schedule of Defe" sheetId="63" state="visible" r:id="rId63"/>
    <sheet xmlns:r="http://schemas.openxmlformats.org/officeDocument/2006/relationships" name="Income Taxes - Schedule of Effe"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ubsequent Events - Additional " sheetId="67" state="visible" r:id="rId67"/>
    <sheet xmlns:r="http://schemas.openxmlformats.org/officeDocument/2006/relationships" name="Supplemental Information on O_3" sheetId="68" state="visible" r:id="rId68"/>
    <sheet xmlns:r="http://schemas.openxmlformats.org/officeDocument/2006/relationships" name="Supplemental Information on O_4" sheetId="69" state="visible" r:id="rId69"/>
    <sheet xmlns:r="http://schemas.openxmlformats.org/officeDocument/2006/relationships" name="Supplemental Information on O_5" sheetId="70" state="visible" r:id="rId70"/>
    <sheet xmlns:r="http://schemas.openxmlformats.org/officeDocument/2006/relationships" name="Supplemental Information on O_6" sheetId="71" state="visible" r:id="rId71"/>
    <sheet xmlns:r="http://schemas.openxmlformats.org/officeDocument/2006/relationships" name="Supplemental Information on O_7" sheetId="72" state="visible" r:id="rId72"/>
    <sheet xmlns:r="http://schemas.openxmlformats.org/officeDocument/2006/relationships" name="Supplemental Information on O_8" sheetId="73" state="visible" r:id="rId73"/>
    <sheet xmlns:r="http://schemas.openxmlformats.org/officeDocument/2006/relationships" name="Supplemental Information on O_9" sheetId="74" state="visible" r:id="rId74"/>
    <sheet xmlns:r="http://schemas.openxmlformats.org/officeDocument/2006/relationships" name="Supplemental Information on _10" sheetId="75" state="visible" r:id="rId75"/>
    <sheet xmlns:r="http://schemas.openxmlformats.org/officeDocument/2006/relationships" name="Quarterly Financial Data (Una_3" sheetId="76" state="visible" r:id="rId76"/>
    <sheet xmlns:r="http://schemas.openxmlformats.org/officeDocument/2006/relationships" name="Business and Organization - Add" sheetId="77" state="visible" r:id="rId77"/>
    <sheet xmlns:r="http://schemas.openxmlformats.org/officeDocument/2006/relationships" name="Lease Accounting - Impact of AS" sheetId="78" state="visible" r:id="rId78"/>
    <sheet xmlns:r="http://schemas.openxmlformats.org/officeDocument/2006/relationships" name="Derivative Instrument - Additio"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s>
  <definedNames/>
  <calcPr calcId="124519" fullCalcOnLoad="1"/>
</workbook>
</file>

<file path=xl/sharedStrings.xml><?xml version="1.0" encoding="utf-8"?>
<sst xmlns="http://schemas.openxmlformats.org/spreadsheetml/2006/main" uniqueCount="879">
  <si>
    <t>Document and Entity Information</t>
  </si>
  <si>
    <t>3 Months Ended</t>
  </si>
  <si>
    <t>Mar. 31, 2019</t>
  </si>
  <si>
    <t>Document and Entity Information [Abstract]</t>
  </si>
  <si>
    <t>Document Type</t>
  </si>
  <si>
    <t>S-1/A</t>
  </si>
  <si>
    <t>Amendment Flag</t>
  </si>
  <si>
    <t>true</t>
  </si>
  <si>
    <t>Amendment Description</t>
  </si>
  <si>
    <t>Amendment No. 4 to Form S-1</t>
  </si>
  <si>
    <t>Document Period End Date</t>
  </si>
  <si>
    <t>Mar. 31,
		2019</t>
  </si>
  <si>
    <t>Trading Symbol</t>
  </si>
  <si>
    <t>ROAN</t>
  </si>
  <si>
    <t>Entity Registrant Name</t>
  </si>
  <si>
    <t>ROAN RESOURCES, INC.</t>
  </si>
  <si>
    <t>Entity Central Index Key</t>
  </si>
  <si>
    <t>0001326428</t>
  </si>
  <si>
    <t>Entity Filer Category</t>
  </si>
  <si>
    <t>Non-accelerated Filer</t>
  </si>
  <si>
    <t>Entity Small Business</t>
  </si>
  <si>
    <t>false</t>
  </si>
  <si>
    <t>Entity Emerging Growth Company</t>
  </si>
  <si>
    <t>Condensed Consolidated Balance Sheets - USD ($) $ in Thousands</t>
  </si>
  <si>
    <t>Dec. 31, 2018</t>
  </si>
  <si>
    <t>Dec. 31, 2017</t>
  </si>
  <si>
    <t>Current assets</t>
  </si>
  <si>
    <t>Cash and cash equivalents</t>
  </si>
  <si>
    <t>Accounts receivable</t>
  </si>
  <si>
    <t>Oil, natural gas and natural gas liquid sales</t>
  </si>
  <si>
    <t>Affiliates</t>
  </si>
  <si>
    <t>Joint interest owners and other, net</t>
  </si>
  <si>
    <t>Prepaid drilling advances</t>
  </si>
  <si>
    <t>Derivative contracts</t>
  </si>
  <si>
    <t>Prepaid expenses</t>
  </si>
  <si>
    <t>Other current assets</t>
  </si>
  <si>
    <t>Total current assets</t>
  </si>
  <si>
    <t>Noncurrent assets</t>
  </si>
  <si>
    <t>Oil and natural gas properties, successful efforts method</t>
  </si>
  <si>
    <t>Accumulated depreciation, depletion, amortization and impairment</t>
  </si>
  <si>
    <t>Oil and natural gas properties, net</t>
  </si>
  <si>
    <t>Other</t>
  </si>
  <si>
    <t>Total assets</t>
  </si>
  <si>
    <t>Current liabilities</t>
  </si>
  <si>
    <t>Accounts payable</t>
  </si>
  <si>
    <t>Accrued liabilities</t>
  </si>
  <si>
    <t>Accounts payable and accrued liabilities - Affiliates</t>
  </si>
  <si>
    <t>Revenue payable</t>
  </si>
  <si>
    <t>Drilling advances</t>
  </si>
  <si>
    <t>Other current liabilities</t>
  </si>
  <si>
    <t>Asset retirement obligations</t>
  </si>
  <si>
    <t>Total current liabilities</t>
  </si>
  <si>
    <t>Noncurrent liabilities</t>
  </si>
  <si>
    <t>Long-term debt</t>
  </si>
  <si>
    <t>Deferred tax liabilities, net</t>
  </si>
  <si>
    <t>Total liabilities</t>
  </si>
  <si>
    <t>Commitments and contingencies</t>
  </si>
  <si>
    <t xml:space="preserve"> </t>
  </si>
  <si>
    <t>Equity</t>
  </si>
  <si>
    <t>common stock</t>
  </si>
  <si>
    <t>Preferred stock</t>
  </si>
  <si>
    <t>Additional paid-in capital</t>
  </si>
  <si>
    <t>Accumulated deficit</t>
  </si>
  <si>
    <t>Members' equity</t>
  </si>
  <si>
    <t>Total equity</t>
  </si>
  <si>
    <t>Total liabilities and equity</t>
  </si>
  <si>
    <t>Condensed Consolidated Balance Sheets (Parenthetical) - $ / shares</t>
  </si>
  <si>
    <t>Statement of Financial Position [Abstract]</t>
  </si>
  <si>
    <t>Common stock, par value (usd per share)</t>
  </si>
  <si>
    <t>Common shares authorized (shares)</t>
  </si>
  <si>
    <t>Common shares issued (shares)</t>
  </si>
  <si>
    <t>Common shares outstanding (shares)</t>
  </si>
  <si>
    <t>Preferred stock, par value (usd per share)</t>
  </si>
  <si>
    <t>Preferred shares authorized (shares)</t>
  </si>
  <si>
    <t>Preferred shares issued (shares)</t>
  </si>
  <si>
    <t>Preferred shares outstanding (shares)</t>
  </si>
  <si>
    <t>Condensed Consolidated Statements of Operations - USD ($) $ in Thousands</t>
  </si>
  <si>
    <t>12 Months Ended</t>
  </si>
  <si>
    <t>Mar. 31, 2018</t>
  </si>
  <si>
    <t>Dec. 31, 2016</t>
  </si>
  <si>
    <t>Revenues</t>
  </si>
  <si>
    <t>Gain (loss) on derivative contracts</t>
  </si>
  <si>
    <t>Total revenues</t>
  </si>
  <si>
    <t>Operating expenses</t>
  </si>
  <si>
    <t>Production expenses</t>
  </si>
  <si>
    <t>Gathering, transportation and processing</t>
  </si>
  <si>
    <t>Production taxes</t>
  </si>
  <si>
    <t>Exploration expenses</t>
  </si>
  <si>
    <t>Depreciation, depletion, amortization and accretion</t>
  </si>
  <si>
    <t>General and administrative</t>
  </si>
  <si>
    <t>Gain on sale of oil and natural gas properties</t>
  </si>
  <si>
    <t>Gain on sale of other assets</t>
  </si>
  <si>
    <t>Total operating expenses</t>
  </si>
  <si>
    <t>Total operating (loss) income</t>
  </si>
  <si>
    <t>Other income (expense)</t>
  </si>
  <si>
    <t>Interest expense, net</t>
  </si>
  <si>
    <t>Other income</t>
  </si>
  <si>
    <t>Net (loss) income before income taxes</t>
  </si>
  <si>
    <t>Income tax benefit</t>
  </si>
  <si>
    <t>Net (loss) income</t>
  </si>
  <si>
    <t>[1]</t>
  </si>
  <si>
    <t>Earnings (loss) per share</t>
  </si>
  <si>
    <t>Basic (usd per share)</t>
  </si>
  <si>
    <t>Diluted (usd per share)</t>
  </si>
  <si>
    <t>Weighted average number of shares outstanding</t>
  </si>
  <si>
    <t>Basic (shares)</t>
  </si>
  <si>
    <t>Diluted (shares)</t>
  </si>
  <si>
    <t>Oil sales</t>
  </si>
  <si>
    <t>Natural gas sales</t>
  </si>
  <si>
    <t>Natural gas sales | Affiliates</t>
  </si>
  <si>
    <t>Natural gas liquid sales</t>
  </si>
  <si>
    <t>Natural gas liquid sales | Affiliates</t>
  </si>
  <si>
    <t>Amounts are allocated to stockholders' equity and members' equity to reflect the Reorganization. See Note 10 - Equity for discussion of the Reorganization.</t>
  </si>
  <si>
    <t>Consolidated Statements of Changes in Equity - USD ($) shares in Thousands, $ in Thousands</t>
  </si>
  <si>
    <t>Total</t>
  </si>
  <si>
    <t>Common Stock</t>
  </si>
  <si>
    <t>Additional Paid-in Capital</t>
  </si>
  <si>
    <t>Accumulated Deficit</t>
  </si>
  <si>
    <t>Members' Equity</t>
  </si>
  <si>
    <t>Beginning balance (shares) at Dec. 31, 2015</t>
  </si>
  <si>
    <t>Beginning balance at Dec. 31, 2015</t>
  </si>
  <si>
    <t>Increase (Decrease) in Stockholders' Equity [Roll Forward]</t>
  </si>
  <si>
    <t>Contributions from Citizen Members</t>
  </si>
  <si>
    <t>Acquisition of oil and natural gas properties in exchange for equity units</t>
  </si>
  <si>
    <t>Ending balance (shares) at Dec. 31, 2016</t>
  </si>
  <si>
    <t>Ending balance at Dec. 31, 2016</t>
  </si>
  <si>
    <t>Distributions to Citizen Members</t>
  </si>
  <si>
    <t>Equity-based compensation</t>
  </si>
  <si>
    <t>Ending balance (shares) at Dec. 31, 2017</t>
  </si>
  <si>
    <t>Ending balance at Dec. 31, 2017</t>
  </si>
  <si>
    <t>Ending balance (shares) at Mar. 31, 2018</t>
  </si>
  <si>
    <t>Ending balance at Mar. 31, 2018</t>
  </si>
  <si>
    <t>Beginning balance (shares) at Dec. 31, 2017</t>
  </si>
  <si>
    <t>Beginning balance at Dec. 31, 2017</t>
  </si>
  <si>
    <t>Issuance of common stock upon Reorganization (shares)</t>
  </si>
  <si>
    <t>Issuance of common stock upon Reorganization</t>
  </si>
  <si>
    <t>Ending balance (shares) at Dec. 31, 2018</t>
  </si>
  <si>
    <t>Ending balance at Dec. 31, 2018</t>
  </si>
  <si>
    <t>Ending balance (shares) at Mar. 31, 2019</t>
  </si>
  <si>
    <t>Ending balance at Mar. 31, 2019</t>
  </si>
  <si>
    <t>Consolidated Statements of Cash Flows - USD ($) $ in Thousands</t>
  </si>
  <si>
    <t>Cash flows from operating activities</t>
  </si>
  <si>
    <t>Adjustments to reconcile net (loss) income to net cash provided by (used in) operating activities:</t>
  </si>
  <si>
    <t>Unproved leasehold amortization and impairment</t>
  </si>
  <si>
    <t>Amortization of deferred financing costs</t>
  </si>
  <si>
    <t>Amortization of deferred rent</t>
  </si>
  <si>
    <t>(Gain) loss on derivative contracts</t>
  </si>
  <si>
    <t>Net cash (paid) received upon settlement of derivative contracts</t>
  </si>
  <si>
    <t>Deferred income taxes</t>
  </si>
  <si>
    <t>Changes in operating assets and liabilities increasing (decreasing) cash:</t>
  </si>
  <si>
    <t>Accounts receivable - Oil, natural gas and natural gas liquid sales</t>
  </si>
  <si>
    <t>Accounts receivable and other assets</t>
  </si>
  <si>
    <t>Accounts receivable - Affiliates</t>
  </si>
  <si>
    <t>Accounts payable and other liabilities</t>
  </si>
  <si>
    <t>Accounts receivable - Joint interest owners and other</t>
  </si>
  <si>
    <t>Net cash provided by (used in) operating activities</t>
  </si>
  <si>
    <t>Cash flows from investing activities</t>
  </si>
  <si>
    <t>Acquisition of oil and natural gas properties</t>
  </si>
  <si>
    <t>Capital expenditures for oil and natural gas properties</t>
  </si>
  <si>
    <t>Acquisition of other property and equipment</t>
  </si>
  <si>
    <t>Proceeds from sale of oil and natural gas properties</t>
  </si>
  <si>
    <t>Proceeds from sale of other assets</t>
  </si>
  <si>
    <t>Net cash used in investing activities</t>
  </si>
  <si>
    <t>Cash flows from financing activities</t>
  </si>
  <si>
    <t>Proceeds from borrowings</t>
  </si>
  <si>
    <t>Repayment of borrowings</t>
  </si>
  <si>
    <t>Deferred financing costs</t>
  </si>
  <si>
    <t>Deferred offering costs</t>
  </si>
  <si>
    <t>Contributions from Citizen members</t>
  </si>
  <si>
    <t>Distributions to Citizen member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 net of capitalized interest</t>
  </si>
  <si>
    <t>Supplemental disclosure of non-cash investing and financing activities</t>
  </si>
  <si>
    <t>Change in accrued capital expenditures</t>
  </si>
  <si>
    <t>Acquisition of oil and natural gas properties for equity</t>
  </si>
  <si>
    <t>Distribution to Citizen Members of assets and liabilities</t>
  </si>
  <si>
    <t>Right of use assets obtained in exchange for operating lease liabilities</t>
  </si>
  <si>
    <t>Business and Organization</t>
  </si>
  <si>
    <t>Organization, Consolidation and Presentation of Financial Statements [Abstract]</t>
  </si>
  <si>
    <t>Note 1 – Business and Organization
Roan Resources, Inc. (“Roan Inc.”) was formed in
September 2018 to facilitate a reorganization and to become the
holding company for Roan Resources LLC (“Roan LLC”). In
September 2018, a series of transactions were executed with Roan
LLC’s members which resulted in Roan LLC becoming a wholly
owned subsidiary of Roan Inc. These transactions are hereafter
referred to as the “Reorganization” and Roan Inc. with
its subsidiaries are collectively referred to as the
“Company.” See Note 10 – Equity
Roan LLC was initially formed by Citizen Energy II, LLC
(“Citizen”) in May 2017. On August 31, 2017, a
contribution agreement (the “Contribution Agreement”)
by and among Roan LLC, Citizen, Linn Energy Holdings, LLC
(“LEH”) and Linn Operating, LLC (“LOI”, and
together with LEH, “Linn”) was executed, pursuant to
which, among other things, Citizen and Linn agreed to contribute
oil and natural gas properties within an area-of-mutual-interest Note 12
– Transactions with Affiliates
The Company was formed to engage in the acquisition, exploration,
development, production, and sale of oil and natural gas reserves.
The Company’s oil and natural gas properties are located in
Central Oklahoma. The Company’s corporate headquarters is
located in Oklahoma City, Oklahoma.</t>
  </si>
  <si>
    <t>Note 1 – Business and Organization
Roan Resources, Inc. (“Roan Inc.”) was formed in
September 2018 to facilitate a reorganization and to become the
holding company for Roan Resources LLC (“Roan LLC”). In
September 2018, a series of transactions were executed with Roan
LLC’s members which resulted in Roan LLC becoming a wholly-
owned subsidiary of Roan Inc. These transactions are hereafter
referred to as the “Reorganization” and Roan Inc. with
its subsidiaries are collectively referred to as the
“Company.” See Note 10 – Equity
Roan LLC was initially formed by Citizen Energy II, LLC
(“Citizen”) in May 2017. On August 31, 2017, the
Company executed a contribution agreement (the “Contribution
Agreement”) by and among Roan LLC, Citizen, Linn Energy
Holdings, LLC (“LEH”) and Linn Operating, LLC
(“LOI”, and together with LEH, “Linn”)
pursuant to which, among other things, Citizen and Linn agreed to
contribute oil and natural gas properties within an area-of-mutual-interest
The contributions of oil and natural gas properties to Roan LLC by
Citizen and Linn were determined to meet the definition of a
business. However, as Roan LLC had no assets or operations prior to
the Contribution, it was determined that Citizen was the acquirer
for accounting purposes in accordance with ASC Topic 805,
Business Combinations Note 4 –
Acquisitions Note 12
– Transactions with Affiliates
The Company was formed to engage in the acquisition, exploration,
development, production, and sale of oil and natural gas reserves.
The Company’s oil and natural gas properties are located in
Central Oklahoma. The Company’s corporate headquarters is
located in Oklahoma City, Oklahoma.</t>
  </si>
  <si>
    <t>Basis of Presentation and Significant Accounting Policies</t>
  </si>
  <si>
    <t>Accounting Policies [Abstract]</t>
  </si>
  <si>
    <t>Note 2 – Summary of Significant Accounting
Policies
For a description of the Company’s significant accounting
policies, refer to Note 2 to the Company’s 2018 audited
financial statements included in the Annual Report on Form
10-K.
Certain amounts in the prior period financial statements have been
reclassified to conform to the 2019 presentation. These
reclassifications had no impact on net income (loss), total
stockholders’ equity or total cash flows.
Principles of Consolidation
The condensed consolidated financial statements of the Company
include the accounts of Roan Inc. and its wholly owned
subsidiaries. All material intercompany balances and transactions
have been eliminated.
Interim Financial Statements
The accompanying condensed consolidated financial statements as of
December 31, 2018 were derived from the annual financial
statements included in the Annual Report on Form 10-K.
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GL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
Recent Accounting Standards Issued
In February 2016, the FASB issued ASU 2016-02, Leases (Topic 842) right-of-use 2018-11 Leases (Topic 842):
Targeted Improvements Note 3—Lease Accounting</t>
  </si>
  <si>
    <t>Note 2 – Basis of Presentation and Significant Accounting
Policies
Basis of Presentation
The accompanying consolidated financial statements were prepared in
conformity with accounting principles generally accepted in the
United States of America (“GAAP”). The consolidated
financial statements of the Company include the accounts of Roan
Inc. and its wholly-owned subsidiaries. All intercompany balances
and transactions have been eliminated.
Certain amounts in the prior period financial statements have been
reclassified to conform to the 2018 presentation. These
reclassifications had no impact on net income (loss), total
stockholders’ equity or total cash flows.
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GL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
Revenue Recognition
Revenues from the sale of oil, natural gas and NGLs are recognized
when control of the product has been transferred to the customer,
all performance obligations have been satisfied and collectability
is reasonably assured. We recognize revenues from the sale of oil,
natural gas and NGLs based on our share of volumes sold. See
Note 3 – Revenue from Contracts with Customers
Fair Value Measurements
The Company follow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The Company recognizes transfers between fair value hierarchy
levels as of the end of the reporting period in which the event or
change in circumstances causing the transfer occurred. The Company
did not have any transfers between Level 1, Level 2 or
Level 3 fair value measurements during 2018 or 2017.
Business Combinations
The Company accounts for all business combinations using the
acquisition method, which involves the use of significant judgment.
In a business combination, the acquiring company must allocate the
cost of the acquisition to assets acquired and liabilities assumed
based on fair values as of the acquisition date. Any excess or
shortage of amounts assigned to assets and liabilities over or
under the purchase price is recorded as a gain on bargain purchase
or goodwill.
The Company estimates the fair values of assets acquired and
liabilities assumed in a business combination using various
assumptions (all of which are Level 3 inputs within the fair
value hierarchy). The most significant assumptions typically relate
to the estimated fair values assigned to proved and unproved oil
and natural gas properties. To estimate the fair values of the
proved and unproved oil and natural gas properties, the Company
develops estimates of oil, natural gas and NGL reserves. Estimates
of reserves are based on the quantities of oil, natural gas and
NGLs that geological and engineering data demonstrate, with
reasonable certainty, to be recoverable in future years from known
reservoirs under existing economic and operating conditions.
Additionally, a risk factor is applied to reserves by reserve type
based on industry standards. The Company estimates future prices to
apply to the estimated net quantities of reserves based on the
applicable ownership percentage acquired and estimates future
operating and development costs to arrive at estimates of future
net cash flows. The future net cash flows are discounted using a
market-based weighted average cost of capital rate determined
appropriate at the time of the acquisition.
Oil and Natural Gas Properties
The Company follows the successful efforts method to account for
its exploration and production activities. Under this method, costs
incurred to purchase, lease, or otherwise acquire a property,
whether unproved or proved, are capitalized when incurred. The
Company initially capitalizes exploratory well costs pending a
determination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Other exploration costs, including geological and geophysical
costs, delay rentals and administrative costs associated with
unproved property and unsuccessful exploratory well costs are
expensed as incurred. Additionally, costs to operate and maintain
wells and field equipment are expensed as incurred.
Depletion is computed using the units-of-production unit-of-production
Unproved properties and the related costs are transferred to proved
properties when reserves are discovered on, or otherwise
attributed, to the property.
The net carrying values of retired, sold or abandoned proved
properties that constitute less than a complete unit of depletable
property are charged, net of proceeds, to accumulate depreciation,
depletion and amortization unless doing so significantly affect the
unit-of-production
Proceeds from sales of all or a partial interest in individual
unproved properties assessed for impairment on a group basis are
accounted for as a recovery of costs. No gain or loss is recognized
unless the sales proceeds exceed the original cost of the entire
interest in the property, in which a gain will be recognized for
the excess.
The Company capitalizes interest on expenditures made in connection
with exploration and development projects that are not subject to
current amortization. Interest is capitalized only for the period
that activities are in progress to bring these projects to their
intended use. The Company capitalized interest of $8.3
million for the year ended December 31, 2018. No
interest was capitalized in the years ended December 31, 2017
or 2016.
Impairment of Oil and Natural Gas Properties
Proved oil and natural gas properties are evaluated for impairment
when facts or circumstances indicate that the carrying value of
those assets may not be recoverable, such as when there are
declines in oil and natural gas prices or well performance. In
performing this assessment, assets are grouped at the lowest level
for which there are identifiable cash flows that are largely
independent of the cash flows of other groups of assets. An
impairment loss is indicated if the sum of the estimated
undiscounted future cash flows related to an asset group is less
than the carrying value of that asset group. If an impairment loss
has been incurred, the loss recognized is the excess of the
carrying amount over the estimated fair value.
The Company calculates the estimated fair value using a discounted
future cash flow model. Management’s assumptions associated
with the calculation of future cash flows include oil and natural
gas prices based on NYMEX futures price strips, as well as other
assumptions, including (i) pricing adjustments for
differentials, (ii) production costs, (iii) capital
expenditures, (iv) production volumes, (v) timing of
development, and (vi) estimated reserves. A discount rate,
consistent with that used by market participants, is applied to the
estimated future cash flows in order to estimate fair value. Cash
flow estimates for impairment testing exclude the effects of
derivative instruments.
It is reasonably possible that the estimate of undiscounted future
net cash flows may change in the future resulting in the need to
impair carrying values. The primary factors that may affect
estimates of future cash flows are (i) oil and natural gas
futures prices, (ii) increases or decreases in production and
capital costs, (iii) future reserve adjustments, both positive
and negative, to proved reserves and appropriate risk-adjusted
probable and possible reserves, and (iv) results of future
drilling activities. No impairment of proved oil and natural gas
properties was recorded for the years ended December 31, 2018,
2017, and 2016.
The Company’s unproved properties are assessed for impairment
annually, or more frequently if events or changes in circumstances
dictated that the carrying value of those assets may not be
recoverable. For the years ended December 31, 2017 and 2016,
the Company recorded abandonment and impairment expense on its
unproved oil and natural gas properties of $4.5 million and
$5.3 million, respectively, for leases which have expired, or
are expected to expire. Impairment expense on unproved oil and
natural gas properties is included in exploration expense in the
accompanying consolidated statements of operations.
No impairment of unproved oil and natural gas properties was
recorded for the year ended December 31, 2018.
Unproved leasehold costs are amortized on a group basis if
individually insignificant, and a valuation allowance is
established with a monthly amortization charge to exploration
expense for the portion of the properties’ total cost that
management estimates may never be transferred to proved properties
during the terms of the respective leases. The impairment
amortization rate considers the Company’s current drilling
plans, the remaining terms of the respective leases and the results
of exploratory drilling activity, and can be affected by economic
factors including oil and natural gas price outlooks, projected
capital costs, and available liquidity. For the years ended
December 31, 2018 and 2017, the Company recorded amortization
expense on its unproved oil and natural gas properties of
$36.0 million and $19.6 million, respectively, which is
reflected in exploration expense on the accompanying consolidated
statements of operations. There was no such expense recorded for
the year ended December 31, 2016. Costs of expired or
relinquished leases are charged against the valuation
allowance.
Derivative Instruments
The Company has entered into commodity derivative instruments to
reduce the effect of price changes on a portion of the
Company’s future oil and natural gas production.
The commodity derivative instruments are measured at fair value and
are included in the balance sheet as derivative assets and
derivative liabilities, on a net basis by counterparty. The Company
adjusts the valuations from the valuation model for nonperformance
risk and for counterparty risk. The fair values of the
Company’s commodity derivative instruments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Company has not designated any
of the derivative contracts as fair value or cash flow hedges for
accounting purposes for any of the periods presented. Accordingly,
net gains and losses on commodity derivative instruments are
recorded based on the changes in the fair values of the derivative
instruments and are included in gain (loss) on derivative contracts
in the consolidated statements of operations. The Company’s
cash flow is impacted when the settlements under the commodity
derivative contracts result in making or receiving a payment to or
from the counterparty and are reflected as operating activities in
the Company’s consolidated statements of cash flows. The
Company’s firm sales contracts qualify for the normal
purchase and normal sale exception. Contracts that qualify for this
treatment do not require mark-to-market
Accrued Liabilities
The components of accrued liabilities are presented below:
December 31,
2018 2017
(in thousands)
Accrued capital expenditures $ 151,965 $ 7,252
Accrued production expenses 10,879
—
Accrued general and administrative expenses 7,450 2,696
Other 6,200 297
Total accrued liabilities $ 176,494 $ 10,245
Drilling Advances
The Company’s drilling advances consist of cash provided to
the Company from its joint interest partners for planned drilling
activities. Advances are applied against the joint interest
partner’s share of expenses incurred. As noted above, the
Company entered into MSAs with Citizen and Linn to perform
services, including operating the contributed assets. At
December 31, 2017 and through the termination of the MSAs,
Citizen and Linn maintained any drilling advances from joint
interest partners. See Note 12 – Transactions with
Affiliates
Asset Retirement Obligation
The Company is obligated to fund the costs of disposing of
long-lived assets upon their abandonment. The Company’s asset
retirement obligations (“ARO”) relate to the plugging
of wells and the related abandonment of oil and natural gas
properties. AROs are recognized as liabilities with an increase to
the carrying amounts of the related assets when the obligation is
incurred. The cost of the asset, including ARO, is depreciated over
the useful life of the asset. Fair value of ARO is measured using
the expected future cash outflows required to satisfy the
retirement obligations discounted at the Company’s
credit-adjusted risk-free interest rate. Accretion expense is
recognized over time as the discounted liabilities are accreted to
their expected settlement value and the liability is settled or the
well is sold, at which time the liability is removed. Accretion
expense is included in accretion expense in the consolidated
statements of operations.
Cash and Cash Equivalents
The Company considers all highly liquid investments purchased with
a maturity of three months or less and money market funds to be
cash equivalents. The Company maintains its cash balances at
credit-worthy financial institutions that are insured by the
Federal Deposit Insurance Corporation (“FDIC”). At
times, cash balances may be in excess of FDIC limits. The Company
has not incurred any losses related to the amounts in excess of
FDIC limits.
Accounts Receivable
Accounts receivable consists mainly of receivables from oil,
natural gas and NGL purchasers and joint interest owners on
properties the Company operates. Accounts receivable from the sale
of oil, natural gas and NGLs are accrued based on estimates of the
volumetric sales and prices the Company believes it will receive.
The Company routinely reviews outstanding balances, assesses the
financial strength of its purchasers and joint interest owners and
records a reserve for amounts not expected to be fully recovered.
The need for an allowance is determined based upon reviews of
individual accounts, existing economic conditions and other
pertinent factors. The Company writes off specific accounts
receivable when they become uncollectible, and payments
subsequently received on such receivables are credited to the
allowance for doubtful accounts. At December 31, 2018, the
Company recorded an allowance for doubtful accounts of
$3.3 million related to receivables from joint interest
owners. The Company had no reserve for bad debts at
December 31, 2017.
Deferred Financing Costs
Costs incurred in connection with the Company’s debt are
capitalized and amortized as interest expense over the scheduled
maturity period. Unamortized costs are associated with the
Company’s revolving credit facility and are reflected as a
component of long-term assets in the consolidated balance
sheets.
Equity-Based Compensation
Equity-based compensation is measured based on the grant date fair
value of the award and recognized over the requisite service
period. For employees directly involved in exploration and
development activities, equity compensation is capitalized to the
Company’s oil and natural gas properties. Equity compensation
not capitalized is recognized in general and administrative
expenses or production expense in the consolidated statements of
operations. The Company accounts for forfeitures of stock
compensation as they occur. As of December 31, 2018, no
forfeitures have occurred.
Earnings (Loss) per Share
The Company uses the treasury stock method to determine the
potential dilutive effect of outstanding performance share units
and restricted stock units. Refer to Note 11 – Equity
Compensation
Income Taxes
The Company is a corporation and therefore a taxable entity. Our
predecessor, Roan LLC, was treated as a flow-through entity for
income tax purposes. As a result, the net taxable income or loss of
Roan LLC and any related tax credits, for income tax purposes,
flowed through to its members. Accordingly, no tax provision was
made in the historical financial statements of Roan LLC since the
income tax was an obligation of its members. As a result of the
Reorganization, the Company recorded a deferred tax liability based
on the change in its tax status. The Company recognizes deferred
tax assets and liabilities for the future tax consequences
attributable to differences between the financial statement
carrying amounts of existing assets and liabilities and their
respective tax bases. Deferred income tax assets and liabilities
are measured using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See Note 13
– Income Taxes
The Company evaluates uncertain tax positions for recognition and
measurement in the consolidated financial statements. To recognize
a tax position, the Company determines whether it is more likely
than not, based on technical merits, that the tax position will be
sustained upon examination. Any interest or penalties would be
recognized as a component of income tax expense.
Defined Contribution Plan
In 2018, the Company adopted a 401(k) retirement plan and health
and welfare benefit plans in which our employees are eligible to
participate. Under the 401(k) retirement plan, the Company provides
for an employer match of employee contributions of up to 6% of
eligible compensation and a profit-sharing contribution of up to 8%
of eligible compensation. For the year ended December 31,
2018, the Company paid $1.2 million in contributions
to the plan.
Comprehensive Income
The Company has no elements of comprehensive income other than net
income.
Concentrations of Credit Risk
The Company sells oil, natural gas and NGLs to various types of
customers. The future availability of a ready market for oil,
natural gas and NGL depends on numerous factors outside the
Company’s control, none of which can be predicted with
certainty. Additionally, limitations on capacity at processing
plants could also impact the Company’s ability to sell its
oil, natural gas and NGLs. The Company is subject to credit risk
resulting from the concentration of its oil, natural gas and NGL
receivables with its significant purchasers. The Company does not
believe the loss of any single purchaser would materially impact
its results of operations because oil, natural gas and NGLs are
fungible products with well-established markets and numerous
purchasers.
For the years ended December 31, 2018, 2017, and 2016, the
Company had the following major customers that exceeded 10% of
total oil, natural gas and NGL revenues:
Years Ended
2018 2017 2016
Coffeyville Resources Refining &amp; Marketing LLC 31 % * *
Sunoco Inc. 18 % 40 % 55 %
Blue Mountain Midstream LLC 15 % * *
EnLink Oklahoma Gas Processing, LP 13 % 39 % 31 %
*
Revenue from customer was less than 10% in this
period.
Blue Mountain Midstream LLC (“Blue Mountain”) is deemed
a related party as it is a wholly-owned subsidiary of Riviera
Resources, Inc. (“Riviera”). See Note 12
– Transactions with Affiliates
The Company’s derivative transactions have been carried out
in the over-the-counter over-the-counter
Commitments and Contingencies
The Company is subject to legal proceedings, claims, and
liabilities that arise in the ordinary course of business. An
accrual is recorded for a loss contingency when its occurrence is
probable and damages can be reasonably estimated based on the
anticipated most likely outcome or the minimum amount within a
range of possible outcomes. The Company regularly reviews
contingencies to determine the adequacy of its accruals and related
disclosures. The amount of ultimate loss may differ from these
estimates. Except for environmental contingencies acquired in a
business combination, which are recorded at fair value, the Company
accrues losses associated with environmental obligations when such
losses are probable and can be reasonably estimated.
Risks and Uncertainties
Historically, the markets for oil, natural gas, and NGLs have
experienced significant price fluctuations. Price fluctuations can
result from variations in weather, regional levels of production,
availability of transportation capacity, and various other factors.
Increases or decreases in the prices the Company receives for its
production could have a significant impact on the Company’s
future results of operations and reserve quantities.
A portion of the Company’s oil and natural gas production may
be interrupted, or shut in, from time to time for various reasons,
including, but not limited to, as a result of accidents, weather
conditions, the unavailability of gathering, processing,
compression, transportation or refining facilities or equipment or
field labor issues, or intentionally as a result of market
conditions such as oil or natural gas prices that the Company deems
uneconomic. If a substantial amount of the Company’s
production is interrupted or shut in, the Company’s cash
flows and, in turn, it’s financial condition and results of
operations could be materially and adversely affected.
Recently Issued Accounting Standards
In May 2014, the FASB issued ASU 2014-09, Revenue from Contracts
with Customers (Topic 606) 2014-09, 2016-08, Revenue from Contracts
with Customers (Topic 606): Principal versus Agent Considerations
(Reporting Revenue Gross versus Net) 2016-08”), 2016-08 Note 3 – Revenue from Contracts with
Customers
Recently Issued Accounting Standards Not Yet Adopted
In February 2016, the FASB issued ASU 2016-02, Leases (Topic 842) 2016-02”). right-of-use 2016-02
The Company plans to adopt the new standard using the simplified
transition method described in ASU 2018-11 Leases (Topic 842):
Targeted Improvements 2016-02 2018-01 Leases
(Topic 842): Land Easement Practical Expedient for Transition to
Topic 842 2016-02 2016-02 right-of-use
The new standard also provides practical expedients for an
entity’s ongoing accounting. The Company currently plans to
elect the short-term lease recognition exemption for all leases
that qualify and the practical expedient to not separate lease and
non-lease</t>
  </si>
  <si>
    <t>Revenue from Contracts with Customers</t>
  </si>
  <si>
    <t>Revenue from Contract with Customer [Abstract]</t>
  </si>
  <si>
    <t>Note 4 – Revenue from Contracts with Customers
Revenues from the sale of oil, natural gas and NGLs are recognized
when control of the product has been transferred to the customer,
all performance obligations have been satisfied and collectability
is reasonably assured. We recognize revenues from the sale of oil,
natural gas and NGLs based on our share of volumes sold.
Performance Obligations
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 typically receives payment for oil,
natural gas and NGL sales within 30 days of the month of delivery
for operated properties and within 90 days of the month of delivery
for non-operated
The Company’s oil sales contracts are short-term in nature
with a contract term of one year or less. For those contracts, the
Company utilized the practical expedient in Revenue from
Contracts with Customers (Topic 606)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The Company recognizes sales of oil, natural gas, and NGLs at a
point in time when it satisfies a performance obligation and at
that point the Company has an unconditional right to receive
payment. Accordingly, these contracts do not give rise to contract
assets or contract liabilities under ASC 606. The Company had
accounts receivable related to revenue from contracts with
customers as of March 31, 2019 and December 31, 2018 of
approximately $57.7 million and $65.2 million,
respectively, which represent this unconditional right to receive
payment.
Prior Period Performance Obligations
To record revenues for oil, natural gas and NGLs, the Company
estimates the amount of production delivered at the end of each
month and the prices expected to be received for those sales.
Differences between estimated revenues and actual amounts received
for all prior months are recorded in the month payment is received
from the customer. For the three months ended March 31, 2019
and 2018, revenue recognized related to performance obligations
satisfied in prior reporting periods was not material.</t>
  </si>
  <si>
    <t>Note 3 – Revenue from Contracts with Customers
The Company adopted ASC 606 on January 1, 2018 using a
modified retrospective approach, which only applies to contracts
that were not completed as of the date of initial application. The
adoption did not require an adjustment to opening retained earnings
for the cumulative effect adjustment. The adoption does not have a
material impact on the timing of the Company’s revenue
recognition or its financial position, results of operations, net
income, or cash flows, but does impact the Company’s
presentation of revenues and expenses under the gross-versus-net 2016-08.
The following table shows the impact of the adoption of ASC 606 on
the Company’s current period results as compared to the
previous revenue recognition standard, ASC Topic 605, Revenue
Recognition
Year Ended December 31,
2018
Under ASC Under ASC Increase/
(in thousands)
Revenues
Oil sales $ 275,239 $ 275,399 $ (160 )
Natural gas sales $ 76,056 $ 96,086 $ (20,030 )
Natural gas liquid sales $ 88,472 $ 114,021 $ (25,549 )
Operating expenses
Gathering, transportation and processing $
— $ 45,739 $ (45,739 )
Net loss $ (140,671 ) $ (140,671 ) $
—
Oil Sales
Most of the Company’s oil contracts transfer physical custody
and title at or near the wellhead, which is commonly when control
of the oil has been transferred to the purchaser. The
Company’s oil production is primarily sold under
market-sensitive contracts that are typically priced at a
differential to the NYMEX price. Any differentials incurred after
the transfer of control of the oil are net against oil sales as
they represent part of the transaction price of the contract. For
its oil contracts, the Company generally records its sales based on
the net amount received.
Natural Gas and NGL Sales
Most of the Company’s natural gas is sold at the wellhead or
inlet to the processor’s facility, which is commonly when
control of the natural gas has been transferred to the purchaser.
The natural gas is sold under percentage of proceeds processing
contracts. Under these contracts, the purchaser gathers the natural
gas where it is produced and transports it via pipeline to natural
gas processing plants where NGL products are extracted. The NGL
products and remaining residue gas are then sold by the purchaser.
Under the natural gas percentage of proceeds contracts, the Company
receives a percentage of the value for the extracted NGLs and the
residue gas.
For its natural gas processing contracts, the Company generally
records its natural gas and NGL sales net of gathering, processing
and transportation expenses based on a principal versus agent
assessment for individual contracts.
Performance Obligations
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 typically receives payment for oil,
natural gas and NGL sales within 30 days of the month of delivery
for operated properties and within 90 days of the month of delivery
for non-operated
The Company’s oil sales contracts are short-term in nature
with a contract term of one year or less. For those contracts, the
Company utilized the practical expedient in ASC 606, which provides
an exemption from disclosure of the transaction price allocated to
remaining performance obligations if the performance obligation is
part of a contract that has an original expected duration of one
year or less.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The Company recognizes sales of oil, natural gas, and NGLs at a
point in time when it satisfies a performance obligation and at
that point the Company has an unconditional right to receive
payment. Accordingly, these contracts do not give rise to contract
assets or contract liabilities under ASC 606. The Company had
accounts receivable related to revenue from contracts with
customers of approximately $65.2 million as of
December 31, 2018, which represent this unconditional right to
receive payment.
Prior Period Performance Obligations
To record revenues for oil, natural gas and NGLs, the Company
estimates the amount of production delivered at the end of each
month and the prices expected to be received for those sales.
Differences between estimated revenues and actual amounts received
for all prior months are recorded in the month payment is received
from the customer. For the year ended December 31, 2018,
revenue recognized related to performance obligations satisfied in
prior reporting periods was not material.</t>
  </si>
  <si>
    <t>Acquisitions</t>
  </si>
  <si>
    <t>Business Combinations [Abstract]</t>
  </si>
  <si>
    <t>Note 4 – Acquisitions
Linn Acquisition
As noted in Note 1 – Business and Organization Note 10 – Equity
Because the Linn Acquisition was determined to be a business
combination as the acquired oil and natural gas properties met the
definition of a business, the acquired assets and liabilities were
recorded at fair value as of August 31, 2017, the acquisition
date. The following assumptions were used to determine the fair
value of the oil and natural gas properties:
Discount rate 9.50%
Reserve risk factor (1) 35%-100%
Oil price three years NYMEX WTI forward
curve
Natural gas price three years NYMEX Henry Hub forward
curve
NGL price 39% of oil price
Price escalation (2) 2.00%
(1)
Possible reserves had a reserve risk factor of 35%,
probable reserves had a reserve risk factor of 75%, and proved
undeveloped reserves had a reserve risk factor of 90%.
(2)
Prices were escalated at the end of the forward
curve
The following table summarizes the purchase price and allocation of
the fair values of assets acquired and liabilities assumed (in
thousands):
Consideration given
Equity units $ 1,281,743
Allocation of purchase price
Inventory $ 205
Proved oil and natural gas properties 214,647
Unproved oil and natural gas properties 1,086,600
Total assets acquired 1,301,452
Asset retirement obligations (7,547 )
Revenue suspense (12,162 )
Total fair value of net assets acquired $ 1,281,743
The following unaudited pro forma combined results of operations is
provided for the years ended December 31, 2017 and 2016 as
though the Linn Acquisition had been completed as of the earliest
period presented at the time of the acquisition. The pro forma
combined results of operations have been prepared by adjusting the
historical results of the Company to include the historical results
of the assets acquired in the Linn Acquisition.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Linn Acquisition or any estimated costs
incurred to integrate the Linn Acquisition.
(Unaudited)
Years Ended
2017 2016
(in thousands)
Revenue $ 215,161 $ 90,238
Net income $ 44,873 $ 26,378
Acquisitions of Unproved Properties
During the year ended December 31, 2017, the Company acquired,
from unrelated third parties, interests in approximately 23,400 net
acres of leasehold in separately negotiated transactions for
aggregate cash consideration of $49.7 million, all of which
were accounted for as asset acquisitions and recorded as additions
to unproved oil and natural gas properties.
As discussed in Note 12 – Transactions with
Affiliates</t>
  </si>
  <si>
    <t>Oil and Natural Gas Properties</t>
  </si>
  <si>
    <t>Property, Plant and Equipment [Abstract]</t>
  </si>
  <si>
    <t>Note 5 – Oil and Natural Gas Properties
The Company’s oil and natural gas properties are in the
continental United States. The oil and natural gas properties
include the following:
March 31, 2019 December 31, 2018
(in thousands)
Oil and natural gas properties
Proved $ 1,730,526 $ 1,538,379
Unproved 1,070,619 1,089,954
Less: accumulated depreciation, depletion, amortization and
impairment (282,541 ) (230,836 )
Oil and natural gas properties, net $ 2,518,604 $ 2,397,497
For the three months ended March 31, 2019 and 2018, the
Company recorded amortization expense on its unproved oil and
natural gas properties of $11.3 million and $7.4 million,
respectively, which is reflected in exploration expense on the
accompanying condensed consolidated statements of operations.
Unproved leasehold amortization reflects consideration of the
Company’s drilling plans and the lease terms of its existing
unproved properties. No impairment of proved oil and natural gas
properties was recorded for the three months ended March 31,
2019 or 2018.</t>
  </si>
  <si>
    <t>Note 5 – Oil and Natural Gas Properties
The Company’s oil and natural gas properties are in the
continental United States. The oil and natural gas properties
include the following:
December 31,
2018 2017
(in thousands)
Oil and natural gas properties
Proved $ 1,538,379 $ 750,492
Unproved 1,089,954 1,126,459
Less: accumulated depreciation, depletion, amortization and
impairment (230,836 ) (78,307 )
Oil and natural gas properties, net $ 2,397,497 $ 1,798,644
There were no exploratory well costs pending determination of
proved reserves at December 31, 2018 or 2017 nor any
unsuccessful exploratory dry hole costs during the years ended
December 31, 2018 and 2016. During the year ended
December 31, 2017, there was $1.3 million of pre-drilling</t>
  </si>
  <si>
    <t>Asset Retirement Obligations</t>
  </si>
  <si>
    <t>Asset Retirement Obligation Disclosure [Abstract]</t>
  </si>
  <si>
    <t>Note 6 – Asset Retirement Obligations
The following is a reconciliation of the changes in the
Company’s asset retirement obligation (“ARO”) for
the three months ended March 31, 2019 (in thousands):
Asset retirement obligation, December 31, 2018 $ 16,848
Liabilities incurred or acquired 667
Revisions in estimated cash flows
—
Liabilities settled (87 )
Accretion expense 278
Asset retirement obligation, March 31, 2019 17,706
Less: current portion of obligations (1) 739
Asset retirement obligation – long term $ 16,967
(1)
The current portion of the ARO liability is included
in other current liabilities on the condensed consolidated balance
sheet.</t>
  </si>
  <si>
    <t>Note 6 – Asset Retirement Obligations
The following is a reconciliation of the changes in the
Company’s ARO for the years ended December 31, 2018 and
2017:
Years Ended
December 31,
2018
2017
(in thousands)
Asset retirement obligation, beginning balance $ 10,769 $ 2,245
Liabilities incurred or acquired (1) 3,347 8,118
Revisions in estimated cash flows (2) 2,018 42
Liabilities settled (139 )
—
Accretion expense 853 364
Asset retirement obligation, ending balance 16,848 10,769
Less: current portion of obligations 790
—
Asset retirement obligation – long term $ 16,058 $ 10,769
(1)
For the year ended December 31, 2017, liabilities
incurred or acquired included $7.5 million assumed as part of
the Linn Acquisition.
(2)
For the year ended December 31, 2018, revisions
primarily represent changes in the economic lives of producing
properties and the Company’s share of estimated costs.</t>
  </si>
  <si>
    <t>Long-Term Debt</t>
  </si>
  <si>
    <t>Debt Disclosure [Abstract]</t>
  </si>
  <si>
    <t>Note 7 – Long-Term Debt
In September 2017, the Company entered into a $750.0 million
credit agreement with an initial borrowing base of
$200.0 million and maturity on September 5, 2022 (as
amended, the “Credit Facility”). Redetermination of the
borrowing base of the Credit Facility occurs semiannually on or
about October 1 and April 1. The redeterminations in September
2018 and March 2019 resulted in an increase to the borrowing base
to $675.0 million and $750.0 million, respectively. As of
March 31, 2019, the Company had $602.6 million of
outstanding borrowings and no letters of credit outstanding under
the Credit Facility. The Credit Facility is secured by
substantially all of the assets of the Company.
The Company amended the Credit Facility in March 2019 to increase
the borrowing base as noted above as well as to allow for
(i) secured permitted additional debt of up to
$250 million before any reduction in the borrowing base would
occur and (ii) unsecured permitted additional debt of up to
$400 million before any reduction in the borrowing base would
occur.
Amounts borrowed under the Credit Facility bear interest at London
Interbank Offered Rate (“LIBOR”) or the alternate base
rate (“ABR”) at the Company’s election. The rate
used for ABR loans is based on the higher of the prime rate, the
federal funds effective rate plus 0.50% or the one-month
Utilization Level
Utilization
LIBOR Margin
ABR Margin
Commitment Fee
Level I &lt;25% 2.00% 1.00% 0.375%
Level II &gt;25% but &lt;50% 2.25% 1.25% 0.375%
Level III &gt;50% but &lt;75% 2.50% 1.50% 0.500%
Level IV &gt;75% but &lt;90% 2.75% 1.75% 0.500%
Level V &gt;90% 3.00% 2.00% 0.500%
The Credit Facility contains representations, warranties,
covenants, conditions and defaults customary for transactions of
this type, including but not limited to: (i) limitations on
liens and incurrence of debt covenants; (ii) limitations on
the sale of property, mergers, consolidations and other similar
transactions covenants; (iii) limitations on investments,
loans and advances covenants; and (iv) limitations on
dividends, distributions, redemptions and restricted payments
covenants. Additionally, the Company is prohibited from hedging in
excess of (a) 80% of reasonably anticipated projected production
for the first thirty (30) month rolling period (based upon the
Company’s internal projections) and (b) 80% of reasonably
anticipated projected production from proved reserves for the
second thirty (30) month rolling period of such sixty
(60) month period (based on the most recently delivered
reserve report). If the amount of borrowings outstanding exceed 50%
of the borrowing base, the Company is required to hedge a minimum
of 50% of the future production expected to be derived from proved
developed reserves for the next eight quarters per its most recent
reserve report.
The Credit Facility also contains financial covenants requiring the
Company to comply with a leverage ratio of the Company’s
consolidated debt to consolidated EBITDAX (as defined in the credit
agreement) for the period of four fiscal quarters then ended of not
more than 4.00 to 1.00 and a current ratio of the Company’s
consolidated current assets to consolidated current liabilities (as
defined in the credit agreement to exclude non-cash Derivatives and Hedging Asset Retirement and Environmental Obligations
As of March 31, 2019, the Company was in compliance with the
covenants under the Credit Facility.</t>
  </si>
  <si>
    <t>Note 7 – Long-Term Debt
In September 2017, the Company entered into a $750.0 million
credit agreement with an initial borrowing base of
$200.0 million and maturity on September 5, 2022 (as
amended, the “2017 Credit Facility”). In September
2018, the redetermination resulted in an increase to the borrowing
base to $675.0 million. Redetermination of the borrowing base
of the 2017 Credit Facility occurs semiannually on or about
October 1 and April 1. As of December 31, 2018, the
Company had $514.6 million of outstanding borrowings and no
letters of credit outstanding under the 2017 Credit Facility. At
December 31, 2018, the weighted average interest rate on
borrowings under our 2017 Credit Facility was 5.21%. The 2017
Credit Facility is secured by substantially all of the assets of
the Company.
The Company amended the 2017 Credit Facility in September 2018 to
increase the borrowing base as noted above as well as to allow for
permitted additional debt of up to $500 million before any
reduction in the borrowing base would occur, to reduce the
applicable margin for both London Interbank Offered Rate
(“LIBOR”) and alternate base rate (“ABR”)
loans by 0.25% for each utilization level, and to reduce the
commitment fee rate for the two lowest utilization levels to
0.375%.
Principal maturities of the Company’s borrowings at
December 31, 2018, consisting of amounts outstanding under the
2017 Credit Facility, are as follows (in thousands):
2019 $
—
2020
—
2021
—
2022 514,639
$ 514,639
Amounts borrowed under the 2017 Credit Facility bear interest at
LIBOR or the ABR at the Company’s election. The rate used for
ABR loans is based on the higher of the prime rate, the federal
funds effective rate plus 0.50% or the one-month
Utilization Level
Utilization
LIBOR Margin
ABR Margin
Commitment Fee
Level I &lt;25% 2.00% 1.00% 0.375%
Level II &gt;25% but &lt;50% 2.25% 1.25% 0.375%
Level III &gt;50% but &lt;75% 2.50% 1.50% 0.500%
Level IV &gt;75% but &lt;90% 2.75% 1.75% 0.500%
Level V &gt;90% 3.00% 2.00% 0.500%
The 2017 Credit Facility contains representations, warranties,
covenants, conditions and defaults customary for transactions of
this type, including but not limited to: (i) limitations on
liens and incurrence of debt covenants; (ii) limitations on
the sale of property, mergers, consolidations and other similar
transactions covenants; (iii) limitations on investments,
loans and advances covenants; and (iv) limitations on
dividends, distributions, redemptions and restricted payments
covenants. Additionally, the Company is prohibited from hedging in
excess of (a) 80% of reasonably anticipated projected production
for the first thirty (30) month rolling period (based upon the
Company’s internal projections) and (b) 80% of reasonably
anticipated projected production from proved reserves for the
second thirty (30) month rolling period of such sixty
(60) month period (based on the most recently delivered
reserve report). If the amount of borrowings outstanding exceed 50%
of the borrowing base, the Company is required to hedge a minimum
of 50% of the future production expected to be derived from proved
developed reserves for the next eight quarters per its most recent
reserve report.
The 2017 Credit Facility also contains financial covenants
requiring the Company to comply with a leverage ratio of the
Company’s consolidated debt to consolidated EBITDAX (as
defined in the credit agreement) for the period of four fiscal
quarters then ended of not more than 4.00 to 1.00 and a current
ratio of the Company’s consolidated current assets to
consolidated current liabilities (as defined in the credit
agreement to exclude non-cash Derivatives and Hedging Asset Retirement and Environmental Obligations
As of December 31, 2018, the Company was in compliance with
the covenants under the 2017 Credit Facility.
Prior to the 2017 Credit Facility, Citizen had a two-year,</t>
  </si>
  <si>
    <t>Derivative Instruments</t>
  </si>
  <si>
    <t>Derivative Instruments and Hedging Activities Disclosure [Abstract]</t>
  </si>
  <si>
    <t>Note 8 – Derivative Instruments
The Company utilizes fixed price swaps and basis swaps to manage
the price risk associated with the sale of its oil, natural gas and
NGL production. Fixed price swaps are settled monthly based on
differences between the fixed price specified in the contract and
the referenced settlement price. Basis swaps are settled monthly
based on differences between a fixed price differential and the
applicable market price differential, the Panhandle Eastern
Pipeline or Natural Gas Pipeline Company of America Mid Continent.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following table reflects the Company’s open commodity
contracts at March 31, 2019:
2019 2020 Total
Oil fixed price swaps
Volume (Bbl) 3,874,890 3,063,500 6,938,390
Weighted-average price $ 60.05 $ 60.74 $ 60.36
Natural gas fixed price swaps
Volume (MMBtu) 30,442,000 16,005,000 46,447,000
Weighted-average price $ 2.91 $ 2.64 $ 2.82
Natural gas basis swaps
Volume (MMBtu) 22,000,000 7,320,000 29,320,000
Weighted-average price $ 0.60 $ 0.53 $ 0.58
Natural gas liquids fixed price swaps
Volume (Bbl) 825,000
— 825,000
Weighted-average price $ 32.25 $
— $ 32.25
The Company nets the fair value of derivative instruments by
counterparty in the accompanying condensed consolidated balance
sheets where the right to offset exists. See Note 9 – Fair
Value Measurements
As the Company has elected to not account for commodity derivative
instruments as hedging instruments, gains or losses resulting from
the change in fair value along with the gains or losses resulting
from settlement of derivative contracts are reflected in loss on
derivative contracts included in the accompanying condensed
consolidated statements of operations.
The following table presents the Company’s loss on derivative
contracts and net cash received (paid) upon settlement of its
derivative contracts for the three months ended March 31, 2019
and 2018:
Three Months Ended March 31, 2019
2019
2018
(in thousands)
Loss on derivative contracts $ (83,642 ) $ (9,614 )
Net cash received (paid) upon settlement of derivative contracts
(1) $ 5,382 $ (4,138 )
(1)
Includes $0.4 million of cash received upon
settlement of derivative contracts prior to their contractual
maturity for the three months ended March 31, 2018.
During 2018 and in 2019, the Company modified certain existing
derivative contracts to comply with hedging requirements under its
Credit Facility. During the three months ended March 31, 2019,
the Company received $2.8 million of cash upon settlement of
such modified derivative contracts. The cash settlements for these
derivatives are classified as cash flows from financing activities
in the accompanying condensed consolidated statement of cash flows
due to the other-than-insignificant financing element contained in
the modified derivative contract.</t>
  </si>
  <si>
    <t>Note 8 – Derivative Instruments
The Company utilizes fixed price swaps and basis swaps to manage
the price risk associated with the sale of its oil, natural gas and
NGL production. Fixed price swaps are settled monthly based on
differences between the fixed price specified in the contract and
the referenced settlement price. Basis swaps are settled monthly
based on differences between a fixed price differential and the
applicable market price differential, the Panhandle Eastern
Pipeline or Natural Gas Pipeline Company of America Mid-Continent.
The following table reflects the Company’s open commodity
contracts at December 31, 2018:
2019 2020 Total
Oil fixed price swaps
Volume (Bbl) 5,405,670 1,599,500 7,005,170
Weighted-average price $ 60.05 $ 63.14 $ 60.76
Natural gas fixed price swaps
Volume (MMBtu) 43,800,000 12,325,000 56,125,000
Weighted-average price $ 2.90 $ 2.63 $ 2.84
Natural gas basis swaps
Volume (MMBtu) 29,200,000 3,640,000 32,840,000
Weighted-average price $ 0.60 $ 0.62 $ 0.60
Natural gas liquids fixed price swaps
Volume (Bbl) 1,095,000
— 1,095,000
Weighted-average price $ 32.25 $
— $ 32.25
The Company nets the fair value of derivative instruments by
counterparty in the accompanying consolidated balance sheets where
the right to offset exists. See Note 9 – Fair Value
Measurements
As the Company has elected to not account for commodity derivative
instruments as hedging instruments, gains or losses resulting from
the change in fair value along with the gains or losses resulting
in settlement of derivative contracts are reflected in gain (loss)
on derivative contracts included in the consolidated statement of
operations.
The following table presents the Company’s gain (loss) on
derivative contracts and net cash (paid) received upon settlement
of its derivative contracts for the years ended December 31,
2018 and 2017:
Years Ended December 31,
2018
2017
(in thousands)
Gain (loss) on derivative contracts $ 78,054 $ (6,797 )
Net cash (paid) received upon settlement of derivative contracts
(1) $ (33,279 ) $ 2,705
(1)
Includes $1.3 million of cash received upon
settlement of derivative contracts prior to their contractual
maturity for the year ended December 31, 2017.
There were no gains or losses on derivative contracts in the year
ended December 31, 2016 and no derivative contracts
outstanding as of December 31, 2016.</t>
  </si>
  <si>
    <t>Fair Value Measurements</t>
  </si>
  <si>
    <t>Fair Value Disclosures [Abstract]</t>
  </si>
  <si>
    <t>Note 9 – Fair Value Measurements
The Company measures and reports certain assets and liabilities on
a fair value basis and has classified and disclosed its fair value
measurements using the following levels of the fair value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recognizes transfers between fair value hierarchy
levels as of the end of the reporting period in which the event or
change in circumstances causing the transfer occurred. During the
three months ended March 31, 2019 and 2018, the Company did
not have any transfers between Level 1, Level 2 or
Level 3 fair value measurements.
Assets and Liabilities Measured at Fair Value on a Recurring
Basis
The Company’s recurring fair value measurements are performed
for its commodity derivatives. Please refer to Note 8 –
Derivative Instruments
Commodity Derivative Instruments
Commodity derivative contracts are stated at fair value in the
accompanying condensed consolidated balance sheets. The Company
adjusts the valuations from the valuation model for nonperformance
risk and for counterparty risk.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table presents the amounts and classifications of the
Company’s derivative assets and liabilities as of
March 31, 2019 and December 31, 2018, as well as the
potential effect of netting arrangements on contracts with the same
counterparty (in thousands):
March 31, 2019
Level 1 Level 2 Level 3 Gross Fair Netting Carrying
Assets
Current commodity derivatives $
— $ 19,834 $
— $ 19,834 $ (5,730 ) $ 14,104
Noncurrent commodity derivatives
— 5,805
— 5,805 (1,276 ) 4,529
Total assets $
— $ 25,639 $
— $ 25,639 $ (7,006 ) $ 18,633
Liabilities
Current commodity derivatives $
— $ (11,313 ) $
— $ (11,313 ) $ 5,730 $ (5,583 )
Noncurrent commodity derivatives
— (1,517 )
— (1,517 ) 1,276 (241 )
Total liabilities $
— $ (12,830 ) $
— $ (12,830 ) $ 7,006 $ (5,824 )
December 31, 2018
Level 1 Level 2 Level 3 Gross Fair Netting Carrying
Assets
Current commodity derivatives $
— $ 85,728 $
— $ 85,728 $ (3,548 ) $ 82,180
Noncurrent commodity derivatives
— 21,565
— 21,565 (927 ) 20,638
Total assets $
— $ 107,293 $
— $ 107,293 $ (4,475 ) $ 102,818
Liabilities
Current commodity derivatives $
— $ (4,393 ) $
— $ (4,393 ) $ 3,548 $ (845 )
Noncurrent commodity derivatives
— (1,068 )
— (1,068 ) 927 (141 )
Total liabilities $
— $ (5,461 ) $
— $ (5,461 ) $ 4,475 $ (986 )
Non-Recurring
The Company’s non-recurring Note 11 – Equity
Compensation
Other Financial Instruments
The Company’s financial instruments, not otherwise recorded
at fair value, consist primarily of cash, trade receivables, trade
payables, and long-term debt. The carrying values of cash and cash
equivalents, accounts payable, revenue payable, and accounts
receivable approximate fair values due to the short-term maturities
of these instruments and the carrying value of long-term debt
approximates fair value as the applicable interest rates are
variable and reflective of market rates.</t>
  </si>
  <si>
    <t>Note 9 – Fair Value Measurements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Assets and Liabilities Measured at Fair Value on a Recurring
Basis
The Company’s recurring fair value measurements are performed
for its commodity derivatives.
Commodity Derivative Instruments
Commodity derivative contracts are stated at fair value in the
accompanying consolidated balance sheets. The Company adjusts the
valuations from the valuation model for nonperformance risk and for
counterparty risk.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table presents the amounts and classifications of the
Company’s derivative assets and liabilities as of
December 31, 2018 and 2017, as well as the potential effect of
netting arrangements on contracts with the same counterparty (in
thousands):
December 31, 2018
Level 1 Level 2 Level 3 Gross Fair Netting Carrying
Assets
Current commodity derivatives $
— $ 85,728 $
— $ 85,728 $ (3,548 ) $ 82,180
Noncurrent commodity derivatives
— 21,565
— 21,565 (927 ) 20,638
Total assets $
— $ 107,293 $
— $ 107,293 $ (4,475 ) $ 102,818
Liabilities
Current commodity derivatives $
— $ (4,393 ) $
— $ (4,393 ) $ 3,548 $ (845 )
Noncurrent commodity derivatives
— (1,068 )
— (1,068 ) 927 (141 )
Total liabilities $
— $ (5,461 ) $
— $ (5,461 ) $ 4,475 $ (986 )
December 31, 2017
Level 1 Level 2 Level 3 Gross Fair Netting Carrying
Assets
Current commodity derivatives $
— $ 2,856 $
— $ 2,856 $ (2,704 ) $ 152
Noncurrent commodity derivatives
— 2,182
— 2,182 (1,186 ) 996
Total assets $
— $ 5,038 $
— $ 5,038 $ (3,890 ) $ 1,148
Liabilities
Current commodity derivatives $
— $ (11,983 ) $
— $ (11,983 ) $ 2,704 $ (9,279 )
Noncurrent commodity derivatives
— (2,557 )
— (2,557 ) 1,186 (1,371 )
Total liabilities $
— $ (14,540 ) $
— $ (14,540 ) $ 3,890 $ (10,650 )
Non-Recurring
The Company utilizes fair value on a non-recurring cash-flows
The Company’s non-recurring discounted-cash non-recurring Note 4 –
Acquisitions Note 11 – Equity Compensation
Other Financial Instruments
The Company’s financial instruments, not otherwise recorded
at fair value, consist primarily of cash, trade receivables, trade
payables, and long-term debt. The carrying values of cash and cash
equivalents, accounts payable, revenue payable, and accounts
receivable approximate fair values due to the short-term maturities
of these instruments and the carrying value of long-term debt
approximates fair value as the applicable interest rates are
variable and reflective of market rates.</t>
  </si>
  <si>
    <t>Equity [Abstract]</t>
  </si>
  <si>
    <t>Note 10 – Equity
In September 2018 and in conjunction with the Reorganization, the
Company issued 152.5 million shares of its Class A common
stock to the members of Roan LLC in exchange for their equity
interest in Roan LLC. The Reorganization was accounted for as a
reverse recapitalization with Roan Inc. as the accounting acquirer
and therefore did not result in any change in the accounting basis
for the underlying assets. Net income before taxes and equity-based
compensation were allocated ratably to the members of Roan LLC and
the stockholders of Roan Inc. for the period before and after the
Reorganization, respectively. For comparative purposes, the
issuance of the shares to the members of Roan LLC at the time of
the Reorganization was reflected on a retroactive basis with the
units outstanding during each period presented.
For the period of September 1, 2017 through the date of the
Reorganization, Roan LLC was governed by the Amended and Restated
Limited Liability Company Agreement of Roan Resources LLC. In
connection with the Contribution in August 2017, Roan LLC issued
1.5 billion membership units representing capital interests in
Roan LLC (the “LLC Units”) for a 50% equity interest in
Roan LLC, to Linn in exchange for the contribution of oil and
natural gas properties. Additionally, Roan LLC issued
1.5 billion LLC Units, which represented a 50% equity
interest, to Citizen in exchange for the contribution of oil and
natural gas properties. The fair value of the LLC Units issued to
Citizen was the same as that of the LLC Units issued to Linn.
In March 2018, Roan LLC issued 19.2 million LLC Units to each
Citizen and Linn to settle amounts due for the leasehold acreage
acquired on Roan LLC’s behalf during 2017.</t>
  </si>
  <si>
    <t>Note 10 – Equity
In September 2018 and in conjunction with the Reorganization, the
Company issued 152.5 million shares of its Class A common
stock to the members of Roan LLC in exchange for their equity
interest in Roan LLC. The Reorganization was accounted for as a
reverse recapitalization with Roan Inc. as the accounting acquirer
and therefore did not result in any change in the accounting basis
for the underlying assets. Net income before taxes and equity-based
compensation were allocated ratably to the members of Roan LLC and
the stockholders of Roan Inc. for the period before and after the
Reorganization, respectively. For comparative purposes, the
issuance of the shares to the members of Roan LLC at the time of
the Reorganization was reflected on a retroactive basis with the
units outstanding during each period presented.
For the period of September 1, 2017 through the date of the
Reorganization, Roan LLC was governed by the Amended and Restated
Limited Liability Company Agreement of Roan Resources LLC. In
connection with the Contribution in August 2017, Roan LLC issued
1.5 billion membership units representing capital interests in
Roan LLC (the “LLC Units”) for a 50% equity interest in
Roan LLC, to Linn in exchange for the contribution of oil and
natural gas properties. See Note 4 – Acquisitions
As discussed in Note 4 – Acquisitions
For the period January 1, 2017 through August 31, 2017,
Citizen’s operations were governed by the provisions of the
Citizen Amended and Restated Operating Agreement (the
“Citizen Operating Agreement”), effective
February 29, 2016, and Citizen had two classes of membership
interests outstanding, Class A and Class B interests.
Class A interests represented capital interests in Citizen and
Class B interests represented interests in profits, losses and
distributions. Distributions were made to the Class A
interests and Class B interests members pro rata in accordance
with their membership interests; however, once the Class A
interests members received an internal rate of return threshold of
9% prior to distributions to any other class of interest, the
Class B interests members received a percentage of
distributions in excess of their membership interests based on the
terms of the Citizen Operating Agreement.</t>
  </si>
  <si>
    <t>Equity Compensation</t>
  </si>
  <si>
    <t>Disclosure of Compensation Related Costs, Share-based Payments [Abstract]</t>
  </si>
  <si>
    <t>Note 11 – Equity Compensation
The Company has adopted the Roan Resources, Inc. Amended and
Restated Management Incentive Plan (the “Plan”), which
provides for grants of options, stock appreciation rights,
restricted stock unit, stock awards, dividend equivalents, other
stock-based awards, cash awards and substitute awards.
Performance Share Units
Prior to the Reorganization, Roan LLC granted performance share
units to certain of its employees under the Roan LLC Management
Incentive Plan. The performance share units were converted into
awards of performance share units under the Plan, hereafter
referred to as the “PSUs,” and are subject to the terms
of the Plan and individual award agreements. The amount of PSUs
that can be earned range from 0% to 200% based on the
Company’s market value on December 31, 2020
(“Performance Period End Date”). The Company’s
market value on the Performance Period End Date will be determined
by reference to the volume-weighted average price of the
Company’s Class A common stock for the 30 consecutive
trading days immediately preceding the Performance Period End Date.
Each earned PSU will be settled through the issuance of one share
of the Company’s Class A common stock. Other than the
security in which the PSUs are settled, no terms of the PSUs were
modified in connection with the conversion of the PSUs.
The following table presents activity for the Company’s PSUs
during the three months ended March 31, 2019:
Number of Weighted Total
Outstanding at December 31, 2018 1,158,750 $ 30.95 $ 35,864
Granted
—
—
—
Vested
—
—
—
Forfeited
—
—
—
Outstanding at March 31, 2019 1,158,750 $ 30.95 $ 35,864
Compensation expense associated with the PSUs for the three months
ended March 31, 2019 and 2018 was $3.0 million and
$2.3 million, respectively, and is included in general and
administrative expenses on the accompanying condensed consolidated
statements of operations. Unrecognized expense as of March 31,
2019 for all outstanding PSU awards was $21.4 million and will
be recognized over a weighted-average remaining period of 1.75
years.
The grant date fair value of the PSUs was determined using a Monte
Carlo simulation model, which results in an estimated percentage of
performance share units earned and estimated Company value on the
Performance Period End Date. The grant date fair value of the PSUs
is expensed on a straight-line basis from the grant date to the
Performance Period End Date.
Restricted Stock Units
Under the Plan, the Company is authorized to issue restricted stock
units, hereafter referred to as the “RSUs,” to eligible
employees and other service providers. The Company estimates the
fair values of RSUs as the closing price of the Company’s
Class A common stock on the grant date of the award, which is
expensed over the applicable vesting period.
The following table presents activity for the Company’s RSUs
during the three months ended March 31, 2019:
Number of Weighted Total
Outstanding at December 31, 2018 11,800 $ 16.95 $ 200
Granted
—
—
—
Vested
—
—
—
Forfeited
—
—
—
Outstanding at March 31, 2019 11,800 $ 16.95 $ 200
Compensation expense associated with the RSUs for three months
ended March 31, 2019 was $0.05 million and is included in
general and administrative expenses on the accompanying condensed
consolidated statements of operations. There were no RSUs issued
prior to the Reorganization in 2018. Unrecognized expense as of
March 31, 2019 for all outstanding RSUs was $0.1 million
and will be recognized over a weighted-average remaining period of
0.58 years.
Under the treasury stock method, both the PSUs and the RSUs are
antidilutive for the weighted average share calculation and
therefore are excluded from dilutive weighted average shares in the
accompanying condensed consolidated statements of operations.</t>
  </si>
  <si>
    <t>Note 11 – Equity Compensation
The Company has adopted the Roan Resources, Inc. Amended and
Restated Management Incentive Plan (the “Plan”), which
provides for grants of options, stock appreciation rights,
restricted stock unit, stock awards, dividend equivalents, other
stock-based awards, cash awards and substitute awards.
Performance Share Units
Prior to the Reorganization, Roan LLC granted performance share
units to certain of its employees under the Roan LLC Management
Incentive Plan. The performance share units were converted into
awards of performance share units under the Plan, hereafter
referred to as the “PSUs,” and are subject to the terms
of the Plan and individual award agreements. The amount of PSUs
that can be earned range from 0% to 200% based on the
Company’s market value on December 31, 2020
(“Performance Period End Date”). The Company’s
market value on the Performance Period End Date will be determined
by reference to the volume-weighted average price of the
Company’s Class A common stock for the 30 consecutive
trading days immediately preceding the Performance Period End Date.
Each earned PSU will be settled through the issuance of one share
of the Company’s Class A common stock. Other than the
security in which the PSUs are settled, no terms of the PSUs were
modified in connection with the conversion of the PSUs.
The following table presents activity for the Company’s PSUs
during the years ended December 31, 2018 and 2017.
Number of Weighted Total Fair Value ($ in thousands)
Outstanding at December 31, 2016
— $
— $
—
Granted 16,350,000 1.41 23,054
Vested
—
—
—
Outstanding at December 31, 2017 16,350,000 $ 1.41 $ 23,054
Granted 6,825,000 1.88 12,810
Vested
—
—
—
Conversion (1) (22,016,250 )
—
—
Outstanding at December 31, 2018 1,158,750 $ 30.95 $ 35,864
(1)
PSUs were converted on a basis of 0.05 to 1.0. There
was no change to the deemed fair value of the awards based on
assessment of modification.
Compensation expense associated with the PSUs for the years ended
December 31, 2018 and 2017 was $11.0 million and
$0.4 million, respectively, and is included in general and
administrative expenses on the accompanying consolidated statements
of operations. There was no such expense during the year ended
December 31, 2016. Unrecognized expense as of
December 31, 2018 for all outstanding PSU awards was
$24.4 million, which will be recognized over a
weighted-average remaining period of 2.0 years. Under the treasury
stock method, the PSUs are antidilutive for the weighted average
share calculation and therefore are excluded from dilutive weighted
average shares in the accompanying consolidated statements of
operations.
The grant date fair value of the PSUs was determined using a Monte
Carlo simulation model, which results in an estimated percentage of
performance share units earned and estimated Company value on the
Performance Period End Date. The grant date fair value of the PSUs
is expensed on a straight-line basis from the grant date to the
Performance Period End Date.
The following table shows the range of assumptions that were used
for the Monte Carlo simulation model to determine the grant date
fair value and associated compensation expense for the PSUs granted
during the year ended December 31, 2018:
Company enterprise value (in billions) $ 4.19 – $4.56
Equity volatility
34.0% – 36.0%
Weighted average risk-free interest rate
1.96% – 2.54%
Restricted Stock Units
Under the Plan, the Company is authorized to issue restricted stock
and restricted stock units to eligible employees. The Company
estimates the fair values of restricted stock awards and units as
the closing price of the Company’s common stock on the grant
date of the award, which is expensed over the applicable vesting
period.
The following table presents activity for the Company’s
restricted stock units during the year ended December 31,
2018:
Number of Weighted Total
Outstanding at December 31, 2017
— $
— $
—
Granted 11,800 16.95 200
Vested
—
—
—
Forfeited
—
—
—
Outstanding at December 31, 2018 11,800 $ 16.95 $ 200
Compensation expense associated with the restricted stock units for
the year ended December 31, 2018 was $0.03 million and is
included in general and administrative expenses on the accompanying
consolidated statements of operations. There were no restricted
stock units issued prior to 2018. As of December 31, 2018, the
Company’s unrecognized compensation cost related to unvested
restricted stock units was $0.2 million, which will be
recognized over a weighted-average remaining period
of 0.9 year. Under the treasury stock method, the
restricted stock units are antidilutive for the weighted average
share calculation and therefore are excluded from dilutive weighted
average shares in the accompanying consolidated statements of
operations.</t>
  </si>
  <si>
    <t>Transactions with Affiliates</t>
  </si>
  <si>
    <t>Related Party Transactions [Abstract]</t>
  </si>
  <si>
    <t>Note 12 –Transactions with Affiliates
Management Service Agreements
Under the MSAs, Citizen and Linn provided certain services in
respect to the oil and natural gas properties they contributed to
Roan LLC. Such services included serving as operator of the oil and
natural gas properties contributed, land administration, marketing,
information technology and accounting services. As a result of
Citizen and Linn continuing to serve as operator of the contributed
assets and contracting directly with vendors for goods and services
for operations, Citizen and Linn collected amounts due from joint
interest owners for their share of costs and billed Roan LLC for
its share of costs. The services provided under the MSAs ended in
April 2018 when Roan LLC took over as operator for the oil and
natural gas properties contributed by Citizen and Linn. In
conjunction with the conclusion of the MSAs in April 2018, Roan LLC
assumed certain working capital accounts associated with the
properties contributed from Citizen and Linn.
During the three months ended March 31, 2018, Roan LLC
incurred approximately $7.5 million for charges related to the
services provided under the MSAs, which were recorded in general
and administrative expenses in the condensed consolidated
statements of operations. As the MSA ended in April 2018, there
were no such charges related to the MSA in the three months ended
March 31, 2019.
Acquisition of Acreage
As provided for in the Contribution Agreement, Citizen and Linn
acquired additional acreage totaling $63.0 million as of
December 31, 2017 within an area of mutual interest on behalf
of the Company. See Note 10 – Equity
Natural Gas Dedication Agreement
The Company has a gas dedication agreement with Blue Mountain
Midstream LLC (“Blue Mountain”), a subsidiary of
Riviera Resources, Inc. (“Riviera”), which has
directors and shareholders in common with the Company. Amounts due
from Blue Mountain at March 31, 2019 and December 31,
2018 are reflected as Accounts receivable – Affiliates in the
accompanying condensed consolidated balance sheets and represent
accrued revenue for the Company’s portion of the production
sold to Blue Mountain. Sales to Blue Mountain are reflected as
Natural gas sales – Affiliates and Natural gas liquids sales
– Affiliates in the accompanying condensed consolidated
statements of operations. See further discussion of this gas
dedication agreement in Note 14 – Commitments and
Contingencies
Corporate Office Lease
During 2018, the Company entered into a lease for office space in
Oklahoma City, Oklahoma that is owned by a subsidiary of Riviera
under a lease with an initial term of 5 years with an option to
extend the lease for an additional 5 years at the end of the
initial term. The Company paid $0.3 million during the three
months ended March 31, 2019 under this lease. Total remaining
payments under the lease are $7.8 million, excluding the
Company’s portion of the operating expenses of the
building.
Tax Matters Agreement
In conjunction with the Reorganization, the Company entered into a
tax matters agreement (“TMA”) with Riviera. See Note
13 – Income Taxes
Water Management Services Agreement
In January 2019, the Company entered into a water management
services agreement with Blue Mountain. Under this agreement, Blue
Mountain will provide water management services including pipeline
gathering, disposal, treatment and redelivery of recycled water.
The agreement provides for an acreage dedication for water
management services through January 2029. Blue Mountain began
providing services under this agreement in April 2019.</t>
  </si>
  <si>
    <t>Note 12 – Transactions with Affiliates
Management Service Agreements
Under the MSAs, Citizen and Linn provided certain services in
respect to the oil and natural gas properties they contributed to
the Company. Such services included serving as operator of the oil
and natural gas properties contributed, land administration,
marketing, information technology and accounting services. As a
result of Citizen and Linn continuing to serve as operator of the
contributed assets and contracting directly with vendors for goods
and services for operations, Citizen and Linn collected amounts due
from joint interest owners for their share of costs and billed the
Company for its share of costs. The services provided under the
MSAs ended in April 2018 when the Company took over as operator for
the oil and natural gas properties contributed by Citizen and Linn.
In conjunction with the conclusion of the MSAs in April 2018, the
Company assumed certain working capital accounts associated with
the properties contributed from Citizen and Linn.
For each of the years ended December 31, 2018 and 2017, the
Company incurred approximately $10.0 million for charges
related to the services provided under the MSAs, which are recorded
in general and administrative expenses in the accompanying
consolidated statements of operations.
Through April 2018, Citizen and Linn billed the Company for its
share of operating costs in accordance with the MSAs. At
December 31, 2017, the Company had $55.5 million and
$46.5 million due to Linn and Citizen, respectively, included
in accounts payable and accrued liabilities – affiliates in
the accompanying consolidated balance sheets. At December 31,
2017, the Company had $19.0 million due to Linn and Citizen
for revenue suspense associated with the oil and natural gas
properties contributed to the Company included in accounts payable
and accrued liabilities – affiliates in the accompanying
consolidated balance sheets.
Acquisition of Acreage
As provided for in the Contribution Agreement, Citizen and Linn
acquired additional acreage within an area of mutual interest on
behalf of the Company. As of December 31, 2017, the additional
acreage acquired totaled $63.0 million and the Company
reflected the amount due to Citizen and Linn in accounts payable
and accrued liabilities – affiliates. See Note 4 –
Acquisitions Note 10 – Equity
Natural Gas Dedication Agreement
The Company has a gas dedication agreement with Blue Mountain, a
subsidiary of Riviera, which has directors and shareholders in
common with the Company. Amounts due from Blue Mountain at
December 31, 2018 and 2017 are reflected as accounts
receivable – affiliates in the accompanying consolidated
balance sheets and represent accrued revenue for the
Company’s portion of the production sold to Blue Mountain.
Sales to Blue Mountain are reflected as natural gas sales –
affiliates and NGL sales – affiliates in the accompanying
consolidated statements of operations. See further discussion of
this gas dedication agreement in Note 14 – Commitments and
Contingencies
Corporate Office Lease
During 2018, the Company entered into a lease for office space in
Oklahoma City, Oklahoma that is owned by a subsidiary of Riviera
under a lease with an initial term of 5 years with an option to
extend the lease for an additional 5 years at the end of the
initial term. The Company paid $0.5 million during the year
ended December 31, 2018 under this lease. Total remaining
payments under the lease are $8.1 million.
Reorganization Transactions
In conjunction with the Reorganization, the Company entered into a
tax matters agreement (“TMA”) with Riviera. See Note
13 – Income Taxes
Also in conjunction with the Reorganization, the Company paid
certain legal costs incurred by Riviera on the Company’s
behalf. These costs totaled $1.8 million and were included in
general and administrative expenses in the accompanying
consolidated statement of operations for the year ended
December 31, 2018.
Consulting Services
Atlas, LLC (“Atlas”) provided the Company supervisory
services throughout drilling and completion operations. Atlas is
wholly owned jointly by a director and an employee of Citizen. For
the year ended December 31, 2017, the Company incurred
$2.3 million in charges related to services provided which are
recorded within oil and natural gas properties, successful efforts
on the accompanying consolidated balance sheet. As of
December 31, 2017, the Company had no amounts payable to
Atlas. There were no such services provided by Atlas to the Company
during the year ended December 31, 2018.</t>
  </si>
  <si>
    <t>Income Taxes</t>
  </si>
  <si>
    <t>Income Tax Disclosure [Abstract]</t>
  </si>
  <si>
    <t>Note 13 – Income Taxes
As discussed in Note 1 – Business and Organization
The Company records its quarterly tax provision based on an
estimate of the annual effective tax rate expected to apply to
continuing operations for the various jurisdictions in which it
operates. The Company’s effective combined U.S. federal and
state income tax rate for the three months ended
March 31, 2019 was 28.3% based on estimated net
income for the year.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In conjunction with the Reorganization, the Company entered into
the TMA with Riviera. The TMA, in part, provides for the
indemnification of the Company and the entitlement of Riviera to
refunds related to certain taxes of Linn Energy, Inc. prior to the
spinoff of Riviera from Linn Energy, Inc. As a result of the TMA
and the refund of an overpayment of estimated federal taxes by Linn
Energy, Inc. related to the Riviera business that was received by
the Company in November 2018, the Company paid $7.6 million to
Riviera during the three months ended March 31, 2019.</t>
  </si>
  <si>
    <t>Note 13 – Income Taxes
As discussed in Note 1 – Business and Organization
A deferred tax liability was recorded as a result of the
Reorganization based on the Company becoming a corporation that is
a taxable entity under the Internal Revenue Code of 1986, as
amended (the “Code”). The initial recording of the
deferred tax liability recognized by the Company as a result of the
Reorganization was reflected in income tax expense based on the
deferred tax liability resulting from the change in tax status. Due
to the nontaxable nature of the Reorganization, there were no
adjustments to the tax basis or other tax attributes in the
measurement of the deferred taxes except to the extent any gain was
recognized by the other parties to the Reorganization.
The Company’s effective combined U.S. federal and state
income tax rate for the year ended December 31, 2018
excluding discrete items was 24.3%. During the year ended
December 31, 2018, the Company recognized income tax expense
of $356.9 million, including $304.5 million related
to the initial recording of the deferred tax liability recognized
by the Company as a result of the Reorganization.
In conjunction with the Reorganization, the Company entered into
the TMA with Riviera. The TMA, in part, provides for the
indemnification of the Company and the entitlement of Riviera to
refunds related to certain taxes of Linn Energy, Inc. prior to the
spinoff of assets from Linn Energy, Inc. to Riviera. As a result of
the TMA and an estimated overpayment of federal taxes by Linn
Energy, Inc. received by the Company, the Company recorded a
payable of $7.6 million to Riviera at December 31, 2018.
The payable is included in accounts payable and accrued liabilities
– affiliates in the accompanying consolidated balance
sheets.
At December 31, 2018, the Company did not have any significant
uncertain tax positions requiring recognition in the financial
statements. The tax year for 2018 remains subject to examination by
the major tax jurisdictions.
The components of the Company’s provision for income taxes
for the year ended December 31, 2018 are as follows (in
thousands):
Current income tax expense
Federal $
—
State
—
—
Deferred income tax expense
Federal 277,794
State 79,068
356,862
Provision for income taxes $ 356,862
The Company’s deferred tax assets and liabilities as of
December 31, 2018 include the following (in thousands):
Deferred income tax assets
Net operating losses $ 42,013
Other 4,409
46,422
Deferred income tax liabilities
Oil and natural gas properties (377,362 )
Derivative contracts (25,922 )
(403,284 )
Deferred tax liabilities, net $ (356,862 )
The following is a reconciliation, stated as a percentage of pretax
income, of the United States statutory federal income tax rate to
the Company’s effective tax rate for the year ended
December 31, 2018:
Amount Percent
(in thousands)
Income (loss) at U.S. federal statutory rate $ 45,400 21.0 %
Net effect of state income taxes 9,173 4.2 %
Change in tax status 304,455 140.8 %
Other (2,166 ) (1.0 )%
Income tax provision / Effective rate $ 356,862 165.0 %
As of December 31, 2018, the Company has federal and Oklahoma
net operating loss carryforwards for both jurisdictions of
$165.0 million, which do not expire.</t>
  </si>
  <si>
    <t>Commitments and Contingencies</t>
  </si>
  <si>
    <t>Commitments and Contingencies Disclosure [Abstract]</t>
  </si>
  <si>
    <t>Note 14 – Commitments and Contingencies
Lease Commitments
As discussed in Note 3 – Lease Accounting non-cancelable
The Company’s lease costs for the three months ended
March 31, 2019 included operating lease costs of
$0.4 million and short-term lease costs of $33.5 million.
Short-term lease costs exclude leases with a contract term of one
month or less. Included in short-term lease costs is
$32.2 million of gross costs related to the Company’s
drilling rig leases. The Company’s portion of the drilling
rig costs are capitalized to oil and natural gas properties and the
remainder is billed out to third-party interest owners for their
share of such costs. Payments made for operating leases included in
lease liabilities for the three months ended March 31, 2019
were $0.3 million.
The Company’s condensed consolidated balance sheet as of
March 31, 2019 included lease assets and liabilities as
follows (in thousands):
Operating Leases
Operating lease right of use assets $ 6,068
Current operating lease liabilities $ 1,813
Noncurrent operating lease liabilities 5,326
Total operating lease liabilities $ 7,139
The weighted average remaining lease term for our operating leases
is 4.1 years and the weighted average discount rate is 8.5%.
The Company’s operating lease liabilities as of
March 31, 2019 with enforceable contract terms that are
greater than one year mature as follows (in thousands):
2019 $ 1,384
2020 2,046
2021 2,136
2022 2,229
2023 456
Thereafter 171
Total lease payments 8,422
Less imputed interest (1,283 )
Total $ 7,139
Litigation
The Company is party to lawsuits arising in the ordinary course of
business, including, but not limited to, commercial disputes,
personal injury claims, royalty claims, property damage claims and
contract actions. The Company cannot predict the outcome of any
such lawsuits with certainty, but management does not currently
believe that any pending or threatened legal matters will have a
material adverse impact on the Company’s financial
condition.
Due to the nature of its business, the Company is, from time to
time, involved in other routine litigation or subject to disputes
or claims related to its business activities, including
workers’ compensation claims and employment related disputes.
In the opinion of management, none of these other pending
litigation disputes or claims against the Company, if decided
adversely, will have a material adverse effect on the
Company’s financial condition, cash flows or results of
operation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s
established procedures for the ongoing evaluation of its operations
to identify potential environmental exposures and to comply with
regulatory policies and procedures. At March 31, 2019, the
Company had no environmental matters requiring specific disclosure
or requiring the recognition of a liability.
Natural Gas Dedication Agreements
The Company has dedicated its natural gas production from the oil
and natural gas properties contributed by Citizen under an
agreement with a third party. Under this dedication agreement, the
Company is required to deliver its natural gas production from the
contract area, as defined in the agreement, through November 2030.
There is no specified volume or volume penalty in the
agreement.
For the oil and natural gas properties contributed by Linn, the
Company assumed Linn’s dedication agreement with Blue
Mountain. The agreement with Blue Mountain requires the Company to
deliver its natural gas production from the contract area, as
defined in the agreement, through November 2030. There is no
specified volume or volume penalty in the agreement.
Volume Commitment
Under an agreement with a third party, the Company has a
requirement to deliver a minimum volume of natural gas from a
specified area, as defined in the agreement. In the event that the
Company is unable to meet this natural gas volume delivery
commitment, it would incur deficiency fees on any undelivered
volumes as of November 2021. Based on expected production from
currently producing wells in the specified area, the Company
anticipates that it may not deliver the required minimum volume of
natural gas by November 2021. As a result, the Company has accrued
$0.4 million for its share of the estimated shortfall
deficiency fees as of March 31, 2019. The accrued liability is
included in other noncurrent liabilities in the accompanying
condensed consolidated balance sheet. If the Company is unable to
deliver any natural gas volumes subsequent to March 31, 2019
through November 2021, total shortfall deficiency fees of
$7.5 million would be due at the end of the commitment
period.</t>
  </si>
  <si>
    <t>Note 14 – Commitments and Contingencies
Commitments
The following table presents the future minimum payments under
noncancelable operating leases and other commitments as of
December 31, 2018 (in thousands):
2019 2020 2021 2022 2023 Thereafter Total
Office building leases $ 1,692 $ 2,047 $ 2,136 $ 2,229 $ 456 $ 171 $ 8,731
Pipe and equipment purchase commitments (1) 1,455
—
—
—
—
— 1,455
Drilling rig commitments (2) 15,352
—
—
—
—
— 15,352
Total $ 18,499 $ 2,047 $ 2,136 $ 2,229 $ 456 $ 171 $ 25,538
(1)
Reflects commitments to purchase specified amounts of
pipe and equipment.
(2)
Reflects future minimum drilling fees including early
termination fees as specified by the contract.
Office building leases
The Company leases its corporate office space in Oklahoma City,
Oklahoma from a subsidiary of Riviera. This lease began in 2018 and
expires in 2023. The Company leases additional office space from
unrelated third parties for its field locations in Oklahoma.
Rent expense with respect to these lease commitments was
approximately $1.4 million for the year ended
December 31, 2018.
Drilling Contracts
As of December 31, 2018, the Company had entered into
drilling rig contracts with various third parties in the ordinary
course of business to ensure rig availability to complete the
Company’s drilling projects. These commitments are not
recorded in the accompanying consolidated balance sheets.
Purchase Commitments
As of December 31, 2018, the Company had entered into
pipeline and equipment purchase commitments with various third
parties in the ordinary course of business to purchase specified
amounts of pipe and equipment. These commitments are not recorded
in the accompanying consolidated balance sheets.
Litigation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s
established procedures for the ongoing evaluation of its operations
to identify potential environmental exposures and to comply with
regulatory policies and procedures. At December 31, 2018 and
2017, the Company had no environmental matters requiring specific
disclosure or requiring the recognition of a liability.
Natural Gas Dedication Agreements
The Company has dedicated its natural gas production from the oil
and natural gas properties contributed by Citizen under an
agreement with a third party. Under this dedication agreement, the
Company is required to deliver its natural gas production from the
contract area, as defined in the agreement, through November 2030.
There is no specified volume or volume penalty in the
agreement.
For the oil and natural gas properties contributed by Linn, the
Company assumed Linn’s dedication agreement with Blue
Mountain. The agreement with Blue Mountain requires the Company to
deliver its natural gas production from the contract area, as
defined in the agreement, through November 2030. There is no
specified volume or volume penalty in the agreement.
Volume Commitment
Under an agreement with a third party, the Company has a
requirement to deliver a minimum volume of natural gas from a
specified area, as defined in the agreement. In the event that the
Company is unable to meet this natural gas volume delivery
commitment, it would incur deficiency fees on any undelivered
volumes as of November 2021. If the Company is unable to deliver
any natural gas volumes subsequent to December 31, 2018
through November 2021, it will owe deficiency fees of
$8.1 million at the end of the commitment period.</t>
  </si>
  <si>
    <t>Subsequent Events</t>
  </si>
  <si>
    <t>Subsequent Events [Abstract]</t>
  </si>
  <si>
    <t>Note 15 – Subsequent Events
In January 2019, the Company entered into a water management
services agreement with Blue Mountain. Under this agreement, Blue
Mountain will provide water management services including pipeline
gathering, disposal, treatment and redelivery of recycled water.
The agreement provides for an acreage dedication for water
management services through January 2029.
In March 2019, the Company amended its 2017 Credit Facility to,
among other things, increase its borrowing base to
$750 million.
Subsequent to December 31, 2018, the Company entered into
fixed price swaps of 40,000 MMBtu per day of natural gas production
at a weighted average price of $2.68 for the period of October 2020
through December 2020 and for 2,000 Bbls per day of oil production
at a weighted average price of $57.80 for the period of January
2020 through December 2020.</t>
  </si>
  <si>
    <t>Supplemental Information on Oil and Natural Gas Operations (Unaudited)</t>
  </si>
  <si>
    <t>Extractive Industries [Abstract]</t>
  </si>
  <si>
    <t>Note 16. Supplemental Information on Oil and Natural Gas
Operations (Unaudited)
The following disclosures provide supplemental unaudited
information regarding the Company’s oil, natural gas and NGL
activities, which were entirely within the United States.
Capitalized Costs Relating to Oil, Natural Gas and NGL Producing
Activities
Aggregate capitalized costs related to oil and natural gas
production activities with applicable accumulated depreciation,
depletion, amortization and impairment are as follows:
December 31,
2018 2017
(in thousands)
Oil and natural gas properties
Proved properties $ 1,538,379 $ 750,492
Unproved properties 1,089,954 1,126,459
Total oil and natural gas properties 2,628,333 1,876,951
Accumulated depreciation, depletion, amortization and
impairment (230,836 ) (78,307 )
Oil and natural gas properties, net $ 2,397,497 $ 1,798,644
Costs Incurred in Oil and Natural Gas Property Acquisition,
Exploration and Development
Costs incurred in oil, natural gas and NGL property acquisition,
exploration and development activities are summarized as
follows:
December 31,
2018 2017 2016
(in thousands)
Acquisition costs of properties
Proved properties $ 5,655 $ 214,647 $ 1,079
Unproved properties 42,738 1,018,978 93,705
Development costs 719,198 390,991 152,284
Exploratory (1) 7,257 8,538
—
Total costs incurred $ 774,848 $ 1,633,154 $ 247,068
(1)
Includes seismic costs.
Results of Operations for Oil, Natural Gas and NGL Producing
Activities
The following table sets forth the Company’s results of
operations for oil, natural gas and NGL producing activities for
the years ended December 31, 2018, 2017 and 2016:
Years Ended
December 31,
2018 2017 2016
(in thousands)
Oil, natural gas and NGL sales $ 439,767 $ 166,385 $ 54,965
Production expenses 47,600 16,872 5,090
Production taxes 17,579 3,685 1,087
Exploration expenses 43,303 28,154
—
Gathering, transportation and processing (1)
— 18,602 5,920
Depreciation, depletion, amortization, and accretion 123,062 37,376 24,996
Impairment
— 4,475 5,258
Income tax expense (2) 13,103
—
—
Results of operations $ 195,120 $ 57,221 $ 12,614
(1)
Gathering, transportation and processing for the year
ended December 31, 2018 reflects the adoption of ASC 606 on
January 1, 2018. The adoption of ASC 606 requires certain
costs that were previously recorded as gathering, processing and
transportation expenses to be accounted for as a deduction from
revenue. We elected the modified retrospective method of
transition. Accordingly, comparative information has not been
adjusted and continues to be reported under the previous revenue
standard.
(2)
Income tax expense is calculated using results from
the period after the Reorganization when the Company became a
taxable entity and the Company’s effective tax rate of
24.3%.
Oil, Natural Gas and NGL Reserves
Proved reserves were estimated in accordance with guidelines
established by the SEC, which require that reserve estimates be
prepared under existing economic and operating conditions based
upon the 12-month unweighted
Oil (MBbls) Natural Gas (MMcf) NGLs (MBbls) Total (MBoe)
Proved reserves at December 31, 2015 387 8,517 678 2,484
Purchases of reserves 22 333 33 111
Extensions and discoveries 2,632 33,218 2,956 11,124
Revisions of previous estimates 598 4,145 398 1,687
Production (740 ) (6,382 ) (546 ) (2,350 )
Proved reserves at December 31, 2016 2,900 39,831 3,519 13,057
Purchases of reserves 9,843 163,638 16,870 53,986
Extensions and discoveries 30,554 486,510 61,599 173,238
Revisions of previous estimates (3,583 ) 20,844 (260 ) (369 )
Production (2,294 ) (24,953 ) (2,150 ) (8,603 )
Proved reserves at December 31, 2017 37,420 685,869 79,578 231,309
Purchases of reserves
—
—
—
—
Extensions and discoveries 34,714 451,750 48,791 158,797
Revisions of previous estimates (12,087 ) (184,547 ) (25,365 ) (68,209 )
Production (4,364 ) (41,890 ) (4,592 ) (15,938 )
Proved reserves at December 31, 2018 55,683 911,182 98,412 305,959
At December 31, 2018, the Company had approximately 305,959
MBoe of proved reserves. During 2018, the Company drilled 214 gross
wells. This continued development of the Company’s acreage
and the drilling activity of other operators in the area with
consideration of the Company’s development plan resulted in
extensions and discoveries of 158,797 MBoe. Revisions of previous
estimates for the year ended December 31, 2018 reflect
downward revisions of 33,342 MBoe associated with production
performance and downward revisions of 36,038 MBoe that resulted
from reworking of the Company’s development plan, primarily
driven by changes in wellbore lateral length and well density. The
Company’s current development plan reflects allocation of
capital with a focus on efficiencies, recoveries and rates of
return. The impact of pricing on revisions of previous estimates
was minimal.
At December 31, 2017, the Company had approximately 231,309
MBoe of proved reserves. During 2017, the Company acquired unproved
leasehold acreage and drilled 93 gross wells. The Company’s
drilling activity and the drilling activity of other operators in
the area resulted in extensions and discoveries of 173,238 MBoe.
Purchase of reserves of 53,986 MBoe reflects the reserves acquired
in the Linn Acquisition. Revisions of previous estimates reflects
upward revisions associated with increases in pricing of 3,277
MBoe, offset by downward revisions associated with performance of
3,646 MBoe. The purchase of reserves and extensions and discoveries
were the primary drivers in the increase in reserves from
December 31, 2016 to December 31, 2017.
At December 31, 2016, the Company had approximately 13,057
MBoe of proved reserves. During 2016, Citizen acquired
approximately 62,500 net acres of unproved leasehold.
Citizen’s drilling of 55 gross wells and the drilling
activity of other operators in the area resulted in extensions and
discoveries of 11,124 MBoe. Additionally, the Company had additions
to reserves during 2016 of 111 MBoe from purchase of reserves and
1,687 MBoe as a result of revisions of previous estimates due to
well performance. Extensions and discoveries were the primary
driver in the increase in proved reserves from December 31,
2015 to December 31, 2016.
The following reserve information sets forth the estimated
quantities of proved developed and proved undeveloped
(“PUD”) oil, natural gas and NGL reserves of the
Company as of December 31, 2018, 2017, and 2016:
December 31,
2018 2017 2016
Proved Developed Reserves
Oil (MBbls) 18,652 12,352 2,900
Natural gas (MMcf) 369,677 259,193 39,831
NGL (MBbls) 39,927 24,034 3,519
Total (MBoe) 120,192 79,585 13,057
Proved Undeveloped Reserves
Oil (MBbls) 37,031 25,068
—
Natural gas (MMcf) 541,505 426,676
—
NGL (MBbls) 58,485 55,544
—
Total (MBoe) 185,767 151,724
—
Total Proved Reserves
Oil (MBbls) 55,683 37,420 2,900
Natural gas (MMcf) 911,182 685,869 39,831
NGL (MBbls) 98,412 79,578 3,519
Total (MBoe) 305,959 231,309 13,057
In accordance with SEC regulations, the Company uses the 12-month average the 12-month period
Approximately 93% of our proved reserve estimates as of
December 31, 2018 were prepared by DeGolyer and MacNaughton,
our independent reserve engineers. Our personnel prepared reserve
estimates with respect to the remaining approximate 7% of our
proved reserves as of December 31, 2018. All estimates of
proved reserves are determined according to the rules prescribed by
the SEC in existence at the time estimates were made. These rules
require that the standard of “reasonable certainty” be
applied to proved reserve estimates, which is defined as having a
high degree of confidence that the quantities will be recovered. A
high degree of confidence exists if the quantity is much more
likely to be achieved than not, and, as more technical and economic
data becomes available, a positive or upward revision or no
revision is much more likely than a negative or downward revision.
Estimates are subject to revision based upon a number of factors,
including many factors beyond the Company’s control such as
reservoir performance, prices, economic conditions, and government
restrictions. In addition, results of drilling, testing, and
production subsequent to the date of an estimate may justify
revision of that estimate.
Reserve estimates are often different from the quantities of oil,
natural gas, and NGLs that are ultimately recovered. Estimating
quantities of proved oil, natural gas and NGL reserves is a complex
process that involves significant interpretations and assumptions
and cannot be measured in an exact manner. It requires
interpretations and judgment of available technical data, including
the evaluation of available geological, geophysical and engineering
data. The accuracy of any reserve estimate is highly dependent on
the quality of available data, the accuracy of the assumptions on
which they are based upon, economic factors, such as oil, natural
gas and NGL prices, production costs, severance and excise taxes,
capital expenditures, workover and remedial costs, and the assumed
effects of governmental regulation. In addition, due to the lack of
substantial, if any, production data, there are greater
uncertainties in estimating PUD reserves, proved developed non-producing reserves
The meaningfulness of reserve estimates is highly dependent on the
accuracy of the assumptions on which they were based. In general,
the volume of production from oil and natural gas properties the
Company owns declines as reserves are depleted. Except to the
extent the Company conducts successful exploration and development
activities or acquires additional properties containing proved
reserves, or both, the Company’s proved reserves will decline
as reserves are produced.
Standardized Measure of Discounted Future Net Cash Flows
The following summary sets forth the Company’s standardized
measure of discounted future net cash flows relating from its
proved oil, natural gas and NGL reserves.
December 31,
2018 2017 2016
(in thousands)
Future cash inflows $ 7,325,386 $ 5,270,465 $ 271,428
Future production costs (1,773,779 ) (1,664,724 ) (102,817 )
Future development costs (1,294,565 ) (745,769 )
—
Future income tax expense (1) (797,247 )
—
—
Future net cash flows 3,459,795 2,859,972 168,611
Discount to present value at 10% annual rate (1,760,094 ) (1,664,303 ) (50,339 )
Standardized measure of discounted future net cash flows $ 1,699,701 $ 1,195,669 $ 118,272
(1)
Roan Inc. is a corporation, and as a result, is
subject to U.S. federal, state and local income taxes. Our
accounting predecessor, Roan LLC, passed through its taxable income
to its owners for income tax purposes and thus was not subject to
U.S. federal or state income taxes.
Principal changes in the standardized measure of discounted future
net cash flows attributable to the Company’s proved reserves
are as follows:
Years Ended
December 31,
2018 2017 2016
(in thousands)
Standardized measure of discounted future net cash flows at the
beginning of the period $ 1,195,669 $ 118,272 $ 18,910
Sales of oil and natural gas, net of production costs (374,588 ) (124,526 ) (42,868 )
Acquisition of reserves
— 279,026 462
Extensions and discoveries, net of future development costs 1,126,713 877,846 104,581
Previously estimated development costs incurred during the
period 124,822 148,505
—
Net changes in prices and production costs 172,928 36,233 18,256
Changes in estimated future development costs (13,160 ) (17,970 )
—
Revisions of previous quantity estimates (281,054 ) (5,676 ) 15,573
Accretion of discount 119,567 11,827 1,891
Net change in income taxes (1) (391,808 )
—
—
Net changes in timing of production and other 20,612 (127,868 ) 1,467
Standardized measure of discounted future net cash flows at the end
of the period $ 1,699,701 $ 1,195,669 $ 118,272
(1)
Roan Inc. is a corporation, and as a result, is
subject to U.S. federal, state and local income taxes. Our
accounting predecessor, Roan LLC, passed through its taxable income
to its owners for income tax purposes and thus was not subject to
U.S. federal or state income taxes.</t>
  </si>
  <si>
    <t>Quarterly Financial Data (Unaudited)</t>
  </si>
  <si>
    <t>Quarterly Financial Information Disclosure [Abstract]</t>
  </si>
  <si>
    <t>Note 17. Quarterly Financial Data (Unaudited)
The Company’s unaudited quarterly financial data
for 2018 and 2017 is summarized below.
2018
First Second Third Fourth
(in thousands,
except per share amounts)
Total revenues $ 91,356 $ 35,965 $ 83,448 $ 307,052
Income (loss) from operations $ 36,880 $ (21,670 ) $ 514 $ 208,819
Net income (loss) $ 35,081 $ (22,757 ) $ (301,240 ) $ 148,245
Earnings (loss) per share
Basic $ 0.23 $ (0.15 ) $ (1.97 ) $ 0.97
Diluted $ 0.23 $ (0.15 ) $ (1.97 ) $ 0.97
Weighted average number of shares outstanding (1) 151,294 152,540 152,540 152,540
(1)
For first and second quarter of 2018, amounts reflect
the weighted average number of shares of common stock outstanding
based on retrospectively reflecting the impacting of the
Reorganization.
Total revenues for the 2018 quarters reflect the adoption of ASC
606 on January 1, 2018. The adoption of ASC 606 requires
certain costs that were previously recorded as gathering,
processing and transportation expenses to be accounted for as a
deduction from revenue. The Company elected the modified
retrospective method of transition. Accordingly, comparative
information from the year ended December 31, 2017 has not been
adjusted and continues to be reported under the previous revenue
standard.
Net loss for the third quarter of 2018 includes the recognition of
$299.7 million of income tax expense primarily representing
the initial recording of the deferred tax liability recognized by
the Company as a result of the Reorganization (see Note 13
– Income Taxes
2017
First Second Third Fourth
(in thousands,
except per share amounts)
Total revenues $ 30,979 $ 30,290 $ 39,751 $ 58,568
Income (loss) from operations $ 16,437 $ 1,867 $ 10,974 $ (9,373 )
Net income (loss) $ 16,310 $ 1,817 $ 10,710 $ (10,380 )
Earnings (loss) per share
Basic $ 0.22 $ 0.02 $ 0.11 $ (0.07 )
Diluted $ 0.22 $ 0.02 $ 0.11 $ (0.07 )
Weighted average number of shares outstanding (1) 75,303 75,303 99,859 150,607
(1)
For 2017, amounts reflect the weighted average number
of shares of common stock outstanding based on retrospectively
reflecting the impacting of the Reorganization.
Income (loss) from operations and net income (loss) for the 2017
quarters includes bonuses paid by Citizen of approximately
$9.0 million in the second quarter, impairment of unproved
properties of $4.2 million in the third quarter and
amortization of unproved leasehold properties of $19.6 million
in the fourth quarter. Additionally, the Linn Acquisition was
completed in August 2017 and the results of the properties acquired
are included in the third and fourth quarters of 2017.</t>
  </si>
  <si>
    <t>Lease Accounting</t>
  </si>
  <si>
    <t>Leases [Abstract]</t>
  </si>
  <si>
    <t>Note 3 – Lease Accounting
The Company adopted ASC 842 on January 1, 2019 using the
simplified transition method described in ASU 2018-11 Leases (Topic 842):
Targeted Improvements 2018-01 Leases (Topic 842): Land
Easement Practical Expedient for Transition to Topic 842 non-lease
The Company enters into lease agreements to support its operations,
such as office space, drilling rigs and field equipment. ASC 842
does not impact the accounting or financial presentation of the
Company’s mineral leases and also does not apply to leases
used in the exploration or use of oil and natural gas, including
the rights to explore for those natural resources and rights to use
the land in which those natural resources are contained.
To facilitate compliance with ASC 842, the Company evaluated its
existing lease arrangements and enhanced its systems, processes and
internal controls to identify, track and record applicable leases.
The implementation and adoption of this standard resulted in the
Company recognizing right-of-use Leases
As of March 31, 2019
Under ASC 842 Under ASC 840 Increase/(decrease)
(in thousands)
Other noncurrent assets $ 6,068 $
— $ 6,068
Other current liabilities $ 1,813 $
— $ 1,813
Other noncurrent liabilities $ 5,326 $ 1,071 $ 4,255
Lease Accounting Policies
The Company determines if an arrangement is a lease at the
inception of the arrangement by (i) identifying any assets
within the contract (ii) determining whether the Company has
the right to obtain substantially all of the economic benefits from
use of the asset throughout the period of use and (iii) if the
Company has the right to direct how and for what purpose the
identified asset is used throughout the period of use. To the
extent that it is determined that an arrangement represents a
lease, the lease is classified as an operating lease or a finance
lease. The Company capitalizes both lease classifications on its
consolidated balance sheets through a right-of-use
Operating leases are included in other noncurrent assets, other
current liabilities, and other noncurrent liabilities in the
consolidated balance sheets. Operating lea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Certain of the Company’s lease agreements include lease and
non-lease non-lease non-lease
In addition, for all asset classes, the Company has made an
accounting policy election not to apply the lease recognition
requirements to its short-term leases (that is, a lease that, at
commencement, has a lease term of 12 months or less and does not
include an option to purchase the underlying asset that the Company
is reasonably certain to exercise). Accordingly, the Company
recognizes lease payments related to its short-term leases in
profit or loss on a straight-line basis over the lease term. To the
extent that there are variable lease payments, the Company
recognizes those payments in profit or loss in the period in which
the obligation for those payments is incurred. Refer to
“ Nature of Leases
Nature of Leases
The Company leases certain office space, drilling rigs and field
equipment under cancelable and non-cancelable
Office Buildings.
Drilling Rigs.
Field Equipment. non-cancelable month-to-month non-cancelable month-to-month
To the extent that field equipment rental arrangements have a
primary term of twelve months or less, the Company has elected to
apply the practical expedient for short-term leases. For those
short-term arrangements, the Company does not apply the lease
recognition requirements, and recognizes lease payments related to
these arrangements in profit or loss on a straight-line basis over
the lease term. Refer to the “ Lease Accounting
Policies
Discount Rate.</t>
  </si>
  <si>
    <t>Basis of Presentation and Significant Accounting Policies (Policies)</t>
  </si>
  <si>
    <t>Basis of Presentation</t>
  </si>
  <si>
    <t>Basis of Presentation
The accompanying consolidated financial statements were prepared in
conformity with accounting principles generally accepted in the
United States of America (“GAAP”). The consolidated
financial statements of the Company include the accounts of Roan
Inc. and its wholly-owned subsidiaries. All intercompany balances
and transactions have been eliminated.
Certain amounts in the prior period financial statements have been
reclassified to conform to the 2018 presentation. These
reclassifications had no impact on net income (loss), total
stockholders’ equity or total cash flows.</t>
  </si>
  <si>
    <t>Use of Estimates</t>
  </si>
  <si>
    <t>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GL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t>
  </si>
  <si>
    <t>Revenue Recognition</t>
  </si>
  <si>
    <t>Revenue Recognition
Revenues from the sale of oil, natural gas and NGLs are recognized
when control of the product has been transferred to the customer,
all performance obligations have been satisfied and collectability
is reasonably assured. We recognize revenues from the sale of oil,
natural gas and NGLs based on our share of volumes sold. See
Note 3 – Revenue from Contracts with Customers</t>
  </si>
  <si>
    <t>The Company measures and reports certain assets and liabilities on
a fair value basis and has classified and disclosed its fair value
measurements using the following levels of the fair value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recognizes transfers between fair value hierarchy
levels as of the end of the reporting period in which the event or
change in circumstances causing the transfer occurred.</t>
  </si>
  <si>
    <t>Fair Value Measurements
The Company follow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The Company recognizes transfers between fair value hierarchy
levels as of the end of the reporting period in which the event or
change in circumstances causing the transfer occurred. The Company
did not have any transfers between Level 1, Level 2 or
Level 3 fair value measurements during 2018 or 2017.</t>
  </si>
  <si>
    <t>Business Combinations</t>
  </si>
  <si>
    <t>Business Combinations
The Company accounts for all business combinations using the
acquisition method, which involves the use of significant judgment.
In a business combination, the acquiring company must allocate the
cost of the acquisition to assets acquired and liabilities assumed
based on fair values as of the acquisition date. Any excess or
shortage of amounts assigned to assets and liabilities over or
under the purchase price is recorded as a gain on bargain purchase
or goodwill.
The Company estimates the fair values of assets acquired and
liabilities assumed in a business combination using various
assumptions (all of which are Level 3 inputs within the fair
value hierarchy). The most significant assumptions typically relate
to the estimated fair values assigned to proved and unproved oil
and natural gas properties. To estimate the fair values of the
proved and unproved oil and natural gas properties, the Company
develops estimates of oil, natural gas and NGL reserves. Estimates
of reserves are based on the quantities of oil, natural gas and
NGLs that geological and engineering data demonstrate, with
reasonable certainty, to be recoverable in future years from known
reservoirs under existing economic and operating conditions.
Additionally, a risk factor is applied to reserves by reserve type
based on industry standards. The Company estimates future prices to
apply to the estimated net quantities of reserves based on the
applicable ownership percentage acquired and estimates future
operating and development costs to arrive at estimates of future
net cash flows. The future net cash flows are discounted using a
market-based weighted average cost of capital rate determined
appropriate at the time of the acquisition.</t>
  </si>
  <si>
    <t>Oil and Natural Gas Properties
The Company follows the successful efforts method to account for
its exploration and production activities. Under this method, costs
incurred to purchase, lease, or otherwise acquire a property,
whether unproved or proved, are capitalized when incurred. The
Company initially capitalizes exploratory well costs pending a
determination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Other exploration costs, including geological and geophysical
costs, delay rentals and administrative costs associated with
unproved property and unsuccessful exploratory well costs are
expensed as incurred. Additionally, costs to operate and maintain
wells and field equipment are expensed as incurred.
Depletion is computed using the units-of-production unit-of-production
Unproved properties and the related costs are transferred to proved
properties when reserves are discovered on, or otherwise
attributed, to the property.
The net carrying values of retired, sold or abandoned proved
properties that constitute less than a complete unit of depletable
property are charged, net of proceeds, to accumulate depreciation,
depletion and amortization unless doing so significantly affect the
unit-of-production
Proceeds from sales of all or a partial interest in individual
unproved properties assessed for impairment on a group basis are
accounted for as a recovery of costs. No gain or loss is recognized
unless the sales proceeds exceed the original cost of the entire
interest in the property, in which a gain will be recognized for
the excess.
The Company capitalizes interest on expenditures made in connection
with exploration and development projects that are not subject to
current amortization. Interest is capitalized only for the period
that activities are in progress to bring these projects to their
intended use. The Company capitalized interest of $8.3
million for the year ended December 31, 2018. No
interest was capitalized in the years ended December 31, 2017
or 2016.</t>
  </si>
  <si>
    <t>Impairment of Oil and Natural Gas Properties</t>
  </si>
  <si>
    <t>Impairment of Oil and Natural Gas Properties
Proved oil and natural gas properties are evaluated for impairment
when facts or circumstances indicate that the carrying value of
those assets may not be recoverable, such as when there are
declines in oil and natural gas prices or well performance. In
performing this assessment, assets are grouped at the lowest level
for which there are identifiable cash flows that are largely
independent of the cash flows of other groups of assets. An
impairment loss is indicated if the sum of the estimated
undiscounted future cash flows related to an asset group is less
than the carrying value of that asset group. If an impairment loss
has been incurred, the loss recognized is the excess of the
carrying amount over the estimated fair value.
The Company calculates the estimated fair value using a discounted
future cash flow model. Management’s assumptions associated
with the calculation of future cash flows include oil and natural
gas prices based on NYMEX futures price strips, as well as other
assumptions, including (i) pricing adjustments for
differentials, (ii) production costs, (iii) capital
expenditures, (iv) production volumes, (v) timing of
development, and (vi) estimated reserves. A discount rate,
consistent with that used by market participants, is applied to the
estimated future cash flows in order to estimate fair value. Cash
flow estimates for impairment testing exclude the effects of
derivative instruments.
It is reasonably possible that the estimate of undiscounted future
net cash flows may change in the future resulting in the need to
impair carrying values. The primary factors that may affect
estimates of future cash flows are (i) oil and natural gas
futures prices, (ii) increases or decreases in production and
capital costs, (iii) future reserve adjustments, both positive
and negative, to proved reserves and appropriate risk-adjusted
probable and possible reserves, and (iv) results of future
drilling activities. No impairment of proved oil and natural gas
properties was recorded for the years ended December 31, 2018,
2017, and 2016.
The Company’s unproved properties are assessed for impairment
annually, or more frequently if events or changes in circumstances
dictated that the carrying value of those assets may not be
recoverable. For the years ended December 31, 2017 and 2016,
the Company recorded abandonment and impairment expense on its
unproved oil and natural gas properties of $4.5 million and
$5.3 million, respectively, for leases which have expired, or
are expected to expire. Impairment expense on unproved oil and
natural gas properties is included in exploration expense in the
accompanying consolidated statements of operations.
No impairment of unproved oil and natural gas properties was
recorded for the year ended December 31, 2018.
Unproved leasehold costs are amortized on a group basis if
individually insignificant, and a valuation allowance is
established with a monthly amortization charge to exploration
expense for the portion of the properties’ total cost that
management estimates may never be transferred to proved properties
during the terms of the respective leases. The impairment
amortization rate considers the Company’s current drilling
plans, the remaining terms of the respective leases and the results
of exploratory drilling activity, and can be affected by economic
factors including oil and natural gas price outlooks, projected
capital costs, and available liquidity. For the years ended
December 31, 2018 and 2017, the Company recorded amortization
expense on its unproved oil and natural gas properties of
$36.0 million and $19.6 million, respectively, which is
reflected in exploration expense on the accompanying consolidated
statements of operations. There was no such expense recorded for
the year ended December 31, 2016. Costs of expired or
relinquished leases are charged against the valuation
allowance.</t>
  </si>
  <si>
    <t>Derivative Instruments
The Company has entered into commodity derivative instruments to
reduce the effect of price changes on a portion of the
Company’s future oil and natural gas production.
The commodity derivative instruments are measured at fair value and
are included in the balance sheet as derivative assets and
derivative liabilities, on a net basis by counterparty. The Company
adjusts the valuations from the valuation model for nonperformance
risk and for counterparty risk. The fair values of the
Company’s commodity derivative instruments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Company has not designated any
of the derivative contracts as fair value or cash flow hedges for
accounting purposes for any of the periods presented. Accordingly,
net gains and losses on commodity derivative instruments are
recorded based on the changes in the fair values of the derivative
instruments and are included in gain (loss) on derivative contracts
in the consolidated statements of operations. The Company’s
cash flow is impacted when the settlements under the commodity
derivative contracts result in making or receiving a payment to or
from the counterparty and are reflected as operating activities in
the Company’s consolidated statements of cash flows. The
Company’s firm sales contracts qualify for the normal
purchase and normal sale exception. Contracts that qualify for this
treatment do not require mark-to-market</t>
  </si>
  <si>
    <t>Drilling Advances</t>
  </si>
  <si>
    <t>Drilling Advances
The Company’s drilling advances consist of cash provided to
the Company from its joint interest partners for planned drilling
activities. Advances are applied against the joint interest
partner’s share of expenses incurred. As noted above, the
Company entered into MSAs with Citizen and Linn to perform
services, including operating the contributed assets. At
December 31, 2017 and through the termination of the MSAs,
Citizen and Linn maintained any drilling advances from joint
interest partners. See Note 12 – Transactions with
Affiliates</t>
  </si>
  <si>
    <t>Asset Retirement Obligation</t>
  </si>
  <si>
    <t>Asset Retirement Obligation
The Company is obligated to fund the costs of disposing of
long-lived assets upon their abandonment. The Company’s asset
retirement obligations (“ARO”) relate to the plugging
of wells and the related abandonment of oil and natural gas
properties. AROs are recognized as liabilities with an increase to
the carrying amounts of the related assets when the obligation is
incurred. The cost of the asset, including ARO, is depreciated over
the useful life of the asset. Fair value of ARO is measured using
the expected future cash outflows required to satisfy the
retirement obligations discounted at the Company’s
credit-adjusted risk-free interest rate. Accretion expense is
recognized over time as the discounted liabilities are accreted to
their expected settlement value and the liability is settled or the
well is sold, at which time the liability is removed. Accretion
expense is included in accretion expense in the consolidated
statements of operations.</t>
  </si>
  <si>
    <t>Cash and Cash Equivalents</t>
  </si>
  <si>
    <t>Cash and Cash Equivalents
The Company considers all highly liquid investments purchased with
a maturity of three months or less and money market funds to be
cash equivalents. The Company maintains its cash balances at
credit-worthy financial institutions that are insured by the
Federal Deposit Insurance Corporation (“FDIC”). At
times, cash balances may be in excess of FDIC limits. The Company
has not incurred any losses related to the amounts in excess of
FDIC limits.</t>
  </si>
  <si>
    <t>Accounts Receivable</t>
  </si>
  <si>
    <t>Accounts Receivable
Accounts receivable consists mainly of receivables from oil,
natural gas and NGL purchasers and joint interest owners on
properties the Company operates. Accounts receivable from the sale
of oil, natural gas and NGLs are accrued based on estimates of the
volumetric sales and prices the Company believes it will receive.
The Company routinely reviews outstanding balances, assesses the
financial strength of its purchasers and joint interest owners and
records a reserve for amounts not expected to be fully recovered.
The need for an allowance is determined based upon reviews of
individual accounts, existing economic conditions and other
pertinent factors. The Company writes off specific accounts
receivable when they become uncollectible, and payments
subsequently received on such receivables are credited to the
allowance for doubtful accounts. At December 31, 2018, the
Company recorded an allowance for doubtful accounts of
$3.3 million related to receivables from joint interest
owners. The Company had no reserve for bad debts at
December 31, 2017.</t>
  </si>
  <si>
    <t>Deferred Financing Costs</t>
  </si>
  <si>
    <t>Deferred Financing Costs
Costs incurred in connection with the Company’s debt are
capitalized and amortized as interest expense over the scheduled
maturity period. Unamortized costs are associated with the
Company’s revolving credit facility and are reflected as a
component of long-term assets in the consolidated balance
sheets.</t>
  </si>
  <si>
    <t>Equity-Based Compensation</t>
  </si>
  <si>
    <t>Equity-Based Compensation
Equity-based compensation is measured based on the grant date fair
value of the award and recognized over the requisite service
period. For employees directly involved in exploration and
development activities, equity compensation is capitalized to the
Company’s oil and natural gas properties. Equity compensation
not capitalized is recognized in general and administrative
expenses or production expense in the consolidated statements of
operations. The Company accounts for forfeitures of stock
compensation as they occur. As of December 31, 2018, no
forfeitures have occurred.</t>
  </si>
  <si>
    <t>Earnings (Loss) per Share</t>
  </si>
  <si>
    <t>Earnings (Loss) per Share
The Company uses the treasury stock method to determine the
potential dilutive effect of outstanding performance share units
and restricted stock units. Refer to Note 11 – Equity
Compensation</t>
  </si>
  <si>
    <t>Income Taxes
The Company is a corporation and therefore a taxable entity. Our
predecessor, Roan LLC, was treated as a flow-through entity for
income tax purposes. As a result, the net taxable income or loss of
Roan LLC and any related tax credits, for income tax purposes,
flowed through to its members. Accordingly, no tax provision was
made in the historical financial statements of Roan LLC since the
income tax was an obligation of its members. As a result of the
Reorganization, the Company recorded a deferred tax liability based
on the change in its tax status. The Company recognizes deferred
tax assets and liabilities for the future tax consequences
attributable to differences between the financial statement
carrying amounts of existing assets and liabilities and their
respective tax bases. Deferred income tax assets and liabilities
are measured using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See Note 13
– Income Taxes
The Company evaluates uncertain tax positions for recognition and
measurement in the consolidated financial statements. To recognize
a tax position, the Company determines whether it is more likely
than not, based on technical merits, that the tax position will be
sustained upon examination. Any interest or penalties would be
recognized as a component of income tax expense.</t>
  </si>
  <si>
    <t>Defined Contribution Plan</t>
  </si>
  <si>
    <t>Defined Contribution Plan
In 2018, the Company adopted a 401(k) retirement plan and health
and welfare benefit plans in which our employees are eligible to
participate. Under the 401(k) retirement plan, the Company provides
for an employer match of employee contributions of up to 6% of
eligible compensation and a profit-sharing contribution of up to 8%
of eligible compensation. For the year ended December 31,
2018, the Company paid $1.2 million in contributions
to the plan.</t>
  </si>
  <si>
    <t>Concentrations of Credit Risk</t>
  </si>
  <si>
    <t>Concentrations of Credit Risk
The Company sells oil, natural gas and NGLs to various types of
customers. The future availability of a ready market for oil,
natural gas and NGL depends on numerous factors outside the
Company’s control, none of which can be predicted with
certainty. Additionally, limitations on capacity at processing
plants could also impact the Company’s ability to sell its
oil, natural gas and NGLs. The Company is subject to credit risk
resulting from the concentration of its oil, natural gas and NGL
receivables with its significant purchasers. The Company does not
believe the loss of any single purchaser would materially impact
its results of operations because oil, natural gas and NGLs are
fungible products with well-established markets and numerous
purchasers.
For the years ended December 31, 2018, 2017, and 2016, the
Company had the following major customers that exceeded 10% of
total oil, natural gas and NGL revenues:
Years Ended
2018 2017 2016
Coffeyville Resources Refining &amp; Marketing LLC 31 % * *
Sunoco Inc. 18 % 40 % 55 %
Blue Mountain Midstream LLC 15 % * *
EnLink Oklahoma Gas Processing, LP 13 % 39 % 31 %
*
Revenue from customer was less than 10% in this
period.
Blue Mountain Midstream LLC (“Blue Mountain”) is deemed
a related party as it is a wholly-owned subsidiary of Riviera
Resources, Inc. (“Riviera”). See Note 12
– Transactions with Affiliates
The Company’s derivative transactions have been carried out
in the over-the-counter over-the-counter</t>
  </si>
  <si>
    <t>Commitments and Contingencies
The Company is subject to legal proceedings, claims, and
liabilities that arise in the ordinary course of business. An
accrual is recorded for a loss contingency when its occurrence is
probable and damages can be reasonably estimated based on the
anticipated most likely outcome or the minimum amount within a
range of possible outcomes. The Company regularly reviews
contingencies to determine the adequacy of its accruals and related
disclosures. The amount of ultimate loss may differ from these
estimates. Except for environmental contingencies acquired in a
business combination, which are recorded at fair value, the Company
accrues losses associated with environmental obligations when such
losses are probable and can be reasonably estimated.</t>
  </si>
  <si>
    <t>Risks and Uncertainties</t>
  </si>
  <si>
    <t>Risks and Uncertainties
Historically, the markets for oil, natural gas, and NGLs have
experienced significant price fluctuations. Price fluctuations can
result from variations in weather, regional levels of production,
availability of transportation capacity, and various other factors.
Increases or decreases in the prices the Company receives for its
production could have a significant impact on the Company’s
future results of operations and reserve quantities.
A portion of the Company’s oil and natural gas production may
be interrupted, or shut in, from time to time for various reasons,
including, but not limited to, as a result of accidents, weather
conditions, the unavailability of gathering, processing,
compression, transportation or refining facilities or equipment or
field labor issues, or intentionally as a result of market
conditions such as oil or natural gas prices that the Company deems
uneconomic. If a substantial amount of the Company’s
production is interrupted or shut in, the Company’s cash
flows and, in turn, it’s financial condition and results of
operations could be materially and adversely affected.</t>
  </si>
  <si>
    <t>Recently Issued Accounting Standards</t>
  </si>
  <si>
    <t>Recent Accounting Standards Issued
In February 2016, the FASB issued ASU 2016-02, Leases (Topic 842) right-of-use 2018-11 Leases (Topic 842):
Targeted Improvements Note 3—Lease Accounting</t>
  </si>
  <si>
    <t>Recently Issued Accounting Standards
In May 2014, the FASB issued ASU 2014-09, Revenue from Contracts
with Customers (Topic 606) 2014-09, 2016-08, Revenue from Contracts
with Customers (Topic 606): Principal versus Agent Considerations
(Reporting Revenue Gross versus Net) 2016-08”), 2016-08 Note 3 – Revenue from Contracts with
Customers
Recently Issued Accounting Standards Not Yet Adopted
In February 2016, the FASB issued ASU 2016-02, Leases (Topic 842) 2016-02”). right-of-use 2016-02
The Company plans to adopt the new standard using the simplified
transition method described in ASU 2018-11 Leases (Topic 842):
Targeted Improvements 2016-02 2018-01 Leases
(Topic 842): Land Easement Practical Expedient for Transition to
Topic 842 2016-02 2016-02 right-of-use
The new standard also provides practical expedients for an
entity’s ongoing accounting. The Company currently plans to
elect the short-term lease recognition exemption for all leases
that qualify and the practical expedient to not separate lease and
non-lease</t>
  </si>
  <si>
    <t>Revenues from the sale of oil, natural gas and NGLs are recognized
when control of the product has been transferred to the customer,
all performance obligations have been satisfied and collectability
is reasonably assured. We recognize revenues from the sale of oil,
natural gas and NGLs based on our share of volumes sold.
Performance Obligations
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 typically receives payment for oil,
natural gas and NGL sales within 30 days of the month of delivery
for operated properties and within 90 days of the month of delivery
for non-operated
The Company’s oil sales contracts are short-term in nature
with a contract term of one year or less. For those contracts, the
Company utilized the practical expedient in Revenue from
Contracts with Customers (Topic 606)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The Company recognizes sales of oil, natural gas, and NGLs at a
point in time when it satisfies a performance obligation and at
that point the Company has an unconditional right to receive
payment. Accordingly, these contracts do not give rise to contract
assets or contract liabilities under ASC 606. The Company had
accounts receivable related to revenue from contracts with
customers as of March 31, 2019 and December 31, 2018 of
approximately $57.7 million and $65.2 million,
respectively, which represent this unconditional right to receive
payment.
Prior Period Performance Obligations
To record revenues for oil, natural gas and NGLs, the Company
estimates the amount of production delivered at the end of each
month and the prices expected to be received for those sales.
Differences between estimated revenues and actual amounts received
for all prior months are recorded in the month payment is received
from the customer. For the three months ended March 31, 2019
and 2018, revenue recognized related to performance obligations
satisfied in prior reporting periods was not material.</t>
  </si>
  <si>
    <t>Oil Sales
Most of the Company’s oil contracts transfer physical custody
and title at or near the wellhead, which is commonly when control
of the oil has been transferred to the purchaser. The
Company’s oil production is primarily sold under
market-sensitive contracts that are typically priced at a
differential to the NYMEX price. Any differentials incurred after
the transfer of control of the oil are net against oil sales as
they represent part of the transaction price of the contract. For
its oil contracts, the Company generally records its sales based on
the net amount received.
Natural Gas and NGL Sales
Most of the Company’s natural gas is sold at the wellhead or
inlet to the processor’s facility, which is commonly when
control of the natural gas has been transferred to the purchaser.
The natural gas is sold under percentage of proceeds processing
contracts. Under these contracts, the purchaser gathers the natural
gas where it is produced and transports it via pipeline to natural
gas processing plants where NGL products are extracted. The NGL
products and remaining residue gas are then sold by the purchaser.
Under the natural gas percentage of proceeds contracts, the Company
receives a percentage of the value for the extracted NGLs and the
residue gas.
For its natural gas processing contracts, the Company generally
records its natural gas and NGL sales net of gathering, processing
and transportation expenses based on a principal versus agent
assessment for individual contracts.
Performance Obligations
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 typically receives payment for oil,
natural gas and NGL sales within 30 days of the month of delivery
for operated properties and within 90 days of the month of delivery
for non-operated
The Company’s oil sales contracts are short-term in nature
with a contract term of one year or less. For those contracts, the
Company utilized the practical expedient in ASC 606, which provides
an exemption from disclosure of the transaction price allocated to
remaining performance obligations if the performance obligation is
part of a contract that has an original expected duration of one
year or less.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The Company recognizes sales of oil, natural gas, and NGLs at a
point in time when it satisfies a performance obligation and at
that point the Company has an unconditional right to receive
payment. Accordingly, these contracts do not give rise to contract
assets or contract liabilities under ASC 606. The Company had
accounts receivable related to revenue from contracts with
customers of approximately $65.2 million as of
December 31, 2018, which represent this unconditional right to
receive payment.
Prior Period Performance Obligations
To record revenues for oil, natural gas and NGLs, the Company
estimates the amount of production delivered at the end of each
month and the prices expected to be received for those sales.
Differences between estimated revenues and actual amounts received
for all prior months are recorded in the month payment is received
from the customer. For the year ended December 31, 2018,
revenue recognized related to performance obligations satisfied in
prior reporting periods was not material.</t>
  </si>
  <si>
    <t>Principles of Consolidation</t>
  </si>
  <si>
    <t>Principles of Consolidation
The condensed consolidated financial statements of the Company
include the accounts of Roan Inc. and its wholly owned
subsidiaries. All material intercompany balances and transactions
have been eliminated.</t>
  </si>
  <si>
    <t>Interim Financial Statements</t>
  </si>
  <si>
    <t>Interim Financial Statements
The accompanying condensed consolidated financial statements as of
December 31, 2018 were derived from the annual financial
statements included in the Annual Report on Form 10-K.</t>
  </si>
  <si>
    <t>Basis of Presentation and Significant Accounting Policies (Tables)</t>
  </si>
  <si>
    <t>Schedule of Accrued Liabilities</t>
  </si>
  <si>
    <t>The components of accrued liabilities are presented below:
December 31,
2018 2017
(in thousands)
Accrued capital expenditures $ 151,965 $ 7,252
Accrued production expenses 10,879
—
Accrued general and administrative expenses 7,450 2,696
Other 6,200 297
Total accrued liabilities $ 176,494 $ 10,245</t>
  </si>
  <si>
    <t>Schedules of Major Customers</t>
  </si>
  <si>
    <t>For the years ended December 31, 2018, 2017, and 2016, the
Company had the following major customers that exceeded 10% of
total oil, natural gas and NGL revenues:
Years Ended
2018 2017 2016
Coffeyville Resources Refining &amp; Marketing LLC 31 % * *
Sunoco Inc. 18 % 40 % 55 %
Blue Mountain Midstream LLC 15 % * *
EnLink Oklahoma Gas Processing, LP 13 % 39 % 31 %
*
Revenue from customer was less than 10% in this
period.</t>
  </si>
  <si>
    <t>Revenue from Contracts with Customers (Tables)</t>
  </si>
  <si>
    <t>Schedule of New Accounting Pronouncements and Changes in Accounting Principles</t>
  </si>
  <si>
    <t xml:space="preserve">The following table shows the impact of the adoption of ASC 606 on
the Company’s current period results as compared to the
previous revenue recognition standard, ASC Topic 605, Revenue
Recognition
Year Ended December 31,
2018
Under ASC Under ASC Increase/
(in thousands)
Revenues
Oil sales $ 275,239 $ 275,399 $ (160 )
Natural gas sales $ 76,056 $ 96,086 $ (20,030 )
Natural gas liquid sales $ 88,472 $ 114,021 $ (25,549 )
Operating expenses
Gathering, transportation and processing $
— $ 45,739 $ (45,739 )
Net loss $ (140,671 ) $ (140,671 ) $
— </t>
  </si>
  <si>
    <t>Acquisitions (Tables)</t>
  </si>
  <si>
    <t>Schedule of Assumptions to Determine Fair value of the Oil and Natural Gas</t>
  </si>
  <si>
    <t>The following assumptions were used to determine the fair value of
the oil and natural gas properties:
Discount rate 9.50%
Reserve risk factor (1) 35%-100%
Oil price three years NYMEX WTI forward
curve
Natural gas price three years NYMEX Henry Hub forward
curve
NGL price 39% of oil price
Price escalation (2) 2.00%
(1)
Possible reserves had a reserve risk factor of 35%,
probable reserves had a reserve risk factor of 75%, and proved
undeveloped reserves had a reserve risk factor of 90%.
(2)
Prices were escalated at the end of the forward
curve</t>
  </si>
  <si>
    <t>Summary of Purchase Price and Allocation of Fair value of Assets Acquired And Liabilities Assumed</t>
  </si>
  <si>
    <t>The following table summarizes the purchase price and allocation of
the fair values of assets acquired and liabilities assumed (in
thousands):
Consideration given
Equity units $ 1,281,743
Allocation of purchase price
Inventory $ 205
Proved oil and natural gas properties 214,647
Unproved oil and natural gas properties 1,086,600
Total assets acquired 1,301,452
Asset retirement obligations (7,547 )
Revenue suspense (12,162 )
Total fair value of net assets acquired $ 1,281,743</t>
  </si>
  <si>
    <t>Schedule of Supplemental Proforma Results of Operations</t>
  </si>
  <si>
    <t xml:space="preserve">The pro forma results of operations do not include any cost savings
or other synergies that resulted, or may result, from the Linn
Acquisition or any estimated costs incurred to integrate the Linn
Acquisition.
(Unaudited)
Years Ended
2017 2016
(in thousands)
Revenue $ 215,161 $ 90,238
Net income $ 44,873 $ 26,378 </t>
  </si>
  <si>
    <t>Asset Retirement Obligations (Tables)</t>
  </si>
  <si>
    <t>Schedule of Reconciliation of Asset Retirement Obligations</t>
  </si>
  <si>
    <t>The following is a reconciliation of the changes in the
Company’s asset retirement obligation (“ARO”) for
the three months ended March 31, 2019 (in thousands):
Asset retirement obligation, December 31, 2018 $ 16,848
Liabilities incurred or acquired 667
Revisions in estimated cash flows
—
Liabilities settled (87 )
Accretion expense 278
Asset retirement obligation, March 31, 2019 17,706
Less: current portion of obligations (1) 739
Asset retirement obligation – long term $ 16,967
(1)
The current portion of the ARO liability is included
in other current liabilities on the condensed consolidated balance
sheet.</t>
  </si>
  <si>
    <t>The following is a reconciliation of the changes in the
Company’s ARO for the years ended December 31, 2018 and
2017:
Years Ended
December 31,
2018
2017
(in thousands)
Asset retirement obligation, beginning balance $ 10,769 $ 2,245
Liabilities incurred or acquired (1) 3,347 8,118
Revisions in estimated cash flows (2) 2,018 42
Liabilities settled (139 )
—
Accretion expense 853 364
Asset retirement obligation, ending balance 16,848 10,769
Less: current portion of obligations 790
—
Asset retirement obligation – long term $ 16,058 $ 10,769
(1)
For the year ended December 31, 2017, liabilities
incurred or acquired included $7.5 million assumed as part of
the Linn Acquisition.
(2)
For the year ended December 31, 2018, revisions
primarily represent changes in the economic lives of producing
properties and the Company’s share of estimated costs.</t>
  </si>
  <si>
    <t>Long-Term Debt (Tables)</t>
  </si>
  <si>
    <t>Schedule of Principal Maturities of Borrowings</t>
  </si>
  <si>
    <t>Principal maturities of the Company’s borrowings at
December 31, 2018, consisting of amounts outstanding under the
2017 Credit Facility, are as follows (in thousands):
2019 $
—
2020
—
2021
—
2022 514,639
$ 514,639</t>
  </si>
  <si>
    <t>Schedule of Applicable Margin for LIBOR Rate Loans Depending on the Utilization Level</t>
  </si>
  <si>
    <t>The pricing grid below shows the applicable margin for LIBOR rate
or ABR loans as well as the commitment fee depending on the
Utilization Level (as defined in the credit agreement):
Utilization Level
Utilization
LIBOR Margin
ABR Margin
Commitment Fee
Level I &lt;25% 2.00% 1.00% 0.375%
Level II &gt;25% but &lt;50% 2.25% 1.25% 0.375%
Level III &gt;50% but &lt;75% 2.50% 1.50% 0.500%
Level IV &gt;75% but &lt;90% 2.75% 1.75% 0.500%
Level V &gt;90% 3.00% 2.00% 0.500%</t>
  </si>
  <si>
    <t>Derivative Instruments (Tables)</t>
  </si>
  <si>
    <t>Schedule of Company's Open Commodity Contracts</t>
  </si>
  <si>
    <t xml:space="preserve">The following table reflects the Company’s open commodity
contracts at March 31, 2019:
2019 2020 Total
Oil fixed price swaps
Volume (Bbl) 3,874,890 3,063,500 6,938,390
Weighted-average price $ 60.05 $ 60.74 $ 60.36
Natural gas fixed price swaps
Volume (MMBtu) 30,442,000 16,005,000 46,447,000
Weighted-average price $ 2.91 $ 2.64 $ 2.82
Natural gas basis swaps
Volume (MMBtu) 22,000,000 7,320,000 29,320,000
Weighted-average price $ 0.60 $ 0.53 $ 0.58
Natural gas liquids fixed price swaps
Volume (Bbl) 825,000
— 825,000
Weighted-average price $ 32.25 $
— $ 32.25 </t>
  </si>
  <si>
    <t xml:space="preserve">The following table reflects the Company’s open commodity
contracts at December 31, 2018:
2019 2020 Total
Oil fixed price swaps
Volume (Bbl) 5,405,670 1,599,500 7,005,170
Weighted-average price $ 60.05 $ 63.14 $ 60.76
Natural gas fixed price swaps
Volume (MMBtu) 43,800,000 12,325,000 56,125,000
Weighted-average price $ 2.90 $ 2.63 $ 2.84
Natural gas basis swaps
Volume (MMBtu) 29,200,000 3,640,000 32,840,000
Weighted-average price $ 0.60 $ 0.62 $ 0.60
Natural gas liquids fixed price swaps
Volume (Bbl) 1,095,000
— 1,095,000
Weighted-average price $ 32.25 $
— $ 32.25 </t>
  </si>
  <si>
    <t>Schedule of Net Gains and Loss on Derivative Contracts</t>
  </si>
  <si>
    <t xml:space="preserve">The following table presents the Company’s loss on derivative
contracts and net cash received (paid) upon settlement of its
derivative contracts for the three months ended March 31, 2019
and 2018:
Three Months Ended March 31, 2019
2019
2018
(in thousands)
Loss on derivative contracts $ (83,642 ) $ (9,614 )
Net cash received (paid) upon settlement of derivative contracts
(1) $ 5,382 $ (4,138 ) </t>
  </si>
  <si>
    <t>The following table presents the Company’s gain (loss) on
derivative contracts and net cash (paid) received upon settlement
of its derivative contracts for the years ended December 31,
2018 and 2017:
Years Ended December 31,
2018
2017
(in thousands)
Gain (loss) on derivative contracts $ 78,054 $ (6,797 )
Net cash (paid) received upon settlement of derivative contracts
(1) $ (33,279 ) $ 2,705
(1)
Includes $1.3 million of cash received upon
settlement of derivative contracts prior to their contractual
maturity for the year ended December 31, 2017.</t>
  </si>
  <si>
    <t>Fair Value Measurements (Tables)</t>
  </si>
  <si>
    <t>Summary of Classifications of the Company's Derivative Assets and Liabilities</t>
  </si>
  <si>
    <t>The following table presents the amounts and classifications of the
Company’s derivative assets and liabilities as of
March 31, 2019 and December 31, 2018, as well as the
potential effect of netting arrangements on contracts with the same
counterparty (in thousands):
March 31, 2019
Level 1 Level 2 Level 3 Gross Fair Netting Carrying
Assets
Current commodity derivatives $
— $ 19,834 $
— $ 19,834 $ (5,730 ) $ 14,104
Noncurrent commodity derivatives
— 5,805
— 5,805 (1,276 ) 4,529
Total assets $
— $ 25,639 $
— $ 25,639 $ (7,006 ) $ 18,633
Liabilities
Current commodity derivatives $
— $ (11,313 ) $
— $ (11,313 ) $ 5,730 $ (5,583 )
Noncurrent commodity derivatives
— (1,517 )
— (1,517 ) 1,276 (241 )
Total liabilities $
— $ (12,830 ) $
— $ (12,830 ) $ 7,006 $ (5,824 )
December 31, 2018
Level 1 Level 2 Level 3 Gross Fair Netting Carrying
Assets
Current commodity derivatives $
— $ 85,728 $
— $ 85,728 $ (3,548 ) $ 82,180
Noncurrent commodity derivatives
— 21,565
— 21,565 (927 ) 20,638
Total assets $
— $ 107,293 $
— $ 107,293 $ (4,475 ) $ 102,818
Liabilities
Current commodity derivatives $
— $ (4,393 ) $
— $ (4,393 ) $ 3,548 $ (845 )
Noncurrent commodity derivatives
— (1,068 )
— (1,068 ) 927 (141 )
Total liabilities $
— $ (5,461 ) $
— $ (5,461 ) $ 4,475 $ (986 )</t>
  </si>
  <si>
    <t>The following table presents the amounts and classifications of the
Company’s derivative assets and liabilities as of
December 31, 2018 and 2017, as well as the potential effect of
netting arrangements on contracts with the same counterparty (in
thousands):
December 31, 2018
Level 1 Level 2 Level 3 Gross Fair Netting Carrying
Assets
Current commodity derivatives $
— $ 85,728 $
— $ 85,728 $ (3,548 ) $ 82,180
Noncurrent commodity derivatives
— 21,565
— 21,565 (927 ) 20,638
Total assets $
— $ 107,293 $
— $ 107,293 $ (4,475 ) $ 102,818
Liabilities
Current commodity derivatives $
— $ (4,393 ) $
— $ (4,393 ) $ 3,548 $ (845 )
Noncurrent commodity derivatives
— (1,068 )
— (1,068 ) 927 (141 )
Total liabilities $
— $ (5,461 ) $
— $ (5,461 ) $ 4,475 $ (986 )
December 31, 2017
Level 1 Level 2 Level 3 Gross Fair Netting Carrying
Assets
Current commodity derivatives $
— $ 2,856 $
— $ 2,856 $ (2,704 ) $ 152
Noncurrent commodity derivatives
— 2,182
— 2,182 (1,186 ) 996
Total assets $
— $ 5,038 $
— $ 5,038 $ (3,890 ) $ 1,148
Liabilities
Current commodity derivatives $
— $ (11,983 ) $
— $ (11,983 ) $ 2,704 $ (9,279 )
Noncurrent commodity derivatives
— (2,557 )
— (2,557 ) 1,186 (1,371 )
Total liabilities $
— $ (14,540 ) $
— $ (14,540 ) $ 3,890 $ (10,650 )</t>
  </si>
  <si>
    <t>Equity Compensation (Tables)</t>
  </si>
  <si>
    <t>Summary of Activity</t>
  </si>
  <si>
    <t>The following table presents activity for the Company’s RSUs
during the three months ended March 31, 2019:
Number of Weighted Total
Outstanding at December 31, 2018 11,800 $ 16.95 $ 200
Granted
—
—
—
Vested
—
—
—
Forfeited
—
—
—
Outstanding at March 31, 2019 11,800 $ 16.95 $ 200
Number of Weighted Total
Outstanding at December 31, 2018 1,158,750 $ 30.95 $ 35,864
Granted
—
—
—
Vested
—
—
—
Forfeited
—
—
—
Outstanding at March 31, 2019 1,158,750 $ 30.95 $ 35,864</t>
  </si>
  <si>
    <t>The following table presents activity for the Company’s
restricted stock units during the year ended December 31,
2018:
Number of Weighted Total
Outstanding at December 31, 2017
— $
— $
—
Granted 11,800 16.95 200
Vested
—
—
—
Forfeited
—
—
—
Outstanding at December 31, 2018 11,800 $ 16.95 $ 200
Number of Weighted Total Fair Value ($ in thousands)
Outstanding at December 31, 2016
— $
— $
—
Granted 16,350,000 1.41 23,054
Vested
—
—
—
Outstanding at December 31, 2017 16,350,000 $ 1.41 $ 23,054
Granted 6,825,000 1.88 12,810
Vested
—
—
—
Conversion (1) (22,016,250 )
—
—
Outstanding at December 31, 2018 1,158,750 $ 30.95 $ 35,864
(1)
PSUs were converted on a basis of 0.05 to 1.0. There
was no change to the deemed fair value of the awards based on
assessment of modification.</t>
  </si>
  <si>
    <t>Schedule of Fair Value Assumptions Used</t>
  </si>
  <si>
    <t xml:space="preserve">The following table shows the range of assumptions that were used
for the Monte Carlo simulation model to determine the grant date
fair value and associated compensation expense for the PSUs granted
during the year ended December 31, 2018:
Company enterprise value (in billions) $ 4.19 – $4.56
Equity volatility
34.0% – 36.0%
Weighted average risk-free interest rate
1.96% – 2.54% </t>
  </si>
  <si>
    <t>Income Taxes (Tables)</t>
  </si>
  <si>
    <t>Schedule of Provision for Income Taxes</t>
  </si>
  <si>
    <t>The components of the Company’s provision for income taxes
for the year ended December 31, 2018 are as follows (in
thousands):
Current income tax expense
Federal $
—
State
—
—
Deferred income tax expense
Federal 277,794
State 79,068
356,862
Provision for income taxes $ 356,862</t>
  </si>
  <si>
    <t>Schedule of Deferred Tax Liabilities</t>
  </si>
  <si>
    <t>The Company’s deferred tax assets and liabilities as of
December 31, 2018 include the following (in thousands):
Deferred income tax assets
Net operating losses $ 42,013
Other 4,409
46,422
Deferred income tax liabilities
Oil and natural gas properties (377,362 )
Derivative contracts (25,922 )
(403,284 )
Deferred tax liabilities, net $ (356,862 )</t>
  </si>
  <si>
    <t>Schedule of Effective Income Tax Rate Reconciliation</t>
  </si>
  <si>
    <t>The following is a reconciliation, stated as a percentage of pretax
income, of the United States statutory federal income tax rate to
the Company’s effective tax rate for the year ended
December 31, 2018:
Amount Percent
(in thousands)
Income (loss) at U.S. federal statutory rate $ 45,400 21.0 %
Net effect of state income taxes 9,173 4.2 %
Change in tax status 304,455 140.8 %
Other (2,166 ) (1.0 )%
Income tax provision / Effective rate $ 356,862 165.0 %</t>
  </si>
  <si>
    <t>Commitments and Contingencies (Tables)</t>
  </si>
  <si>
    <t>Schedule of Future Minimum Payments</t>
  </si>
  <si>
    <t>The following table presents the future minimum payments under
noncancelable operating leases and other commitments as of
December 31, 2018 (in thousands):
2019 2020 2021 2022 2023 Thereafter Total
Office building leases $ 1,692 $ 2,047 $ 2,136 $ 2,229 $ 456 $ 171 $ 8,731
Pipe and equipment purchase commitments (1) 1,455
—
—
—
—
— 1,455
Drilling rig commitments (2) 15,352
—
—
—
—
— 15,352
Total $ 18,499 $ 2,047 $ 2,136 $ 2,229 $ 456 $ 171 $ 25,538
(1)
Reflects commitments to purchase specified amounts of
pipe and equipment.
(2)
Reflects future minimum drilling fees including early
termination fees as specified by the contract.</t>
  </si>
  <si>
    <t>Lease Assets and Liabilities</t>
  </si>
  <si>
    <t>The Company’s condensed consolidated balance sheet as of
March 31, 2019 included lease assets and liabilities as
follows (in thousands):
Operating Leases
Operating lease right of use assets $ 6,068
Current operating lease liabilities $ 1,813
Noncurrent operating lease liabilities 5,326
Total operating lease liabilities $ 7,139</t>
  </si>
  <si>
    <t>Schedule of Operating Lease Liabilities Payments</t>
  </si>
  <si>
    <t>The Company’s operating lease liabilities as of
March 31, 2019 with enforceable contract terms that are
greater than one year mature as follows (in thousands):
2019 $ 1,384
2020 2,046
2021 2,136
2022 2,229
2023 456
Thereafter 171
Total lease payments 8,422
Less imputed interest (1,283 )
Total $ 7,139</t>
  </si>
  <si>
    <t>Supplemental Information on Oil and Natural Gas Operations (Unaudited) (Tables)</t>
  </si>
  <si>
    <t>Capitalized Costs Relating to Oil, Natural Gas and NGL Producing Activities</t>
  </si>
  <si>
    <t>The Company’s oil and natural gas properties are in the
continental United States. The oil and natural gas properties
include the following:
March 31, 2019 December 31, 2018
(in thousands)
Oil and natural gas properties
Proved $ 1,730,526 $ 1,538,379
Unproved 1,070,619 1,089,954
Less: accumulated depreciation, depletion, amortization and
impairment (282,541 ) (230,836 )
Oil and natural gas properties, net $ 2,518,604 $ 2,397,497</t>
  </si>
  <si>
    <t>The Company’s oil and natural gas properties are in the
continental United States. The oil and natural gas properties
include the following:
December 31,
2018 2017
(in thousands)
Oil and natural gas properties
Proved $ 1,538,379 $ 750,492
Unproved 1,089,954 1,126,459
Less: accumulated depreciation, depletion, amortization and
impairment (230,836 ) (78,307 )
Oil and natural gas properties, net $ 2,397,497 $ 1,798,644
Aggregate capitalized costs related to oil and natural gas
production activities with applicable accumulated depreciation,
depletion, amortization and impairment are as follows:
December 31,
2018 2017
(in thousands)
Oil and natural gas properties
Proved properties $ 1,538,379 $ 750,492
Unproved properties 1,089,954 1,126,459
Total oil and natural gas properties 2,628,333 1,876,951
Accumulated depreciation, depletion, amortization and
impairment (230,836 ) (78,307 )
Oil and natural gas properties, net $ 2,397,497 $ 1,798,644</t>
  </si>
  <si>
    <t>Cost Incurred in Oil and Gas Property Acquisition, Exploration, and Development Activities</t>
  </si>
  <si>
    <t>Costs incurred in oil, natural gas and NGL property acquisition,
exploration and development activities are summarized as
follows:
December 31,
2018 2017 2016
(in thousands)
Acquisition costs of properties
Proved properties $ 5,655 $ 214,647 $ 1,079
Unproved properties 42,738 1,018,978 93,705
Development costs 719,198 390,991 152,284
Exploratory (1) 7,257 8,538
—
Total costs incurred $ 774,848 $ 1,633,154 $ 247,068
(1)
Includes seismic costs.</t>
  </si>
  <si>
    <t>Results of Operations for Oil and Gas Producing Activities</t>
  </si>
  <si>
    <t>The following table sets forth the Company’s results of
operations for oil, natural gas and NGL producing activities for
the years ended December 31, 2018, 2017 and 2016:
Years Ended
December 31,
2018 2017 2016
(in thousands)
Oil, natural gas and NGL sales $ 439,767 $ 166,385 $ 54,965
Production expenses 47,600 16,872 5,090
Production taxes 17,579 3,685 1,087
Exploration expenses 43,303 28,154
—
Gathering, transportation and processing (1)
— 18,602 5,920
Depreciation, depletion, amortization, and accretion 123,062 37,376 24,996
Impairment
— 4,475 5,258
Income tax expense (2) 13,103
—
—
Results of operations $ 195,120 $ 57,221 $ 12,614
(1)
Gathering, transportation and processing for the year
ended December 31, 2018 reflects the adoption of ASC 606 on
January 1, 2018. The adoption of ASC 606 requires certain
costs that were previously recorded as gathering, processing and
transportation expenses to be accounted for as a deduction from
revenue. We elected the modified retrospective method of
transition. Accordingly, comparative information has not been
adjusted and continues to be reported under the previous revenue
standard.
(2)
Income tax expense is calculated using results from
the period after the Reorganization when the Company became a
taxable entity and the Company’s effective tax rate of
24.3%.</t>
  </si>
  <si>
    <t>Schedule of Proved Developed and Undeveloped Oil and Gas Reserve Quantities</t>
  </si>
  <si>
    <t>The following table sets forth proved reserves during the periods
indicated:
Oil (MBbls) Natural Gas (MMcf) NGLs (MBbls) Total (MBoe)
Proved reserves at December 31, 2015 387 8,517 678 2,484
Purchases of reserves 22 333 33 111
Extensions and discoveries 2,632 33,218 2,956 11,124
Revisions of previous estimates 598 4,145 398 1,687
Production (740 ) (6,382 ) (546 ) (2,350 )
Proved reserves at December 31, 2016 2,900 39,831 3,519 13,057
Purchases of reserves 9,843 163,638 16,870 53,986
Extensions and discoveries 30,554 486,510 61,599 173,238
Revisions of previous estimates (3,583 ) 20,844 (260 ) (369 )
Production (2,294 ) (24,953 ) (2,150 ) (8,603 )
Proved reserves at December 31, 2017 37,420 685,869 79,578 231,309
Purchases of reserves
—
—
—
—
Extensions and discoveries 34,714 451,750 48,791 158,797
Revisions of previous estimates (12,087 ) (184,547 ) (25,365 ) (68,209 )
Production (4,364 ) (41,890 ) (4,592 ) (15,938 )
Proved reserves at December 31, 2018 55,683 911,182 98,412 305,959
The following reserve information sets forth the estimated
quantities of proved developed and proved undeveloped
(“PUD”) oil, natural gas and NGL reserves of the
Company as of December 31, 2018, 2017, and 2016:
December 31,
2018 2017 2016
Proved Developed Reserves
Oil (MBbls) 18,652 12,352 2,900
Natural gas (MMcf) 369,677 259,193 39,831
NGL (MBbls) 39,927 24,034 3,519
Total (MBoe) 120,192 79,585 13,057
Proved Undeveloped Reserves
Oil (MBbls) 37,031 25,068
—
Natural gas (MMcf) 541,505 426,676
—
NGL (MBbls) 58,485 55,544
—
Total (MBoe) 185,767 151,724
—
Total Proved Reserves
Oil (MBbls) 55,683 37,420 2,900
Natural gas (MMcf) 911,182 685,869 39,831
NGL (MBbls) 98,412 79,578 3,519
Total (MBoe) 305,959 231,309 13,057</t>
  </si>
  <si>
    <t>Summary of Standardized Measure of Discounted Future Net Cash Flows Relating to Proved Reserves</t>
  </si>
  <si>
    <t>The following summary sets forth the Company’s standardized
measure of discounted future net cash flows relating from its
proved oil, natural gas and NGL reserves.
December 31,
2018 2017 2016
(in thousands)
Future cash inflows $ 7,325,386 $ 5,270,465 $ 271,428
Future production costs (1,773,779 ) (1,664,724 ) (102,817 )
Future development costs (1,294,565 ) (745,769 )
—
Future income tax expense (1) (797,247 )
—
—
Future net cash flows 3,459,795 2,859,972 168,611
Discount to present value at 10% annual rate (1,760,094 ) (1,664,303 ) (50,339 )
Standardized measure of discounted future net cash flows $ 1,699,701 $ 1,195,669 $ 118,272
(1)
Roan Inc. is a corporation, and as a result, is
subject to U.S. federal, state and local income taxes. Our
accounting predecessor, Roan LLC, passed through its taxable income
to its owners for income tax purposes and thus was not subject to
U.S. federal or state income taxes.</t>
  </si>
  <si>
    <t>Schedule of Changes in Standardized Measure of Discounted Future Net Cash Flows</t>
  </si>
  <si>
    <t>Principal changes in the standardized measure of discounted future
net cash flows attributable to the Company’s proved reserves
are as follows:
Years Ended
December 31,
2018 2017 2016
(in thousands)
Standardized measure of discounted future net cash flows at the
beginning of the period $ 1,195,669 $ 118,272 $ 18,910
Sales of oil and natural gas, net of production costs (374,588 ) (124,526 ) (42,868 )
Acquisition of reserves
— 279,026 462
Extensions and discoveries, net of future development costs 1,126,713 877,846 104,581
Previously estimated development costs incurred during the
period 124,822 148,505
—
Net changes in prices and production costs 172,928 36,233 18,256
Changes in estimated future development costs (13,160 ) (17,970 )
—
Revisions of previous quantity estimates (281,054 ) (5,676 ) 15,573
Accretion of discount 119,567 11,827 1,891
Net change in income taxes (1) (391,808 )
—
—
Net changes in timing of production and other 20,612 (127,868 ) 1,467
Standardized measure of discounted future net cash flows at the end
of the period $ 1,699,701 $ 1,195,669 $ 118,272
(1)
Roan Inc. is a corporation, and as a result, is
subject to U.S. federal, state and local income taxes. Our
accounting predecessor, Roan LLC, passed through its taxable income
to its owners for income tax purposes and thus was not subject to
U.S. federal or state income taxes.</t>
  </si>
  <si>
    <t>Quarterly Financial Data (Unaudited) (Tables)</t>
  </si>
  <si>
    <t>Quarterly Financial Data</t>
  </si>
  <si>
    <t>The Company’s unaudited quarterly financial data
for 2018 and 2017 is summarized below.
2018
First Second Third Fourth
(in thousands,
except per share amounts)
Total revenues $ 91,356 $ 35,965 $ 83,448 $ 307,052
Income (loss) from operations $ 36,880 $ (21,670 ) $ 514 $ 208,819
Net income (loss) $ 35,081 $ (22,757 ) $ (301,240 ) $ 148,245
Earnings (loss) per share
Basic $ 0.23 $ (0.15 ) $ (1.97 ) $ 0.97
Diluted $ 0.23 $ (0.15 ) $ (1.97 ) $ 0.97
Weighted average number of shares outstanding (1) 151,294 152,540 152,540 152,540
(1)
For first and second quarter of 2018, amounts reflect
the weighted average number of shares of common stock outstanding
based on retrospectively reflecting the impacting of the
Reorganization.
2017
First Second Third Fourth
(in thousands,
except per share amounts)
Total revenues $ 30,979 $ 30,290 $ 39,751 $ 58,568
Income (loss) from operations $ 16,437 $ 1,867 $ 10,974 $ (9,373 )
Net income (loss) $ 16,310 $ 1,817 $ 10,710 $ (10,380 )
Earnings (loss) per share
Basic $ 0.22 $ 0.02 $ 0.11 $ (0.07 )
Diluted $ 0.22 $ 0.02 $ 0.11 $ (0.07 )
Weighted average number of shares outstanding (1) 75,303 75,303 99,859 150,607
(1)
For 2017, amounts reflect the weighted average number
of shares of common stock outstanding based on retrospectively
reflecting the impacting of the Reorganization.</t>
  </si>
  <si>
    <t>Basis of Presentation and Significant Accounting Policies - Additional Information (Detail) - USD ($)</t>
  </si>
  <si>
    <t>Sep. 30, 2017</t>
  </si>
  <si>
    <t>Jan. 01, 2019</t>
  </si>
  <si>
    <t>Property, Plant and Equipment [Line Items]</t>
  </si>
  <si>
    <t>Depletion expense on capitalized oil and natural gas properties</t>
  </si>
  <si>
    <t>Capitalized interest</t>
  </si>
  <si>
    <t>Abandonment and impairment expense</t>
  </si>
  <si>
    <t>Impaired expense</t>
  </si>
  <si>
    <t>Amortization expense on oil and gas properties</t>
  </si>
  <si>
    <t>Reserve for bad debts</t>
  </si>
  <si>
    <t>Bad debts expense</t>
  </si>
  <si>
    <t>Contribution to the plan</t>
  </si>
  <si>
    <t>Operating liabilities</t>
  </si>
  <si>
    <t>Right-of-use asset</t>
  </si>
  <si>
    <t>401(k)</t>
  </si>
  <si>
    <t>Employer match contribution percent</t>
  </si>
  <si>
    <t>6.00%</t>
  </si>
  <si>
    <t>Profit-sharing</t>
  </si>
  <si>
    <t>8.00%</t>
  </si>
  <si>
    <t>Proved oil and natural gas properties</t>
  </si>
  <si>
    <t>Subsequent event | ASU 2016-02 | Forecast | Minimum</t>
  </si>
  <si>
    <t>Subsequent event | ASU 2016-02 | Forecast | Maximum</t>
  </si>
  <si>
    <t>Basis of Presentation and Significant Accounting Policies - Schedule of Accrued Liabilities (Detail) - USD ($) $ in Thousands</t>
  </si>
  <si>
    <t>Accrued capital expenditures</t>
  </si>
  <si>
    <t>Accrued production expenses</t>
  </si>
  <si>
    <t>Accrued general and administrative expenses</t>
  </si>
  <si>
    <t>Total accrued liabilities</t>
  </si>
  <si>
    <t>Basis of Presentation and Significant Accounting Policies - Schedules of Major Customers (Detail) - Total oil, natural gas and NGL revenues - Customer</t>
  </si>
  <si>
    <t>Coffeyville Resources Refining &amp; Marketing LLC</t>
  </si>
  <si>
    <t>Concentration Risk [Line Items]</t>
  </si>
  <si>
    <t>Concentration percentage</t>
  </si>
  <si>
    <t>31.00%</t>
  </si>
  <si>
    <t>Sunoco Inc.</t>
  </si>
  <si>
    <t>18.00%</t>
  </si>
  <si>
    <t>40.00%</t>
  </si>
  <si>
    <t>55.00%</t>
  </si>
  <si>
    <t>Blue Mountain Midstream LLC</t>
  </si>
  <si>
    <t>15.00%</t>
  </si>
  <si>
    <t>EnLink Oklahoma Gas Processing, LP</t>
  </si>
  <si>
    <t>13.00%</t>
  </si>
  <si>
    <t>39.00%</t>
  </si>
  <si>
    <t>Revenue from Contracts with Customers - Summary of New Accounting Pronouncements and Changes in Accounting Principles (Detail) - USD ($) $ in Thousands</t>
  </si>
  <si>
    <t>Sep. 30, 2018</t>
  </si>
  <si>
    <t>Jun. 30, 2018</t>
  </si>
  <si>
    <t>Jun. 30, 2017</t>
  </si>
  <si>
    <t>Mar. 31, 2017</t>
  </si>
  <si>
    <t>Net loss</t>
  </si>
  <si>
    <t>Under ASC 605</t>
  </si>
  <si>
    <t>Oil sales | Under ASC 605</t>
  </si>
  <si>
    <t>Natural gas sales | Under ASC 605</t>
  </si>
  <si>
    <t>Natural gas liquid sales | Under ASC 605</t>
  </si>
  <si>
    <t>Accounting Standards Update 2014-09 | Increase/ (decrease)</t>
  </si>
  <si>
    <t>Accounting Standards Update 2014-09 | Oil sales | Increase/ (decrease)</t>
  </si>
  <si>
    <t>Accounting Standards Update 2014-09 | Natural gas sales | Increase/ (decrease)</t>
  </si>
  <si>
    <t>Accounting Standards Update 2014-09 | Natural gas liquid sales | Increase/ (decrease)</t>
  </si>
  <si>
    <t>Revenue from Contracts with Customers - Additional Information (Detail) - USD ($) $ in Millions</t>
  </si>
  <si>
    <t>Timing of performance obligation</t>
  </si>
  <si>
    <t>The Company typically receives payment for oil,  natural gas and NGL sales within 30 days of the month of delivery for operated  properties and within 90 days of the month of delivery for  non-operatedproperties.</t>
  </si>
  <si>
    <t>Contract with customer accounts receivable</t>
  </si>
  <si>
    <t>Acquisitions and Divestitures - Additional Information (Detail) $ in Millions</t>
  </si>
  <si>
    <t>1 Months Ended</t>
  </si>
  <si>
    <t>Mar. 31, 2018USD ($)</t>
  </si>
  <si>
    <t>Dec. 31, 2018USD ($)</t>
  </si>
  <si>
    <t>Dec. 31, 2017USD ($)a</t>
  </si>
  <si>
    <t>Aug. 31, 2017</t>
  </si>
  <si>
    <t>Business Acquisition [Line Items]</t>
  </si>
  <si>
    <t>Area acquired in leasehold property | a</t>
  </si>
  <si>
    <t>Cash consideration for interest acquired in leasehold property</t>
  </si>
  <si>
    <t>Accounts payable and accrued liabilities</t>
  </si>
  <si>
    <t>Costs incurred for acquisition of acreage</t>
  </si>
  <si>
    <t>Linn</t>
  </si>
  <si>
    <t>Ownership percentage</t>
  </si>
  <si>
    <t>50.00%</t>
  </si>
  <si>
    <t>Equity units issued in acquisition</t>
  </si>
  <si>
    <t>Roan LLC | Linn</t>
  </si>
  <si>
    <t>Acquisitions and Divestitures - Schedule of Assumptions to Determine Fair value of the Oil and Natural Gas (Detail)</t>
  </si>
  <si>
    <t>Discount Rate | Linn Acquisition</t>
  </si>
  <si>
    <t>Acquisition, measurement input</t>
  </si>
  <si>
    <t>Reserve risk factor | Minimum</t>
  </si>
  <si>
    <t>Reserve risk factor | Maximum</t>
  </si>
  <si>
    <t>Reserve risk factor | Possible Reserves</t>
  </si>
  <si>
    <t>Reserve risk factor | Probable Reserve</t>
  </si>
  <si>
    <t>Reserve risk factor | Proved Undeveloped Reserves</t>
  </si>
  <si>
    <t>Price Escalation | Linn Acquisition</t>
  </si>
  <si>
    <t>Oil (mbbl) | Oil price | Linn Acquisition</t>
  </si>
  <si>
    <t>Acquisition, measurement input description</t>
  </si>
  <si>
    <t>three years NYMEX WTI forward curve</t>
  </si>
  <si>
    <t>Natural Gas (mmcf) | Linn Acquisition</t>
  </si>
  <si>
    <t>three years NYMEX Henry Hub forward curve</t>
  </si>
  <si>
    <t>NGLs (mbbl) | Linn Acquisition</t>
  </si>
  <si>
    <t>39% of oil price</t>
  </si>
  <si>
    <t>NGLs (mbbl) | Oil price | Linn Acquisition</t>
  </si>
  <si>
    <t>Acquisitions - Summary of Purchase Price and Allocation of Fair value of Assets Acquired And Liabilities Assumed (Detail) - Linn Acquisition $ in Thousands</t>
  </si>
  <si>
    <t>Aug. 31, 2017USD ($)</t>
  </si>
  <si>
    <t>Consideration given</t>
  </si>
  <si>
    <t>Equity units</t>
  </si>
  <si>
    <t>Allocation of purchase price</t>
  </si>
  <si>
    <t>Inventory</t>
  </si>
  <si>
    <t>Total assets acquired</t>
  </si>
  <si>
    <t>Revenue suspense</t>
  </si>
  <si>
    <t>Total fair value of net assets acquired</t>
  </si>
  <si>
    <t>Properties</t>
  </si>
  <si>
    <t>Unproved oil and natural gas properties</t>
  </si>
  <si>
    <t>Acquisitions and Divestitures - Schedule of Supplemental Proforma Results of Operations (Detail) - Linn Acquisition - USD ($) $ in Thousands</t>
  </si>
  <si>
    <t>Business Acquisition, Pro Forma Information [Line Items]</t>
  </si>
  <si>
    <t>Revenue</t>
  </si>
  <si>
    <t>Net income</t>
  </si>
  <si>
    <t>Oil and Natural Gas Properties - Schedule of Oil and Natural Gas Properties (Detail) - USD ($) $ in Thousands</t>
  </si>
  <si>
    <t>Oil and Gas Property [Abstract]</t>
  </si>
  <si>
    <t>Proved</t>
  </si>
  <si>
    <t>Unproved</t>
  </si>
  <si>
    <t>Less: accumulated depreciation, depletion, amortization and impairment</t>
  </si>
  <si>
    <t>Oil and Natural Gas Properties - Additional Information (Detail) - USD ($)</t>
  </si>
  <si>
    <t>Oil and Gas Exploration and Production Industries Disclosures [Abstract]</t>
  </si>
  <si>
    <t>Exploratory well costs</t>
  </si>
  <si>
    <t>Pre-drilling costs from exploratory dry hole</t>
  </si>
  <si>
    <t>Amortization expense</t>
  </si>
  <si>
    <t>Asset Retirement Obligations - Schedule of Reconciliation of Asset Retirement Obligations (Detail) - USD ($) $ in Thousands</t>
  </si>
  <si>
    <t>Asset Retirement Obligation, Roll Forward Analysis [Roll Forward]</t>
  </si>
  <si>
    <t>Asset retirement obligation, beginning balance</t>
  </si>
  <si>
    <t>Liabilities incurred or acquired</t>
  </si>
  <si>
    <t>Revisions in estimated cash flows</t>
  </si>
  <si>
    <t>Liabilities settled</t>
  </si>
  <si>
    <t>Accretion expense</t>
  </si>
  <si>
    <t>Asset retirement obligation, ending balance</t>
  </si>
  <si>
    <t>Less: current portion of obligations</t>
  </si>
  <si>
    <t>Asset retirement obligation - long term</t>
  </si>
  <si>
    <t>Linn Acquisition</t>
  </si>
  <si>
    <t>Long-Term Debt - Additional Information (Detail)</t>
  </si>
  <si>
    <t>Jul. 31, 2017USD ($)</t>
  </si>
  <si>
    <t>Sep. 30, 2018USD ($)</t>
  </si>
  <si>
    <t>Mar. 31, 2019USD ($)</t>
  </si>
  <si>
    <t>Sep. 30, 2017USD ($)</t>
  </si>
  <si>
    <t>2017 Credit Facility</t>
  </si>
  <si>
    <t>Line of Credit Facility [Line Items]</t>
  </si>
  <si>
    <t>Line of credit facility, maximum borrowing capacity</t>
  </si>
  <si>
    <t>Line of credit facility, current borrowing capacity</t>
  </si>
  <si>
    <t>Line of credit facility, outstanding borrowings</t>
  </si>
  <si>
    <t>Weighted average interest rate on borrowings</t>
  </si>
  <si>
    <t>5.21%</t>
  </si>
  <si>
    <t>Increase in borrowing base</t>
  </si>
  <si>
    <t>Percentage of projected production hedged, first rolling 30 months</t>
  </si>
  <si>
    <t>80.00%</t>
  </si>
  <si>
    <t>Percentage of projected production hedged, second rolling 30 months</t>
  </si>
  <si>
    <t>Borrowings outstanding threshold percentage</t>
  </si>
  <si>
    <t>Minimum future production hedge percentage</t>
  </si>
  <si>
    <t>Debt to EBITDAX Ratio</t>
  </si>
  <si>
    <t>Current assets to current liabilities</t>
  </si>
  <si>
    <t>2017 Credit Facility | Level I</t>
  </si>
  <si>
    <t>Commitment Fee</t>
  </si>
  <si>
    <t>0.375%</t>
  </si>
  <si>
    <t>2017 Credit Facility | Level II</t>
  </si>
  <si>
    <t>2017 Credit Facility | Letter of credit</t>
  </si>
  <si>
    <t>2017 Credit Facility | Secured</t>
  </si>
  <si>
    <t>2017 Credit Facility | LIBOR Margin</t>
  </si>
  <si>
    <t>Margin percentage</t>
  </si>
  <si>
    <t>1.00%</t>
  </si>
  <si>
    <t>2017 Credit Facility | LIBOR Margin | Level I</t>
  </si>
  <si>
    <t>2.00%</t>
  </si>
  <si>
    <t>2017 Credit Facility | LIBOR Margin | Level II</t>
  </si>
  <si>
    <t>2.25%</t>
  </si>
  <si>
    <t>2017 Credit Facility | ABR Margin</t>
  </si>
  <si>
    <t>Reduction of applicable margin rate</t>
  </si>
  <si>
    <t>0.25%</t>
  </si>
  <si>
    <t>2017 Credit Facility | ABR Margin | Level I</t>
  </si>
  <si>
    <t>2017 Credit Facility | ABR Margin | Level II</t>
  </si>
  <si>
    <t>1.25%</t>
  </si>
  <si>
    <t>2017 Credit Facility | Federal funds effective rate</t>
  </si>
  <si>
    <t>0.50%</t>
  </si>
  <si>
    <t>Amended 2017 Credit Facility</t>
  </si>
  <si>
    <t>Amended 2017 Credit Facility | Level I</t>
  </si>
  <si>
    <t>Amended 2017 Credit Facility | LIBOR Margin</t>
  </si>
  <si>
    <t>Amended 2017 Credit Facility | Federal funds effective rate</t>
  </si>
  <si>
    <t>Citizen 2017 Credit Facility</t>
  </si>
  <si>
    <t>Line of credit facility, expiration period</t>
  </si>
  <si>
    <t>2 years</t>
  </si>
  <si>
    <t>Outstanding borrowing, amount repaid</t>
  </si>
  <si>
    <t>Long-Term Debt - Schedule of Principal Maturities of Borrowings (Detail) - USD ($) $ in Thousands</t>
  </si>
  <si>
    <t>2019</t>
  </si>
  <si>
    <t>2020</t>
  </si>
  <si>
    <t>2021</t>
  </si>
  <si>
    <t>2022</t>
  </si>
  <si>
    <t>Long-Term Debt - Schedule of Applicable Margin for LIBOR Rate Loans Depending on the Utilization Level (Detail) - 2017 Credit Facility</t>
  </si>
  <si>
    <t>Level I</t>
  </si>
  <si>
    <t>Level II</t>
  </si>
  <si>
    <t>Level III</t>
  </si>
  <si>
    <t>Level IV</t>
  </si>
  <si>
    <t>Level V</t>
  </si>
  <si>
    <t>LIBOR Margin</t>
  </si>
  <si>
    <t>LIBOR Margin | Level I</t>
  </si>
  <si>
    <t>LIBOR Margin | Level II</t>
  </si>
  <si>
    <t>LIBOR Margin | Level III</t>
  </si>
  <si>
    <t>2.50%</t>
  </si>
  <si>
    <t>LIBOR Margin | Level IV</t>
  </si>
  <si>
    <t>2.75%</t>
  </si>
  <si>
    <t>LIBOR Margin | Level V</t>
  </si>
  <si>
    <t>3.00%</t>
  </si>
  <si>
    <t>ABR Margin | Level I</t>
  </si>
  <si>
    <t>ABR Margin | Level II</t>
  </si>
  <si>
    <t>ABR Margin | Level III</t>
  </si>
  <si>
    <t>1.50%</t>
  </si>
  <si>
    <t>ABR Margin | Level IV</t>
  </si>
  <si>
    <t>1.75%</t>
  </si>
  <si>
    <t>ABR Margin | Level V</t>
  </si>
  <si>
    <t>Derivative Instrument - Schedule of Company's Open Commodity Contracts (Detail) MMBTU in Thousands</t>
  </si>
  <si>
    <t>Mar. 31, 2019MMBTU$ / BTU$ / bblbbl</t>
  </si>
  <si>
    <t>Dec. 31, 2018MMBTU$ / BTU$ / bblbbl</t>
  </si>
  <si>
    <t>Fixed price/basis swaps | Oil fixed price swaps</t>
  </si>
  <si>
    <t>Derivative Instruments [Line Items]</t>
  </si>
  <si>
    <t>Volume (Bbl) | bbl</t>
  </si>
  <si>
    <t>Weighted average price (usd per bbl) | $ / bbl</t>
  </si>
  <si>
    <t>Fixed price/basis swaps | Oil fixed price swaps | 2019</t>
  </si>
  <si>
    <t>Fixed price/basis swaps | Oil fixed price swaps | 2020</t>
  </si>
  <si>
    <t>Fixed price/basis swaps | Natural gas fixed price swaps</t>
  </si>
  <si>
    <t>Volume (MMBtu) | MMBTU</t>
  </si>
  <si>
    <t>Weighted average price (usd per bbl) | $ / BTU</t>
  </si>
  <si>
    <t>Fixed price/basis swaps | Natural gas fixed price swaps | 2019</t>
  </si>
  <si>
    <t>Fixed price/basis swaps | Natural gas fixed price swaps | 2020</t>
  </si>
  <si>
    <t>Fixed price/basis swaps | Natural gas liquids fixed price swaps</t>
  </si>
  <si>
    <t>Fixed price/basis swaps | Natural gas liquids fixed price swaps | 2019</t>
  </si>
  <si>
    <t>Fixed price/basis swaps | Natural gas liquids fixed price swaps | 2020</t>
  </si>
  <si>
    <t>Basis swap | Natural gas basis swaps</t>
  </si>
  <si>
    <t>Basis swap | Natural gas basis swaps | 2019</t>
  </si>
  <si>
    <t>Basis swap | Natural gas basis swaps | 2020</t>
  </si>
  <si>
    <t>Derivative Instruments - Schedule of Net Gains and Loss on Derivative Contracts (Detail) - USD ($) $ in Thousands</t>
  </si>
  <si>
    <t>Net cash received upon settlement of derivative contracts prior to contractual maturity</t>
  </si>
  <si>
    <t>Fair Value Measurements - Summary of Classifications of the Company's Derivative Assets and Liabilities (Detail) - Fair Value, Measurements, Recurring - USD ($) $ in Thousands</t>
  </si>
  <si>
    <t>Fair Value, Assets and Liabilities Measured on Recurring and Nonrecurring Basis [Line Items]</t>
  </si>
  <si>
    <t>Derivative Assets</t>
  </si>
  <si>
    <t>Netting</t>
  </si>
  <si>
    <t>Total assets, Carrying Value</t>
  </si>
  <si>
    <t>Derivative Liabilities</t>
  </si>
  <si>
    <t>Total liabilities, Carrying Value</t>
  </si>
  <si>
    <t>Level 1</t>
  </si>
  <si>
    <t>Level 2</t>
  </si>
  <si>
    <t>Level 3</t>
  </si>
  <si>
    <t>Current commodity derivatives</t>
  </si>
  <si>
    <t>Current commodity derivatives | Level 1</t>
  </si>
  <si>
    <t>Current commodity derivatives | Level 2</t>
  </si>
  <si>
    <t>Current commodity derivatives | Level 3</t>
  </si>
  <si>
    <t>Noncurrent commodity derivatives</t>
  </si>
  <si>
    <t>Noncurrent commodity derivatives | Level 1</t>
  </si>
  <si>
    <t>Noncurrent commodity derivatives | Level 2</t>
  </si>
  <si>
    <t>Noncurrent commodity derivatives | Level 3</t>
  </si>
  <si>
    <t>Equity - Additional Information (Detail)</t>
  </si>
  <si>
    <t>Mar. 31, 2018shares</t>
  </si>
  <si>
    <t>Aug. 31, 2017Classshares</t>
  </si>
  <si>
    <t>Mar. 31, 2019shares</t>
  </si>
  <si>
    <t>Dec. 31, 2018shares</t>
  </si>
  <si>
    <t>Sep. 30, 2018shares</t>
  </si>
  <si>
    <t>Capital Unit [Line Items]</t>
  </si>
  <si>
    <t>Number of membership interests outstanding | Class</t>
  </si>
  <si>
    <t>Class A Unit</t>
  </si>
  <si>
    <t>Internal rate of return threshold of prior to distributions</t>
  </si>
  <si>
    <t>9.00%</t>
  </si>
  <si>
    <t>Members of Roan LLC | Class A common stock</t>
  </si>
  <si>
    <t>Linn | Roan LLC</t>
  </si>
  <si>
    <t>Linn | Roan LLC | Membership units</t>
  </si>
  <si>
    <t>Units issued (shares)</t>
  </si>
  <si>
    <t>Citizen | Roan LLC</t>
  </si>
  <si>
    <t>Citizen | Roan LLC | Membership units</t>
  </si>
  <si>
    <t>Equity Compensation - Additional Information (Detail) - USD ($)</t>
  </si>
  <si>
    <t>Dec. 31, 2020</t>
  </si>
  <si>
    <t>PSU</t>
  </si>
  <si>
    <t>Share-based Compensation Arrangement by Share-based Payment Award [Line Items]</t>
  </si>
  <si>
    <t>Compensation expense</t>
  </si>
  <si>
    <t>Unrecognized expense</t>
  </si>
  <si>
    <t>Weighted average remaining period</t>
  </si>
  <si>
    <t>1 year 9 months</t>
  </si>
  <si>
    <t>PSU | Forecast</t>
  </si>
  <si>
    <t>Consecutive trading days</t>
  </si>
  <si>
    <t>30 days</t>
  </si>
  <si>
    <t>PSU | Forecast | Minimum</t>
  </si>
  <si>
    <t>Awarded PSUs recipient vesting</t>
  </si>
  <si>
    <t>0.00%</t>
  </si>
  <si>
    <t>PSU | Forecast | Maximum</t>
  </si>
  <si>
    <t>200.00%</t>
  </si>
  <si>
    <t>Restricted Stock Units</t>
  </si>
  <si>
    <t>7 months</t>
  </si>
  <si>
    <t>11 months</t>
  </si>
  <si>
    <t>Equity Compensation - Summary of Activity (Detail) $ / shares in Units, $ in Thousands</t>
  </si>
  <si>
    <t>Mar. 31, 2019USD ($)$ / sharesshares</t>
  </si>
  <si>
    <t>Dec. 31, 2018USD ($)$ / sharesshares</t>
  </si>
  <si>
    <t>Dec. 31, 2017USD ($)$ / sharesshares</t>
  </si>
  <si>
    <t>Number of PSUs</t>
  </si>
  <si>
    <t>Beginning balance (shares) | shares</t>
  </si>
  <si>
    <t>Units granted (shares) | shares</t>
  </si>
  <si>
    <t>Units vested (shares) | shares</t>
  </si>
  <si>
    <t>Forfeited (shares) | shares</t>
  </si>
  <si>
    <t>Conversion (shares) | shares</t>
  </si>
  <si>
    <t>Ending balance (shares) | shares</t>
  </si>
  <si>
    <t>Weighted Average Fair Value</t>
  </si>
  <si>
    <t>Beginning balance (usd per share) | $ / shares</t>
  </si>
  <si>
    <t>Units granted (usd per share) | $ / shares</t>
  </si>
  <si>
    <t>Units vested (usd per share) | $ / shares</t>
  </si>
  <si>
    <t>Forfeited (usd per share) | $ / shares</t>
  </si>
  <si>
    <t>Conversion (usd per share) | $ / shares</t>
  </si>
  <si>
    <t>Ending balance (usd per share) | $ / shares</t>
  </si>
  <si>
    <t>Total Fair Value ($ in thousands)</t>
  </si>
  <si>
    <t>Units outstanding | $</t>
  </si>
  <si>
    <t>Granted | $</t>
  </si>
  <si>
    <t>Vested | $</t>
  </si>
  <si>
    <t>Forfeited | $</t>
  </si>
  <si>
    <t>Conversion | $</t>
  </si>
  <si>
    <t>Conversion ratio</t>
  </si>
  <si>
    <t>Equity Compensation - Schedule of Fair Value Assumptions Used (Detail) $ in Millions</t>
  </si>
  <si>
    <t>Equity volatility, minimum</t>
  </si>
  <si>
    <t>34.00%</t>
  </si>
  <si>
    <t>Equity volatility, maximum</t>
  </si>
  <si>
    <t>36.00%</t>
  </si>
  <si>
    <t>Weighted average risk-free interest rate, minimum</t>
  </si>
  <si>
    <t>1.96%</t>
  </si>
  <si>
    <t>Weighted average risk-free interest rate, maximum</t>
  </si>
  <si>
    <t>2.54%</t>
  </si>
  <si>
    <t>Minimum</t>
  </si>
  <si>
    <t>Company enterprise value (in billions)</t>
  </si>
  <si>
    <t>Maximum</t>
  </si>
  <si>
    <t>Transactions with Affiliates - Additional Information (Detail) - USD ($) $ in Thousands</t>
  </si>
  <si>
    <t>Related Party Transaction [Line Items]</t>
  </si>
  <si>
    <t>Lease expense</t>
  </si>
  <si>
    <t>Total commitment, remaining term</t>
  </si>
  <si>
    <t>Linn Energy Holdings and Citizen Energy LLC</t>
  </si>
  <si>
    <t>MSAs</t>
  </si>
  <si>
    <t>Charges related to services</t>
  </si>
  <si>
    <t>MSAs | Linn</t>
  </si>
  <si>
    <t>MSAs | Citizen</t>
  </si>
  <si>
    <t>MSAs | Linn Energy Holdings and Citizen Energy LLC</t>
  </si>
  <si>
    <t>Corporate Office Lease [Member] | Riviera | Affiliates</t>
  </si>
  <si>
    <t>Initial term</t>
  </si>
  <si>
    <t>5 years</t>
  </si>
  <si>
    <t>Renewal term</t>
  </si>
  <si>
    <t>Costs incurred on the Company's behalf | Riviera | Affiliates</t>
  </si>
  <si>
    <t>Reorganization costs</t>
  </si>
  <si>
    <t>Supervisory services | Atlas LLC</t>
  </si>
  <si>
    <t>Income Taxes - Additional Information (Detail) - USD ($) $ in Thousands</t>
  </si>
  <si>
    <t>Income Taxes Disclosure [Line Items]</t>
  </si>
  <si>
    <t>Effective combined U.S. federal and state income tax rate</t>
  </si>
  <si>
    <t>28.30%</t>
  </si>
  <si>
    <t>24.30%</t>
  </si>
  <si>
    <t>Income tax expense</t>
  </si>
  <si>
    <t>Deferred tax liabilities related to reorganization</t>
  </si>
  <si>
    <t>Net operating loss carryforwards</t>
  </si>
  <si>
    <t>Riviera | TMA</t>
  </si>
  <si>
    <t>Amount paid</t>
  </si>
  <si>
    <t>Income Taxes - Schedule of Provision for Income Taxes (Details) (Detail) - USD ($) $ in Thousands</t>
  </si>
  <si>
    <t>Current income tax expense</t>
  </si>
  <si>
    <t>Federal</t>
  </si>
  <si>
    <t>State</t>
  </si>
  <si>
    <t>Deferred income tax expense</t>
  </si>
  <si>
    <t>Provision for income taxes</t>
  </si>
  <si>
    <t>Income Taxes - Schedule of Deferred Tax Liabilities (Detail) $ in Thousands</t>
  </si>
  <si>
    <t>Deferred income tax assets</t>
  </si>
  <si>
    <t>Net operating losses</t>
  </si>
  <si>
    <t>Deferred income tax liabilities</t>
  </si>
  <si>
    <t>Oil and natural gas properties</t>
  </si>
  <si>
    <t>Deferred tax liabilities</t>
  </si>
  <si>
    <t>Income Taxes - Schedule of Effective Income Tax Rate Reconciliation (Detail) - USD ($) $ in Thousands</t>
  </si>
  <si>
    <t>Amount</t>
  </si>
  <si>
    <t>Income (loss) at U.S. federal statutory rate</t>
  </si>
  <si>
    <t>Net effect of state income taxes</t>
  </si>
  <si>
    <t>Change in tax status</t>
  </si>
  <si>
    <t>Percent</t>
  </si>
  <si>
    <t>21.00%</t>
  </si>
  <si>
    <t>4.20%</t>
  </si>
  <si>
    <t>140.80%</t>
  </si>
  <si>
    <t>(1.00%)</t>
  </si>
  <si>
    <t>Income tax provision / Effective rate</t>
  </si>
  <si>
    <t>165.00%</t>
  </si>
  <si>
    <t>Commitments and Contingencies - Schedule of Future Minimum Payments (Detail) $ in Thousands</t>
  </si>
  <si>
    <t>Office building leases</t>
  </si>
  <si>
    <t>2023</t>
  </si>
  <si>
    <t>Thereafter</t>
  </si>
  <si>
    <t>Pipe and equipment purchase commitments</t>
  </si>
  <si>
    <t>Drilling rig commitments</t>
  </si>
  <si>
    <t>Commitments and Contingencies - Additional Information (Detail) - USD ($) $ in Millions</t>
  </si>
  <si>
    <t>Lessee, Lease, Description [Line Items]</t>
  </si>
  <si>
    <t>Deficiency fees</t>
  </si>
  <si>
    <t>Operating lease costs</t>
  </si>
  <si>
    <t>Short-term lease costs</t>
  </si>
  <si>
    <t>Operating cash flows related to operating leases</t>
  </si>
  <si>
    <t>Weighted average remaining lease term</t>
  </si>
  <si>
    <t>4 years 1 month 6 days</t>
  </si>
  <si>
    <t>Weighted average discount rate</t>
  </si>
  <si>
    <t>8.50%</t>
  </si>
  <si>
    <t>Accrued deficiency fee</t>
  </si>
  <si>
    <t>Drilling Rig</t>
  </si>
  <si>
    <t>Subsequent Events - Additional Information (Detail) MMBTU in Thousands</t>
  </si>
  <si>
    <t>Apr. 01, 2019MMBTU$ / BTU$ / bblbbl</t>
  </si>
  <si>
    <t>Mar. 31, 2019USD ($)MMBTU$ / BTU$ / bblbbl</t>
  </si>
  <si>
    <t>Mar. 27, 2019USD ($)</t>
  </si>
  <si>
    <t>Subsequent Event [Line Items]</t>
  </si>
  <si>
    <t>Weighted average price | $ / BTU</t>
  </si>
  <si>
    <t>Weighted average price | $ / bbl</t>
  </si>
  <si>
    <t>Volume | bbl</t>
  </si>
  <si>
    <t>Line of credit facility, current borrowing capacity | $</t>
  </si>
  <si>
    <t>Subsequent event | Fixed price/basis swaps | Natural gas fixed price swaps</t>
  </si>
  <si>
    <t>Subsequent event | Fixed price/basis swaps | Oil fixed price swaps</t>
  </si>
  <si>
    <t>Subsequent event | 2017 Credit Facility</t>
  </si>
  <si>
    <t>Supplemental Information on Oil and Natural Gas Operations (Unaudited) - Capitalized Costs Relating to Oil, Natural Gas and NGL Producing Activities (Detail) - USD ($) $ in Thousands</t>
  </si>
  <si>
    <t>Proved properties</t>
  </si>
  <si>
    <t>Unproved properties</t>
  </si>
  <si>
    <t>Total oil and natural gas properties</t>
  </si>
  <si>
    <t>Supplemental Information on Oil and Natural Gas Operations (Unaudited) - Cost Incurred in Oil and Gas Property Acquisition, Exploration, and Development Activities (Detail) - USD ($) $ in Thousands</t>
  </si>
  <si>
    <t>Acquisition costs of properties:</t>
  </si>
  <si>
    <t>Development costs</t>
  </si>
  <si>
    <t>Exploratory</t>
  </si>
  <si>
    <t>Costs incurred</t>
  </si>
  <si>
    <t>Supplemental Information on Oil and Natural Gas Operations (Unaudited) - Results of Operations for Oil and Gas Producing Activities (Detail) - USD ($) $ in Thousands</t>
  </si>
  <si>
    <t>Oil, natural gas and NGL sales</t>
  </si>
  <si>
    <t>Impairment</t>
  </si>
  <si>
    <t>Results of operations</t>
  </si>
  <si>
    <t>Supplemental Information on Oil and Natural Gas Operations (Unaudited) - Schedule of Proved Developed and Undeveloped Oil and Gas Reserve Quantities (Detail) MMcf in Thousands, MBoe in Thousands, MBbls in Thousands</t>
  </si>
  <si>
    <t>Dec. 31, 2018MBoeMMcfMBbls</t>
  </si>
  <si>
    <t>Dec. 31, 2017MBoeMMcfMBbls</t>
  </si>
  <si>
    <t>Dec. 31, 2016MBoeMMcfMBbls</t>
  </si>
  <si>
    <t>Proved Developed and Undeveloped Reserve (Energy) [Roll Forward]</t>
  </si>
  <si>
    <t>Balance, beginning | MBoe</t>
  </si>
  <si>
    <t>Purchase of reserves | MBoe</t>
  </si>
  <si>
    <t>Extensions and discoveries | MBoe</t>
  </si>
  <si>
    <t>Revisions of previous estimates | MBoe</t>
  </si>
  <si>
    <t>Production | MBoe</t>
  </si>
  <si>
    <t>Balance, ending | MBoe</t>
  </si>
  <si>
    <t>Oil (mbbl)</t>
  </si>
  <si>
    <t>Proved Developed and Undeveloped Reserves [Roll Forward]</t>
  </si>
  <si>
    <t>Balance, beginning</t>
  </si>
  <si>
    <t>Purchase of reserves</t>
  </si>
  <si>
    <t>Extensions and discoveries</t>
  </si>
  <si>
    <t>Revisions of previous estimates</t>
  </si>
  <si>
    <t>Production</t>
  </si>
  <si>
    <t>Balance, ending</t>
  </si>
  <si>
    <t>Natural Gas (mmcf)</t>
  </si>
  <si>
    <t>Balance, beginning | MMcf</t>
  </si>
  <si>
    <t>Purchase of reserves | MMcf</t>
  </si>
  <si>
    <t>Extensions and discoveries | MMcf</t>
  </si>
  <si>
    <t>Revisions of previous estimates | MMcf</t>
  </si>
  <si>
    <t>Production | MMcf</t>
  </si>
  <si>
    <t>Balance, ending | MMcf</t>
  </si>
  <si>
    <t>NGLs (mbbl)</t>
  </si>
  <si>
    <t>Supplemental Information on Oil and Natural Gas Operations (Unaudited) - Additional Information (Detail) MBoe in Thousands</t>
  </si>
  <si>
    <t>Dec. 31, 2018MBoeWell$ / bbl$ / MMBTU</t>
  </si>
  <si>
    <t>Dec. 31, 2017MBoeWell$ / bbl$ / MMBTU</t>
  </si>
  <si>
    <t>Dec. 31, 2016aMBoeWell$ / bbl$ / MMBTU</t>
  </si>
  <si>
    <t>Dec. 31, 2015MBoe</t>
  </si>
  <si>
    <t>Reserve Quantities [Line Items]</t>
  </si>
  <si>
    <t>Total proved reserves</t>
  </si>
  <si>
    <t>Number of wells | Well</t>
  </si>
  <si>
    <t>Unproved leashold acquired, net | a</t>
  </si>
  <si>
    <t>Proved reserve estimates prepared by independent reserve engineers</t>
  </si>
  <si>
    <t>93.00%</t>
  </si>
  <si>
    <t>Proved reserve estimate prepared by personnel</t>
  </si>
  <si>
    <t>7.00%</t>
  </si>
  <si>
    <t>Production performance</t>
  </si>
  <si>
    <t>Development plan</t>
  </si>
  <si>
    <t>Revision of previous estimate</t>
  </si>
  <si>
    <t>Prices used in computing the Company's reserves | $ / bbl</t>
  </si>
  <si>
    <t>Prices used in computing the Company's reserves | $ / MMBTU</t>
  </si>
  <si>
    <t>Supplemental Information on Oil and Natural Gas Operations - Schedule of Estimated Quantities of Proved Developed and Proved Undeveloped ("PUD") Oil, Natural Gas and NGL Reserves of the Company (Detail) MMcf in Thousands, MBoe in Thousands, MBbls in Thousands</t>
  </si>
  <si>
    <t>Dec. 31, 2015MBoeMMcfMBbls</t>
  </si>
  <si>
    <t>Total Proved Developed Reserves | MBoe</t>
  </si>
  <si>
    <t>Total Proved Undeveloped Reserves | MBoe</t>
  </si>
  <si>
    <t>Total proved reserves | MBoe</t>
  </si>
  <si>
    <t>Proved Developed Reserves</t>
  </si>
  <si>
    <t>Proved Undeveloped Reserves</t>
  </si>
  <si>
    <t>Proved Reserves</t>
  </si>
  <si>
    <t>Proved Developed Reserves | MMcf</t>
  </si>
  <si>
    <t>Proved Undeveloped Reserves | MMcf</t>
  </si>
  <si>
    <t>Proved Reserves | MMcf</t>
  </si>
  <si>
    <t>Supplemental Information on Oil and Natural Gas Operations (Unaudited) - Summary of Company's Standardized Measure of Discounted Future Net Cash Flows (Detail) - USD ($) $ in Thousands</t>
  </si>
  <si>
    <t>Dec. 31, 2015</t>
  </si>
  <si>
    <t>Future cash inflows</t>
  </si>
  <si>
    <t>Future production costs</t>
  </si>
  <si>
    <t>Future development costs</t>
  </si>
  <si>
    <t>Future income tax expense</t>
  </si>
  <si>
    <t>Future net cash flows</t>
  </si>
  <si>
    <t>Discount to present value at 10% annual rate</t>
  </si>
  <si>
    <t>Standardized measure of discounted future net cash flows</t>
  </si>
  <si>
    <t>Supplemental Information on Oil and Natural Gas Operations (Unaudited) - Summary of Company's Standardized Measure of Discounted Future Net Cash Flows - Supplemental Information on Oil, Natural Gas, and NGL Producing Activities (Detail) - USD ($) $ in Thousands</t>
  </si>
  <si>
    <t>Standardized measure of discounted future net cash flows at the beginning of the period</t>
  </si>
  <si>
    <t>Sales of oil and natural gas, net of production costs</t>
  </si>
  <si>
    <t>Acquisition of reserves</t>
  </si>
  <si>
    <t>Extensions and discoveries, net of future development costs</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period</t>
  </si>
  <si>
    <t>Quarterly Financial Data (Unaudited) (Detail) - USD ($) $ / shares in Units, shares in Thousands, $ in Thousands</t>
  </si>
  <si>
    <t>Income (loss) from operations</t>
  </si>
  <si>
    <t>Net income (loss)</t>
  </si>
  <si>
    <t>Weighted average number of shares outstanding (shares)</t>
  </si>
  <si>
    <t>Bonuses paid</t>
  </si>
  <si>
    <t>Leasehold impairment</t>
  </si>
  <si>
    <t>Business and Organization - Additional information (Detail)</t>
  </si>
  <si>
    <t>Citizen</t>
  </si>
  <si>
    <t>Schedule of Equity Method Investments [Line Items]</t>
  </si>
  <si>
    <t>Lease Accounting - Impact of ASC 842 on Balance Sheet (Detail) - USD ($) $ in Thousands</t>
  </si>
  <si>
    <t>Other noncurrent assets</t>
  </si>
  <si>
    <t>Other noncurrent liabilities</t>
  </si>
  <si>
    <t>ASC-842</t>
  </si>
  <si>
    <t>ASC-840</t>
  </si>
  <si>
    <t>Increase (Decrease)</t>
  </si>
  <si>
    <t>Derivative Instrument - Additional Information (Detail) $ in Millions</t>
  </si>
  <si>
    <t>Cash received on settlement of hedge</t>
  </si>
  <si>
    <t>Commitments and Contingencies - Lease Assets and Liabilities (Detail) $ in Thousands</t>
  </si>
  <si>
    <t>Operating lease right of use assets</t>
  </si>
  <si>
    <t>Current operating lease liabilities</t>
  </si>
  <si>
    <t>Noncurrent operating lease liabilities</t>
  </si>
  <si>
    <t>Total operating lease liabilities</t>
  </si>
  <si>
    <t>Commitments and Contingencies - Schedule of Operating Lease Liabilities Payments (Detail) $ in Thousands</t>
  </si>
  <si>
    <t>Total lease payments</t>
  </si>
  <si>
    <t>Less imputed intere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77</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6</v>
      </c>
      <c r="B1" s="2" t="s">
        <v>1</v>
      </c>
      <c r="C1" s="2" t="s">
        <v>77</v>
      </c>
    </row>
    <row r="2" spans="1:3">
      <c r="B2" s="2" t="s">
        <v>2</v>
      </c>
      <c r="C2" s="2" t="s">
        <v>24</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00</v>
      </c>
      <c r="B1" s="2" t="s">
        <v>1</v>
      </c>
      <c r="C1" s="2" t="s">
        <v>77</v>
      </c>
    </row>
    <row r="2" spans="1:3">
      <c r="B2" s="2" t="s">
        <v>2</v>
      </c>
      <c r="C2" s="2" t="s">
        <v>24</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4</v>
      </c>
      <c r="B1" s="2" t="s">
        <v>1</v>
      </c>
      <c r="C1" s="2" t="s">
        <v>77</v>
      </c>
    </row>
    <row r="2" spans="1:3">
      <c r="B2" s="2" t="s">
        <v>2</v>
      </c>
      <c r="C2" s="2" t="s">
        <v>24</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08</v>
      </c>
      <c r="B1" s="2" t="s">
        <v>1</v>
      </c>
      <c r="C1" s="2" t="s">
        <v>77</v>
      </c>
    </row>
    <row r="2" spans="1:3">
      <c r="B2" s="2" t="s">
        <v>2</v>
      </c>
      <c r="C2" s="2" t="s">
        <v>24</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2</v>
      </c>
      <c r="B1" s="2" t="s">
        <v>1</v>
      </c>
      <c r="C1" s="2" t="s">
        <v>77</v>
      </c>
    </row>
    <row r="2" spans="1:3">
      <c r="B2" s="2" t="s">
        <v>2</v>
      </c>
      <c r="C2" s="2" t="s">
        <v>24</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58</v>
      </c>
      <c r="B1" s="2" t="s">
        <v>1</v>
      </c>
      <c r="C1" s="2" t="s">
        <v>77</v>
      </c>
    </row>
    <row r="2" spans="1:3">
      <c r="B2" s="2" t="s">
        <v>2</v>
      </c>
      <c r="C2" s="2" t="s">
        <v>24</v>
      </c>
    </row>
    <row r="3" spans="1:3">
      <c r="A3" s="3" t="s">
        <v>216</v>
      </c>
    </row>
    <row r="4" spans="1:3">
      <c r="A4" s="4" t="s">
        <v>58</v>
      </c>
      <c r="B4" s="4" t="s">
        <v>217</v>
      </c>
      <c r="C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9</v>
      </c>
      <c r="B1" s="2" t="s">
        <v>1</v>
      </c>
      <c r="C1" s="2" t="s">
        <v>77</v>
      </c>
    </row>
    <row r="2" spans="1:3">
      <c r="B2" s="2" t="s">
        <v>2</v>
      </c>
      <c r="C2" s="2" t="s">
        <v>24</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3</v>
      </c>
      <c r="B1" s="2" t="s">
        <v>1</v>
      </c>
      <c r="C1" s="2" t="s">
        <v>77</v>
      </c>
    </row>
    <row r="2" spans="1:3">
      <c r="B2" s="2" t="s">
        <v>2</v>
      </c>
      <c r="C2" s="2" t="s">
        <v>24</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7</v>
      </c>
      <c r="B1" s="2" t="s">
        <v>1</v>
      </c>
      <c r="C1" s="2" t="s">
        <v>77</v>
      </c>
    </row>
    <row r="2" spans="1:3">
      <c r="B2" s="2" t="s">
        <v>2</v>
      </c>
      <c r="C2" s="2" t="s">
        <v>24</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5" t="n">
        <v>2189</v>
      </c>
      <c r="C3" s="5" t="n">
        <v>6883</v>
      </c>
      <c r="D3" s="5" t="n">
        <v>1471</v>
      </c>
    </row>
    <row r="4" spans="1:4">
      <c r="A4" s="3" t="s">
        <v>28</v>
      </c>
    </row>
    <row r="5" spans="1:4">
      <c r="A5" s="4" t="s">
        <v>29</v>
      </c>
      <c r="B5" s="6" t="n">
        <v>52506</v>
      </c>
      <c r="C5" s="6" t="n">
        <v>55564</v>
      </c>
      <c r="D5" s="6" t="n">
        <v>74527</v>
      </c>
    </row>
    <row r="6" spans="1:4">
      <c r="A6" s="4" t="s">
        <v>30</v>
      </c>
      <c r="B6" s="6" t="n">
        <v>5175</v>
      </c>
      <c r="C6" s="6" t="n">
        <v>9669</v>
      </c>
      <c r="D6" s="6" t="n">
        <v>4695</v>
      </c>
    </row>
    <row r="7" spans="1:4">
      <c r="A7" s="4" t="s">
        <v>31</v>
      </c>
      <c r="B7" s="6" t="n">
        <v>148051</v>
      </c>
      <c r="C7" s="6" t="n">
        <v>133387</v>
      </c>
      <c r="D7" s="6" t="n">
        <v>320</v>
      </c>
    </row>
    <row r="8" spans="1:4">
      <c r="A8" s="4" t="s">
        <v>32</v>
      </c>
      <c r="B8" s="6" t="n">
        <v>23132</v>
      </c>
      <c r="C8" s="6" t="n">
        <v>28977</v>
      </c>
      <c r="D8" s="6" t="n">
        <v>0</v>
      </c>
    </row>
    <row r="9" spans="1:4">
      <c r="A9" s="4" t="s">
        <v>33</v>
      </c>
      <c r="B9" s="6" t="n">
        <v>14104</v>
      </c>
      <c r="C9" s="6" t="n">
        <v>82180</v>
      </c>
      <c r="D9" s="6" t="n">
        <v>152</v>
      </c>
    </row>
    <row r="10" spans="1:4">
      <c r="A10" s="4" t="s">
        <v>34</v>
      </c>
      <c r="C10" s="6" t="n">
        <v>2644</v>
      </c>
      <c r="D10" s="6" t="n">
        <v>651</v>
      </c>
    </row>
    <row r="11" spans="1:4">
      <c r="A11" s="4" t="s">
        <v>35</v>
      </c>
      <c r="B11" s="6" t="n">
        <v>10179</v>
      </c>
      <c r="C11" s="6" t="n">
        <v>6655</v>
      </c>
    </row>
    <row r="12" spans="1:4">
      <c r="A12" s="4" t="s">
        <v>35</v>
      </c>
      <c r="C12" s="6" t="n">
        <v>4011</v>
      </c>
      <c r="D12" s="6" t="n">
        <v>279</v>
      </c>
    </row>
    <row r="13" spans="1:4">
      <c r="A13" s="4" t="s">
        <v>36</v>
      </c>
      <c r="B13" s="6" t="n">
        <v>255336</v>
      </c>
      <c r="C13" s="6" t="n">
        <v>323315</v>
      </c>
      <c r="D13" s="6" t="n">
        <v>82095</v>
      </c>
    </row>
    <row r="14" spans="1:4">
      <c r="A14" s="3" t="s">
        <v>37</v>
      </c>
    </row>
    <row r="15" spans="1:4">
      <c r="A15" s="4" t="s">
        <v>38</v>
      </c>
      <c r="B15" s="6" t="n">
        <v>2801145</v>
      </c>
      <c r="C15" s="6" t="n">
        <v>2628333</v>
      </c>
      <c r="D15" s="6" t="n">
        <v>1876951</v>
      </c>
    </row>
    <row r="16" spans="1:4">
      <c r="A16" s="4" t="s">
        <v>39</v>
      </c>
      <c r="B16" s="6" t="n">
        <v>-282541</v>
      </c>
      <c r="C16" s="6" t="n">
        <v>-230836</v>
      </c>
      <c r="D16" s="6" t="n">
        <v>-78307</v>
      </c>
    </row>
    <row r="17" spans="1:4">
      <c r="A17" s="4" t="s">
        <v>40</v>
      </c>
      <c r="B17" s="6" t="n">
        <v>2518604</v>
      </c>
      <c r="C17" s="6" t="n">
        <v>2397497</v>
      </c>
      <c r="D17" s="6" t="n">
        <v>1798644</v>
      </c>
    </row>
    <row r="18" spans="1:4">
      <c r="A18" s="4" t="s">
        <v>33</v>
      </c>
      <c r="B18" s="6" t="n">
        <v>4529</v>
      </c>
      <c r="C18" s="6" t="n">
        <v>20638</v>
      </c>
      <c r="D18" s="6" t="n">
        <v>996</v>
      </c>
    </row>
    <row r="19" spans="1:4">
      <c r="A19" s="4" t="s">
        <v>41</v>
      </c>
      <c r="B19" s="6" t="n">
        <v>12967</v>
      </c>
      <c r="C19" s="6" t="n">
        <v>7659</v>
      </c>
      <c r="D19" s="6" t="n">
        <v>3857</v>
      </c>
    </row>
    <row r="20" spans="1:4">
      <c r="A20" s="4" t="s">
        <v>42</v>
      </c>
      <c r="B20" s="6" t="n">
        <v>2791436</v>
      </c>
      <c r="C20" s="6" t="n">
        <v>2749109</v>
      </c>
      <c r="D20" s="6" t="n">
        <v>1885592</v>
      </c>
    </row>
    <row r="21" spans="1:4">
      <c r="A21" s="3" t="s">
        <v>43</v>
      </c>
    </row>
    <row r="22" spans="1:4">
      <c r="A22" s="4" t="s">
        <v>44</v>
      </c>
      <c r="B22" s="6" t="n">
        <v>121110</v>
      </c>
      <c r="C22" s="6" t="n">
        <v>49746</v>
      </c>
      <c r="D22" s="6" t="n">
        <v>0</v>
      </c>
    </row>
    <row r="23" spans="1:4">
      <c r="A23" s="4" t="s">
        <v>45</v>
      </c>
      <c r="B23" s="6" t="n">
        <v>131403</v>
      </c>
      <c r="C23" s="6" t="n">
        <v>176494</v>
      </c>
      <c r="D23" s="6" t="n">
        <v>10245</v>
      </c>
    </row>
    <row r="24" spans="1:4">
      <c r="A24" s="4" t="s">
        <v>46</v>
      </c>
      <c r="C24" s="6" t="n">
        <v>8577</v>
      </c>
      <c r="D24" s="6" t="n">
        <v>183820</v>
      </c>
    </row>
    <row r="25" spans="1:4">
      <c r="A25" s="4" t="s">
        <v>47</v>
      </c>
      <c r="B25" s="6" t="n">
        <v>95104</v>
      </c>
      <c r="C25" s="6" t="n">
        <v>97963</v>
      </c>
      <c r="D25" s="6" t="n">
        <v>0</v>
      </c>
    </row>
    <row r="26" spans="1:4">
      <c r="A26" s="4" t="s">
        <v>48</v>
      </c>
      <c r="B26" s="6" t="n">
        <v>36149</v>
      </c>
      <c r="C26" s="6" t="n">
        <v>31058</v>
      </c>
      <c r="D26" s="6" t="n">
        <v>0</v>
      </c>
    </row>
    <row r="27" spans="1:4">
      <c r="A27" s="4" t="s">
        <v>33</v>
      </c>
      <c r="B27" s="6" t="n">
        <v>5583</v>
      </c>
      <c r="C27" s="6" t="n">
        <v>845</v>
      </c>
      <c r="D27" s="6" t="n">
        <v>9279</v>
      </c>
    </row>
    <row r="28" spans="1:4">
      <c r="A28" s="4" t="s">
        <v>49</v>
      </c>
      <c r="B28" s="6" t="n">
        <v>2552</v>
      </c>
      <c r="C28" s="6" t="n">
        <v>790</v>
      </c>
    </row>
    <row r="29" spans="1:4">
      <c r="A29" s="4" t="s">
        <v>50</v>
      </c>
      <c r="B29" s="6" t="n">
        <v>739</v>
      </c>
      <c r="C29" s="6" t="n">
        <v>790</v>
      </c>
      <c r="D29" s="6" t="n">
        <v>0</v>
      </c>
    </row>
    <row r="30" spans="1:4">
      <c r="A30" s="4" t="s">
        <v>51</v>
      </c>
      <c r="B30" s="6" t="n">
        <v>391901</v>
      </c>
      <c r="C30" s="6" t="n">
        <v>365473</v>
      </c>
      <c r="D30" s="6" t="n">
        <v>203344</v>
      </c>
    </row>
    <row r="31" spans="1:4">
      <c r="A31" s="3" t="s">
        <v>52</v>
      </c>
    </row>
    <row r="32" spans="1:4">
      <c r="A32" s="4" t="s">
        <v>53</v>
      </c>
      <c r="B32" s="6" t="n">
        <v>602639</v>
      </c>
      <c r="C32" s="6" t="n">
        <v>514639</v>
      </c>
      <c r="D32" s="6" t="n">
        <v>85339</v>
      </c>
    </row>
    <row r="33" spans="1:4">
      <c r="A33" s="4" t="s">
        <v>54</v>
      </c>
      <c r="B33" s="6" t="n">
        <v>333966</v>
      </c>
      <c r="C33" s="6" t="n">
        <v>356862</v>
      </c>
      <c r="D33" s="6" t="n">
        <v>0</v>
      </c>
    </row>
    <row r="34" spans="1:4">
      <c r="A34" s="4" t="s">
        <v>50</v>
      </c>
      <c r="B34" s="6" t="n">
        <v>16967</v>
      </c>
      <c r="C34" s="6" t="n">
        <v>16058</v>
      </c>
      <c r="D34" s="6" t="n">
        <v>10769</v>
      </c>
    </row>
    <row r="35" spans="1:4">
      <c r="A35" s="4" t="s">
        <v>33</v>
      </c>
      <c r="B35" s="6" t="n">
        <v>241</v>
      </c>
      <c r="C35" s="6" t="n">
        <v>141</v>
      </c>
      <c r="D35" s="6" t="n">
        <v>1371</v>
      </c>
    </row>
    <row r="36" spans="1:4">
      <c r="A36" s="4" t="s">
        <v>41</v>
      </c>
      <c r="B36" s="6" t="n">
        <v>5679</v>
      </c>
      <c r="C36" s="6" t="n">
        <v>902</v>
      </c>
    </row>
    <row r="37" spans="1:4">
      <c r="A37" s="4" t="s">
        <v>55</v>
      </c>
      <c r="B37" s="6" t="n">
        <v>1351393</v>
      </c>
      <c r="C37" s="6" t="n">
        <v>1254075</v>
      </c>
      <c r="D37" s="6" t="n">
        <v>300823</v>
      </c>
    </row>
    <row r="38" spans="1:4">
      <c r="A38" s="4" t="s">
        <v>56</v>
      </c>
      <c r="B38" s="4" t="s">
        <v>57</v>
      </c>
      <c r="C38" s="4" t="s">
        <v>57</v>
      </c>
      <c r="D38" s="4" t="s">
        <v>57</v>
      </c>
    </row>
    <row r="39" spans="1:4">
      <c r="A39" s="3" t="s">
        <v>58</v>
      </c>
    </row>
    <row r="40" spans="1:4">
      <c r="A40" s="4" t="s">
        <v>59</v>
      </c>
      <c r="B40" s="6" t="n">
        <v>153</v>
      </c>
      <c r="C40" s="6" t="n">
        <v>153</v>
      </c>
      <c r="D40" s="6" t="n">
        <v>0</v>
      </c>
    </row>
    <row r="41" spans="1:4">
      <c r="A41" s="4" t="s">
        <v>60</v>
      </c>
      <c r="B41" s="6" t="n">
        <v>0</v>
      </c>
      <c r="C41" s="6" t="n">
        <v>0</v>
      </c>
      <c r="D41" s="6" t="n">
        <v>0</v>
      </c>
    </row>
    <row r="42" spans="1:4">
      <c r="A42" s="4" t="s">
        <v>61</v>
      </c>
      <c r="B42" s="6" t="n">
        <v>1649466</v>
      </c>
      <c r="C42" s="6" t="n">
        <v>1646401</v>
      </c>
      <c r="D42" s="6" t="n">
        <v>0</v>
      </c>
    </row>
    <row r="43" spans="1:4">
      <c r="A43" s="4" t="s">
        <v>62</v>
      </c>
      <c r="B43" s="6" t="n">
        <v>-209576</v>
      </c>
      <c r="C43" s="6" t="n">
        <v>-151520</v>
      </c>
      <c r="D43" s="6" t="n">
        <v>0</v>
      </c>
    </row>
    <row r="44" spans="1:4">
      <c r="A44" s="4" t="s">
        <v>63</v>
      </c>
      <c r="C44" s="6" t="n">
        <v>0</v>
      </c>
      <c r="D44" s="6" t="n">
        <v>1584769</v>
      </c>
    </row>
    <row r="45" spans="1:4">
      <c r="A45" s="4" t="s">
        <v>64</v>
      </c>
      <c r="B45" s="6" t="n">
        <v>1440043</v>
      </c>
      <c r="C45" s="6" t="n">
        <v>1495034</v>
      </c>
      <c r="D45" s="6" t="n">
        <v>1584769</v>
      </c>
    </row>
    <row r="46" spans="1:4">
      <c r="A46" s="4" t="s">
        <v>65</v>
      </c>
      <c r="B46" s="5" t="n">
        <v>2791436</v>
      </c>
      <c r="C46" s="5" t="n">
        <v>2749109</v>
      </c>
      <c r="D46" s="5" t="n">
        <v>1885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1</v>
      </c>
      <c r="B1" s="2" t="s">
        <v>1</v>
      </c>
      <c r="C1" s="2" t="s">
        <v>77</v>
      </c>
    </row>
    <row r="2" spans="1:3">
      <c r="B2" s="2" t="s">
        <v>2</v>
      </c>
      <c r="C2" s="2" t="s">
        <v>24</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77</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77</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47</v>
      </c>
      <c r="B1" s="2" t="s">
        <v>1</v>
      </c>
      <c r="C1" s="2" t="s">
        <v>77</v>
      </c>
    </row>
    <row r="2" spans="1:3">
      <c r="B2" s="2" t="s">
        <v>2</v>
      </c>
      <c r="C2" s="2" t="s">
        <v>24</v>
      </c>
    </row>
    <row r="3" spans="1:3">
      <c r="A3" s="3" t="s">
        <v>186</v>
      </c>
    </row>
    <row r="4" spans="1:3">
      <c r="A4" s="4" t="s">
        <v>248</v>
      </c>
      <c r="C4" s="4" t="s">
        <v>249</v>
      </c>
    </row>
    <row r="5" spans="1:3">
      <c r="A5" s="4" t="s">
        <v>250</v>
      </c>
      <c r="B5" s="4" t="s">
        <v>251</v>
      </c>
      <c r="C5" s="4" t="s">
        <v>251</v>
      </c>
    </row>
    <row r="6" spans="1:3">
      <c r="A6" s="4" t="s">
        <v>252</v>
      </c>
      <c r="C6" s="4" t="s">
        <v>253</v>
      </c>
    </row>
    <row r="7" spans="1:3">
      <c r="A7" s="4" t="s">
        <v>212</v>
      </c>
      <c r="B7" s="4" t="s">
        <v>254</v>
      </c>
      <c r="C7" s="4" t="s">
        <v>255</v>
      </c>
    </row>
    <row r="8" spans="1:3">
      <c r="A8" s="4" t="s">
        <v>256</v>
      </c>
      <c r="C8" s="4" t="s">
        <v>257</v>
      </c>
    </row>
    <row r="9" spans="1:3">
      <c r="A9" s="4" t="s">
        <v>196</v>
      </c>
      <c r="C9" s="4" t="s">
        <v>258</v>
      </c>
    </row>
    <row r="10" spans="1:3">
      <c r="A10" s="4" t="s">
        <v>259</v>
      </c>
      <c r="C10" s="4" t="s">
        <v>260</v>
      </c>
    </row>
    <row r="11" spans="1:3">
      <c r="A11" s="4" t="s">
        <v>208</v>
      </c>
      <c r="C11" s="4" t="s">
        <v>261</v>
      </c>
    </row>
    <row r="12" spans="1:3">
      <c r="A12" s="4" t="s">
        <v>262</v>
      </c>
      <c r="C12" s="4" t="s">
        <v>263</v>
      </c>
    </row>
    <row r="13" spans="1:3">
      <c r="A13" s="4" t="s">
        <v>264</v>
      </c>
      <c r="C13" s="4" t="s">
        <v>265</v>
      </c>
    </row>
    <row r="14" spans="1:3">
      <c r="A14" s="4" t="s">
        <v>266</v>
      </c>
      <c r="C14" s="4" t="s">
        <v>267</v>
      </c>
    </row>
    <row r="15" spans="1:3">
      <c r="A15" s="4" t="s">
        <v>268</v>
      </c>
      <c r="C15" s="4" t="s">
        <v>269</v>
      </c>
    </row>
    <row r="16" spans="1:3">
      <c r="A16" s="4" t="s">
        <v>270</v>
      </c>
      <c r="C16" s="4" t="s">
        <v>271</v>
      </c>
    </row>
    <row r="17" spans="1:3">
      <c r="A17" s="4" t="s">
        <v>272</v>
      </c>
      <c r="C17" s="4" t="s">
        <v>273</v>
      </c>
    </row>
    <row r="18" spans="1:3">
      <c r="A18" s="4" t="s">
        <v>274</v>
      </c>
      <c r="C18" s="4" t="s">
        <v>275</v>
      </c>
    </row>
    <row r="19" spans="1:3">
      <c r="A19" s="4" t="s">
        <v>227</v>
      </c>
      <c r="C19" s="4" t="s">
        <v>276</v>
      </c>
    </row>
    <row r="20" spans="1:3">
      <c r="A20" s="4" t="s">
        <v>277</v>
      </c>
      <c r="C20" s="4" t="s">
        <v>278</v>
      </c>
    </row>
    <row r="21" spans="1:3">
      <c r="A21" s="4" t="s">
        <v>279</v>
      </c>
      <c r="C21" s="4" t="s">
        <v>280</v>
      </c>
    </row>
    <row r="22" spans="1:3">
      <c r="A22" s="4" t="s">
        <v>231</v>
      </c>
      <c r="C22" s="4" t="s">
        <v>281</v>
      </c>
    </row>
    <row r="23" spans="1:3">
      <c r="A23" s="4" t="s">
        <v>282</v>
      </c>
      <c r="C23" s="4" t="s">
        <v>283</v>
      </c>
    </row>
    <row r="24" spans="1:3">
      <c r="A24" s="4" t="s">
        <v>284</v>
      </c>
      <c r="B24" s="4" t="s">
        <v>285</v>
      </c>
      <c r="C24" s="4" t="s">
        <v>286</v>
      </c>
    </row>
    <row r="25" spans="1:3">
      <c r="A25" s="4" t="s">
        <v>189</v>
      </c>
      <c r="B25" s="4" t="s">
        <v>287</v>
      </c>
      <c r="C25" s="4" t="s">
        <v>288</v>
      </c>
    </row>
    <row r="26" spans="1:3">
      <c r="A26" s="4" t="s">
        <v>289</v>
      </c>
      <c r="B26" s="4" t="s">
        <v>290</v>
      </c>
    </row>
    <row r="27" spans="1:3">
      <c r="A27" s="4" t="s">
        <v>291</v>
      </c>
      <c r="B2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77</v>
      </c>
    </row>
    <row r="2" spans="1:2">
      <c r="B2" s="2" t="s">
        <v>24</v>
      </c>
    </row>
    <row r="3" spans="1:2">
      <c r="A3" s="3" t="s">
        <v>18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77</v>
      </c>
    </row>
    <row r="2" spans="1:2">
      <c r="B2" s="2" t="s">
        <v>24</v>
      </c>
    </row>
    <row r="3" spans="1:2">
      <c r="A3" s="3" t="s">
        <v>190</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77</v>
      </c>
    </row>
    <row r="2" spans="1:2">
      <c r="B2" s="2" t="s">
        <v>24</v>
      </c>
    </row>
    <row r="3" spans="1:2">
      <c r="A3" s="3" t="s">
        <v>19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08</v>
      </c>
      <c r="B1" s="2" t="s">
        <v>1</v>
      </c>
      <c r="C1" s="2" t="s">
        <v>77</v>
      </c>
    </row>
    <row r="2" spans="1:3">
      <c r="B2" s="2" t="s">
        <v>2</v>
      </c>
      <c r="C2" s="2" t="s">
        <v>24</v>
      </c>
    </row>
    <row r="3" spans="1:3">
      <c r="A3" s="3" t="s">
        <v>201</v>
      </c>
    </row>
    <row r="4" spans="1:3">
      <c r="A4" s="4" t="s">
        <v>309</v>
      </c>
      <c r="B4" s="4" t="s">
        <v>310</v>
      </c>
      <c r="C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4</v>
      </c>
    </row>
    <row r="2" spans="1:3">
      <c r="A2" s="3" t="s">
        <v>67</v>
      </c>
    </row>
    <row r="3" spans="1:3">
      <c r="A3" s="4" t="s">
        <v>68</v>
      </c>
      <c r="B3" s="7" t="n">
        <v>0.001</v>
      </c>
      <c r="C3" s="7" t="n">
        <v>0.001</v>
      </c>
    </row>
    <row r="4" spans="1:3">
      <c r="A4" s="4" t="s">
        <v>69</v>
      </c>
      <c r="B4" s="6" t="n">
        <v>800000000</v>
      </c>
      <c r="C4" s="6" t="n">
        <v>800000000</v>
      </c>
    </row>
    <row r="5" spans="1:3">
      <c r="A5" s="4" t="s">
        <v>70</v>
      </c>
      <c r="B5" s="6" t="n">
        <v>152539532</v>
      </c>
      <c r="C5" s="6" t="n">
        <v>152539532</v>
      </c>
    </row>
    <row r="6" spans="1:3">
      <c r="A6" s="4" t="s">
        <v>71</v>
      </c>
      <c r="B6" s="6" t="n">
        <v>152539532</v>
      </c>
      <c r="C6" s="6" t="n">
        <v>152539532</v>
      </c>
    </row>
    <row r="7" spans="1:3">
      <c r="A7" s="4" t="s">
        <v>72</v>
      </c>
      <c r="B7" s="7" t="n">
        <v>0.001</v>
      </c>
      <c r="C7" s="7" t="n">
        <v>0.001</v>
      </c>
    </row>
    <row r="8" spans="1:3">
      <c r="A8" s="4" t="s">
        <v>73</v>
      </c>
      <c r="B8" s="6" t="n">
        <v>50000000</v>
      </c>
      <c r="C8" s="6" t="n">
        <v>50000000</v>
      </c>
    </row>
    <row r="9" spans="1:3">
      <c r="A9" s="4" t="s">
        <v>74</v>
      </c>
      <c r="B9" s="6" t="n">
        <v>0</v>
      </c>
      <c r="C9" s="6" t="n">
        <v>0</v>
      </c>
    </row>
    <row r="10" spans="1:3">
      <c r="A10" s="4" t="s">
        <v>75</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2</v>
      </c>
      <c r="B1" s="2" t="s">
        <v>1</v>
      </c>
      <c r="C1" s="2" t="s">
        <v>77</v>
      </c>
    </row>
    <row r="2" spans="1:3">
      <c r="B2" s="2" t="s">
        <v>2</v>
      </c>
      <c r="C2" s="2" t="s">
        <v>24</v>
      </c>
    </row>
    <row r="3" spans="1:3">
      <c r="A3" s="3" t="s">
        <v>205</v>
      </c>
    </row>
    <row r="4" spans="1:3">
      <c r="A4" s="4" t="s">
        <v>313</v>
      </c>
      <c r="C4" s="4" t="s">
        <v>314</v>
      </c>
    </row>
    <row r="5" spans="1:3">
      <c r="A5" s="4" t="s">
        <v>315</v>
      </c>
      <c r="B5" s="4" t="s">
        <v>316</v>
      </c>
      <c r="C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17</v>
      </c>
      <c r="B1" s="2" t="s">
        <v>1</v>
      </c>
      <c r="C1" s="2" t="s">
        <v>77</v>
      </c>
    </row>
    <row r="2" spans="1:3">
      <c r="B2" s="2" t="s">
        <v>2</v>
      </c>
      <c r="C2" s="2" t="s">
        <v>24</v>
      </c>
    </row>
    <row r="3" spans="1:3">
      <c r="A3" s="3" t="s">
        <v>209</v>
      </c>
    </row>
    <row r="4" spans="1:3">
      <c r="A4" s="4" t="s">
        <v>318</v>
      </c>
      <c r="B4" s="4" t="s">
        <v>319</v>
      </c>
      <c r="C4" s="4" t="s">
        <v>320</v>
      </c>
    </row>
    <row r="5" spans="1:3">
      <c r="A5" s="4" t="s">
        <v>321</v>
      </c>
      <c r="B5" s="4" t="s">
        <v>322</v>
      </c>
      <c r="C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24</v>
      </c>
      <c r="B1" s="2" t="s">
        <v>1</v>
      </c>
      <c r="C1" s="2" t="s">
        <v>77</v>
      </c>
    </row>
    <row r="2" spans="1:3">
      <c r="B2" s="2" t="s">
        <v>2</v>
      </c>
      <c r="C2" s="2" t="s">
        <v>24</v>
      </c>
    </row>
    <row r="3" spans="1:3">
      <c r="A3" s="3" t="s">
        <v>213</v>
      </c>
    </row>
    <row r="4" spans="1:3">
      <c r="A4" s="4" t="s">
        <v>325</v>
      </c>
      <c r="B4" s="4" t="s">
        <v>326</v>
      </c>
      <c r="C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28</v>
      </c>
      <c r="B1" s="2" t="s">
        <v>1</v>
      </c>
      <c r="C1" s="2" t="s">
        <v>77</v>
      </c>
    </row>
    <row r="2" spans="1:3">
      <c r="B2" s="2" t="s">
        <v>2</v>
      </c>
      <c r="C2" s="2" t="s">
        <v>24</v>
      </c>
    </row>
    <row r="3" spans="1:3">
      <c r="A3" s="3" t="s">
        <v>220</v>
      </c>
    </row>
    <row r="4" spans="1:3">
      <c r="A4" s="4" t="s">
        <v>329</v>
      </c>
      <c r="B4" s="4" t="s">
        <v>330</v>
      </c>
      <c r="C4" s="4" t="s">
        <v>331</v>
      </c>
    </row>
    <row r="5" spans="1:3">
      <c r="A5" s="4" t="s">
        <v>332</v>
      </c>
      <c r="C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77</v>
      </c>
    </row>
    <row r="2" spans="1:2">
      <c r="B2" s="2" t="s">
        <v>24</v>
      </c>
    </row>
    <row r="3" spans="1:2">
      <c r="A3" s="3" t="s">
        <v>22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41</v>
      </c>
      <c r="B1" s="2" t="s">
        <v>1</v>
      </c>
      <c r="C1" s="2" t="s">
        <v>77</v>
      </c>
    </row>
    <row r="2" spans="1:3">
      <c r="B2" s="2" t="s">
        <v>2</v>
      </c>
      <c r="C2" s="2" t="s">
        <v>24</v>
      </c>
    </row>
    <row r="3" spans="1:3">
      <c r="A3" s="3" t="s">
        <v>232</v>
      </c>
    </row>
    <row r="4" spans="1:3">
      <c r="A4" s="4" t="s">
        <v>342</v>
      </c>
      <c r="C4" s="4" t="s">
        <v>343</v>
      </c>
    </row>
    <row r="5" spans="1:3">
      <c r="A5" s="4" t="s">
        <v>344</v>
      </c>
      <c r="B5" s="4" t="s">
        <v>345</v>
      </c>
    </row>
    <row r="6" spans="1:3">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8</v>
      </c>
      <c r="B1" s="2" t="s">
        <v>1</v>
      </c>
      <c r="C1" s="2" t="s">
        <v>77</v>
      </c>
    </row>
    <row r="2" spans="1:3">
      <c r="B2" s="2" t="s">
        <v>2</v>
      </c>
      <c r="C2" s="2" t="s">
        <v>24</v>
      </c>
    </row>
    <row r="3" spans="1:3">
      <c r="A3" s="3" t="s">
        <v>239</v>
      </c>
    </row>
    <row r="4" spans="1:3">
      <c r="A4" s="4" t="s">
        <v>349</v>
      </c>
      <c r="B4" s="4" t="s">
        <v>350</v>
      </c>
      <c r="C4" s="4" t="s">
        <v>351</v>
      </c>
    </row>
    <row r="5" spans="1:3">
      <c r="A5" s="4" t="s">
        <v>352</v>
      </c>
      <c r="C5" s="4" t="s">
        <v>353</v>
      </c>
    </row>
    <row r="6" spans="1:3">
      <c r="A6" s="4" t="s">
        <v>354</v>
      </c>
      <c r="C6" s="4" t="s">
        <v>355</v>
      </c>
    </row>
    <row r="7" spans="1:3">
      <c r="A7" s="4" t="s">
        <v>356</v>
      </c>
      <c r="C7" s="4" t="s">
        <v>357</v>
      </c>
    </row>
    <row r="8" spans="1:3">
      <c r="A8" s="4" t="s">
        <v>358</v>
      </c>
      <c r="C8" s="4" t="s">
        <v>359</v>
      </c>
    </row>
    <row r="9" spans="1:3">
      <c r="A9" s="4" t="s">
        <v>360</v>
      </c>
      <c r="C9"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65</v>
      </c>
      <c r="B1" s="2" t="s">
        <v>1</v>
      </c>
      <c r="F1" s="2" t="s">
        <v>77</v>
      </c>
    </row>
    <row r="2" spans="1:9">
      <c r="B2" s="2" t="s">
        <v>2</v>
      </c>
      <c r="C2" s="2" t="s">
        <v>78</v>
      </c>
      <c r="D2" s="2" t="s">
        <v>25</v>
      </c>
      <c r="E2" s="2" t="s">
        <v>366</v>
      </c>
      <c r="F2" s="2" t="s">
        <v>24</v>
      </c>
      <c r="G2" s="2" t="s">
        <v>25</v>
      </c>
      <c r="H2" s="2" t="s">
        <v>79</v>
      </c>
      <c r="I2" s="2" t="s">
        <v>367</v>
      </c>
    </row>
    <row r="3" spans="1:9">
      <c r="A3" s="3" t="s">
        <v>368</v>
      </c>
    </row>
    <row r="4" spans="1:9">
      <c r="A4" s="4" t="s">
        <v>369</v>
      </c>
      <c r="F4" s="5" t="n">
        <v>122200000</v>
      </c>
      <c r="G4" s="5" t="n">
        <v>37000000</v>
      </c>
      <c r="H4" s="5" t="n">
        <v>24900000</v>
      </c>
    </row>
    <row r="5" spans="1:9">
      <c r="A5" s="4" t="s">
        <v>370</v>
      </c>
      <c r="F5" s="6" t="n">
        <v>8300000</v>
      </c>
      <c r="G5" s="6" t="n">
        <v>0</v>
      </c>
      <c r="H5" s="6" t="n">
        <v>0</v>
      </c>
    </row>
    <row r="6" spans="1:9">
      <c r="A6" s="4" t="s">
        <v>371</v>
      </c>
      <c r="E6" s="5" t="n">
        <v>4200000</v>
      </c>
      <c r="G6" s="6" t="n">
        <v>4500000</v>
      </c>
      <c r="H6" s="6" t="n">
        <v>5300000</v>
      </c>
    </row>
    <row r="7" spans="1:9">
      <c r="A7" s="4" t="s">
        <v>372</v>
      </c>
      <c r="B7" s="5" t="n">
        <v>0</v>
      </c>
      <c r="C7" s="5" t="n">
        <v>0</v>
      </c>
    </row>
    <row r="8" spans="1:9">
      <c r="A8" s="4" t="s">
        <v>373</v>
      </c>
      <c r="B8" s="6" t="n">
        <v>11300000</v>
      </c>
      <c r="C8" s="5" t="n">
        <v>7400000</v>
      </c>
      <c r="D8" s="5" t="n">
        <v>19600000</v>
      </c>
      <c r="F8" s="6" t="n">
        <v>36000000</v>
      </c>
      <c r="G8" s="6" t="n">
        <v>19600000</v>
      </c>
      <c r="H8" s="5" t="n">
        <v>0</v>
      </c>
    </row>
    <row r="9" spans="1:9">
      <c r="A9" s="4" t="s">
        <v>374</v>
      </c>
      <c r="D9" s="5" t="n">
        <v>0</v>
      </c>
      <c r="F9" s="6" t="n">
        <v>3300000</v>
      </c>
      <c r="G9" s="6" t="n">
        <v>0</v>
      </c>
    </row>
    <row r="10" spans="1:9">
      <c r="A10" s="4" t="s">
        <v>375</v>
      </c>
      <c r="G10" s="5" t="n">
        <v>0</v>
      </c>
    </row>
    <row r="11" spans="1:9">
      <c r="A11" s="4" t="s">
        <v>376</v>
      </c>
      <c r="F11" s="5" t="n">
        <v>1200000</v>
      </c>
    </row>
    <row r="12" spans="1:9">
      <c r="A12" s="4" t="s">
        <v>377</v>
      </c>
      <c r="B12" s="6" t="n">
        <v>7139000</v>
      </c>
    </row>
    <row r="13" spans="1:9">
      <c r="A13" s="4" t="s">
        <v>378</v>
      </c>
      <c r="B13" s="5" t="n">
        <v>6068000</v>
      </c>
    </row>
    <row r="14" spans="1:9">
      <c r="A14" s="4" t="s">
        <v>379</v>
      </c>
    </row>
    <row r="15" spans="1:9">
      <c r="A15" s="3" t="s">
        <v>368</v>
      </c>
    </row>
    <row r="16" spans="1:9">
      <c r="A16" s="4" t="s">
        <v>380</v>
      </c>
      <c r="F16" s="4" t="s">
        <v>381</v>
      </c>
    </row>
    <row r="17" spans="1:9">
      <c r="A17" s="4" t="s">
        <v>382</v>
      </c>
    </row>
    <row r="18" spans="1:9">
      <c r="A18" s="3" t="s">
        <v>368</v>
      </c>
    </row>
    <row r="19" spans="1:9">
      <c r="A19" s="4" t="s">
        <v>380</v>
      </c>
      <c r="F19" s="4" t="s">
        <v>383</v>
      </c>
    </row>
    <row r="20" spans="1:9">
      <c r="A20" s="4" t="s">
        <v>384</v>
      </c>
    </row>
    <row r="21" spans="1:9">
      <c r="A21" s="3" t="s">
        <v>368</v>
      </c>
    </row>
    <row r="22" spans="1:9">
      <c r="A22" s="4" t="s">
        <v>372</v>
      </c>
      <c r="F22" s="5" t="n">
        <v>0</v>
      </c>
    </row>
    <row r="23" spans="1:9">
      <c r="A23" s="4" t="s">
        <v>385</v>
      </c>
    </row>
    <row r="24" spans="1:9">
      <c r="A24" s="3" t="s">
        <v>368</v>
      </c>
    </row>
    <row r="25" spans="1:9">
      <c r="A25" s="4" t="s">
        <v>377</v>
      </c>
      <c r="I25" s="5" t="n">
        <v>7000000</v>
      </c>
    </row>
    <row r="26" spans="1:9">
      <c r="A26" s="4" t="s">
        <v>378</v>
      </c>
      <c r="I26" s="6" t="n">
        <v>7000000</v>
      </c>
    </row>
    <row r="27" spans="1:9">
      <c r="A27" s="4" t="s">
        <v>386</v>
      </c>
    </row>
    <row r="28" spans="1:9">
      <c r="A28" s="3" t="s">
        <v>368</v>
      </c>
    </row>
    <row r="29" spans="1:9">
      <c r="A29" s="4" t="s">
        <v>377</v>
      </c>
      <c r="I29" s="6" t="n">
        <v>12000000</v>
      </c>
    </row>
    <row r="30" spans="1:9">
      <c r="A30" s="4" t="s">
        <v>378</v>
      </c>
      <c r="I30" s="5" t="n">
        <v>12000000</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24</v>
      </c>
      <c r="D1" s="2" t="s">
        <v>25</v>
      </c>
    </row>
    <row r="2" spans="1:4">
      <c r="A2" s="3" t="s">
        <v>186</v>
      </c>
    </row>
    <row r="3" spans="1:4">
      <c r="A3" s="4" t="s">
        <v>388</v>
      </c>
      <c r="C3" s="5" t="n">
        <v>151965</v>
      </c>
      <c r="D3" s="5" t="n">
        <v>7252</v>
      </c>
    </row>
    <row r="4" spans="1:4">
      <c r="A4" s="4" t="s">
        <v>389</v>
      </c>
      <c r="C4" s="6" t="n">
        <v>10879</v>
      </c>
      <c r="D4" s="6" t="n">
        <v>0</v>
      </c>
    </row>
    <row r="5" spans="1:4">
      <c r="A5" s="4" t="s">
        <v>390</v>
      </c>
      <c r="C5" s="6" t="n">
        <v>7450</v>
      </c>
      <c r="D5" s="6" t="n">
        <v>2696</v>
      </c>
    </row>
    <row r="6" spans="1:4">
      <c r="A6" s="4" t="s">
        <v>41</v>
      </c>
      <c r="C6" s="6" t="n">
        <v>6200</v>
      </c>
      <c r="D6" s="6" t="n">
        <v>297</v>
      </c>
    </row>
    <row r="7" spans="1:4">
      <c r="A7" s="4" t="s">
        <v>391</v>
      </c>
      <c r="B7" s="5" t="n">
        <v>131403</v>
      </c>
      <c r="C7" s="5" t="n">
        <v>176494</v>
      </c>
      <c r="D7" s="5" t="n">
        <v>10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 customWidth="1" max="5" min="5" width="4"/>
    <col customWidth="1" max="6" min="6" width="14"/>
    <col customWidth="1" max="7" min="7" width="14"/>
  </cols>
  <sheetData>
    <row r="1" spans="1:7">
      <c r="A1" s="1" t="s">
        <v>76</v>
      </c>
      <c r="B1" s="2" t="s">
        <v>1</v>
      </c>
      <c r="D1" s="2" t="s">
        <v>77</v>
      </c>
    </row>
    <row r="2" spans="1:7">
      <c r="B2" s="2" t="s">
        <v>2</v>
      </c>
      <c r="C2" s="2" t="s">
        <v>78</v>
      </c>
      <c r="D2" s="2" t="s">
        <v>24</v>
      </c>
      <c r="F2" s="2" t="s">
        <v>25</v>
      </c>
      <c r="G2" s="2" t="s">
        <v>79</v>
      </c>
    </row>
    <row r="3" spans="1:7">
      <c r="A3" s="3" t="s">
        <v>80</v>
      </c>
    </row>
    <row r="4" spans="1:7">
      <c r="A4" s="4" t="s">
        <v>81</v>
      </c>
      <c r="B4" s="5" t="n">
        <v>-83642</v>
      </c>
      <c r="C4" s="5" t="n">
        <v>-9614</v>
      </c>
      <c r="D4" s="5" t="n">
        <v>78054</v>
      </c>
      <c r="F4" s="5" t="n">
        <v>-6797</v>
      </c>
      <c r="G4" s="5" t="n">
        <v>0</v>
      </c>
    </row>
    <row r="5" spans="1:7">
      <c r="A5" s="4" t="s">
        <v>82</v>
      </c>
      <c r="B5" s="6" t="n">
        <v>14897</v>
      </c>
      <c r="C5" s="6" t="n">
        <v>91356</v>
      </c>
      <c r="D5" s="6" t="n">
        <v>517821</v>
      </c>
      <c r="F5" s="6" t="n">
        <v>159588</v>
      </c>
      <c r="G5" s="6" t="n">
        <v>54965</v>
      </c>
    </row>
    <row r="6" spans="1:7">
      <c r="A6" s="3" t="s">
        <v>83</v>
      </c>
    </row>
    <row r="7" spans="1:7">
      <c r="A7" s="4" t="s">
        <v>84</v>
      </c>
      <c r="B7" s="6" t="n">
        <v>14846</v>
      </c>
      <c r="C7" s="6" t="n">
        <v>8355</v>
      </c>
      <c r="D7" s="6" t="n">
        <v>47600</v>
      </c>
      <c r="F7" s="6" t="n">
        <v>16872</v>
      </c>
      <c r="G7" s="6" t="n">
        <v>5090</v>
      </c>
    </row>
    <row r="8" spans="1:7">
      <c r="A8" s="4" t="s">
        <v>85</v>
      </c>
      <c r="D8" s="6" t="n">
        <v>0</v>
      </c>
      <c r="F8" s="6" t="n">
        <v>18602</v>
      </c>
      <c r="G8" s="6" t="n">
        <v>5920</v>
      </c>
    </row>
    <row r="9" spans="1:7">
      <c r="A9" s="4" t="s">
        <v>86</v>
      </c>
      <c r="B9" s="6" t="n">
        <v>5039</v>
      </c>
      <c r="C9" s="6" t="n">
        <v>2386</v>
      </c>
      <c r="D9" s="6" t="n">
        <v>17579</v>
      </c>
      <c r="F9" s="6" t="n">
        <v>3685</v>
      </c>
      <c r="G9" s="6" t="n">
        <v>1087</v>
      </c>
    </row>
    <row r="10" spans="1:7">
      <c r="A10" s="4" t="s">
        <v>87</v>
      </c>
      <c r="B10" s="6" t="n">
        <v>12488</v>
      </c>
      <c r="C10" s="6" t="n">
        <v>7850</v>
      </c>
      <c r="D10" s="6" t="n">
        <v>43303</v>
      </c>
      <c r="F10" s="6" t="n">
        <v>32629</v>
      </c>
      <c r="G10" s="6" t="n">
        <v>5258</v>
      </c>
    </row>
    <row r="11" spans="1:7">
      <c r="A11" s="4" t="s">
        <v>88</v>
      </c>
      <c r="B11" s="6" t="n">
        <v>41572</v>
      </c>
      <c r="C11" s="6" t="n">
        <v>21865</v>
      </c>
      <c r="D11" s="6" t="n">
        <v>123922</v>
      </c>
      <c r="F11" s="6" t="n">
        <v>37376</v>
      </c>
      <c r="G11" s="6" t="n">
        <v>24996</v>
      </c>
    </row>
    <row r="12" spans="1:7">
      <c r="A12" s="4" t="s">
        <v>89</v>
      </c>
      <c r="B12" s="6" t="n">
        <v>15825</v>
      </c>
      <c r="C12" s="6" t="n">
        <v>14020</v>
      </c>
      <c r="D12" s="6" t="n">
        <v>60874</v>
      </c>
      <c r="F12" s="6" t="n">
        <v>31357</v>
      </c>
      <c r="G12" s="6" t="n">
        <v>5581</v>
      </c>
    </row>
    <row r="13" spans="1:7">
      <c r="A13" s="4" t="s">
        <v>90</v>
      </c>
      <c r="D13" s="6" t="n">
        <v>0</v>
      </c>
      <c r="F13" s="6" t="n">
        <v>-838</v>
      </c>
      <c r="G13" s="6" t="n">
        <v>0</v>
      </c>
    </row>
    <row r="14" spans="1:7">
      <c r="A14" s="4" t="s">
        <v>91</v>
      </c>
      <c r="B14" s="6" t="n">
        <v>-664</v>
      </c>
      <c r="C14" s="6" t="n">
        <v>0</v>
      </c>
    </row>
    <row r="15" spans="1:7">
      <c r="A15" s="4" t="s">
        <v>92</v>
      </c>
      <c r="B15" s="6" t="n">
        <v>89106</v>
      </c>
      <c r="C15" s="6" t="n">
        <v>54476</v>
      </c>
      <c r="D15" s="6" t="n">
        <v>293278</v>
      </c>
      <c r="F15" s="6" t="n">
        <v>139683</v>
      </c>
      <c r="G15" s="6" t="n">
        <v>47932</v>
      </c>
    </row>
    <row r="16" spans="1:7">
      <c r="A16" s="4" t="s">
        <v>93</v>
      </c>
      <c r="B16" s="6" t="n">
        <v>-74209</v>
      </c>
      <c r="C16" s="6" t="n">
        <v>36880</v>
      </c>
      <c r="D16" s="6" t="n">
        <v>224543</v>
      </c>
      <c r="F16" s="6" t="n">
        <v>19905</v>
      </c>
      <c r="G16" s="6" t="n">
        <v>7033</v>
      </c>
    </row>
    <row r="17" spans="1:7">
      <c r="A17" s="3" t="s">
        <v>94</v>
      </c>
    </row>
    <row r="18" spans="1:7">
      <c r="A18" s="4" t="s">
        <v>95</v>
      </c>
      <c r="B18" s="6" t="n">
        <v>-6744</v>
      </c>
      <c r="C18" s="6" t="n">
        <v>-1799</v>
      </c>
      <c r="D18" s="6" t="n">
        <v>-8352</v>
      </c>
      <c r="F18" s="6" t="n">
        <v>-1461</v>
      </c>
      <c r="G18" s="6" t="n">
        <v>-86</v>
      </c>
    </row>
    <row r="19" spans="1:7">
      <c r="A19" s="4" t="s">
        <v>96</v>
      </c>
      <c r="D19" s="6" t="n">
        <v>0</v>
      </c>
      <c r="F19" s="6" t="n">
        <v>13</v>
      </c>
      <c r="G19" s="6" t="n">
        <v>0</v>
      </c>
    </row>
    <row r="20" spans="1:7">
      <c r="A20" s="4" t="s">
        <v>97</v>
      </c>
      <c r="B20" s="6" t="n">
        <v>-80953</v>
      </c>
      <c r="C20" s="6" t="n">
        <v>35081</v>
      </c>
      <c r="D20" s="6" t="n">
        <v>216191</v>
      </c>
      <c r="F20" s="6" t="n">
        <v>18457</v>
      </c>
      <c r="G20" s="6" t="n">
        <v>6947</v>
      </c>
    </row>
    <row r="21" spans="1:7">
      <c r="A21" s="4" t="s">
        <v>98</v>
      </c>
      <c r="B21" s="6" t="n">
        <v>-22897</v>
      </c>
      <c r="C21" s="6" t="n">
        <v>0</v>
      </c>
      <c r="D21" s="6" t="n">
        <v>356862</v>
      </c>
      <c r="F21" s="6" t="n">
        <v>0</v>
      </c>
      <c r="G21" s="6" t="n">
        <v>0</v>
      </c>
    </row>
    <row r="22" spans="1:7">
      <c r="A22" s="4" t="s">
        <v>99</v>
      </c>
      <c r="B22" s="5" t="n">
        <v>-58056</v>
      </c>
      <c r="C22" s="5" t="n">
        <v>35081</v>
      </c>
      <c r="D22" s="5" t="n">
        <v>-140671</v>
      </c>
      <c r="E22" s="4" t="s">
        <v>100</v>
      </c>
      <c r="F22" s="5" t="n">
        <v>18457</v>
      </c>
      <c r="G22" s="5" t="n">
        <v>6947</v>
      </c>
    </row>
    <row r="23" spans="1:7">
      <c r="A23" s="3" t="s">
        <v>101</v>
      </c>
    </row>
    <row r="24" spans="1:7">
      <c r="A24" s="4" t="s">
        <v>102</v>
      </c>
      <c r="B24" s="8" t="n">
        <v>-0.38</v>
      </c>
      <c r="C24" s="8" t="n">
        <v>0.23</v>
      </c>
      <c r="D24" s="8" t="n">
        <v>-0.92</v>
      </c>
      <c r="F24" s="8" t="n">
        <v>0.18</v>
      </c>
      <c r="G24" s="8" t="n">
        <v>0.11</v>
      </c>
    </row>
    <row r="25" spans="1:7">
      <c r="A25" s="4" t="s">
        <v>103</v>
      </c>
      <c r="B25" s="8" t="n">
        <v>-0.38</v>
      </c>
      <c r="C25" s="8" t="n">
        <v>0.23</v>
      </c>
      <c r="D25" s="8" t="n">
        <v>-0.92</v>
      </c>
      <c r="F25" s="8" t="n">
        <v>0.18</v>
      </c>
      <c r="G25" s="8" t="n">
        <v>0.11</v>
      </c>
    </row>
    <row r="26" spans="1:7">
      <c r="A26" s="3" t="s">
        <v>104</v>
      </c>
    </row>
    <row r="27" spans="1:7">
      <c r="A27" s="4" t="s">
        <v>105</v>
      </c>
      <c r="B27" s="6" t="n">
        <v>152540</v>
      </c>
      <c r="C27" s="6" t="n">
        <v>151294</v>
      </c>
      <c r="D27" s="6" t="n">
        <v>152232</v>
      </c>
      <c r="F27" s="6" t="n">
        <v>100473</v>
      </c>
      <c r="G27" s="6" t="n">
        <v>62394</v>
      </c>
    </row>
    <row r="28" spans="1:7">
      <c r="A28" s="4" t="s">
        <v>106</v>
      </c>
      <c r="B28" s="6" t="n">
        <v>152540</v>
      </c>
      <c r="C28" s="6" t="n">
        <v>151294</v>
      </c>
      <c r="D28" s="6" t="n">
        <v>152232</v>
      </c>
      <c r="F28" s="6" t="n">
        <v>100473</v>
      </c>
      <c r="G28" s="6" t="n">
        <v>62394</v>
      </c>
    </row>
    <row r="29" spans="1:7">
      <c r="A29" s="4" t="s">
        <v>107</v>
      </c>
    </row>
    <row r="30" spans="1:7">
      <c r="A30" s="3" t="s">
        <v>80</v>
      </c>
    </row>
    <row r="31" spans="1:7">
      <c r="A31" s="4" t="s">
        <v>80</v>
      </c>
      <c r="B31" s="5" t="n">
        <v>60571</v>
      </c>
      <c r="C31" s="5" t="n">
        <v>63692</v>
      </c>
      <c r="D31" s="5" t="n">
        <v>275239</v>
      </c>
      <c r="F31" s="5" t="n">
        <v>76876</v>
      </c>
      <c r="G31" s="5" t="n">
        <v>30565</v>
      </c>
    </row>
    <row r="32" spans="1:7">
      <c r="A32" s="4" t="s">
        <v>108</v>
      </c>
    </row>
    <row r="33" spans="1:7">
      <c r="A33" s="3" t="s">
        <v>80</v>
      </c>
    </row>
    <row r="34" spans="1:7">
      <c r="A34" s="4" t="s">
        <v>80</v>
      </c>
      <c r="B34" s="6" t="n">
        <v>10592</v>
      </c>
      <c r="C34" s="6" t="n">
        <v>6558</v>
      </c>
      <c r="D34" s="6" t="n">
        <v>46966</v>
      </c>
      <c r="F34" s="6" t="n">
        <v>46303</v>
      </c>
      <c r="G34" s="6" t="n">
        <v>16093</v>
      </c>
    </row>
    <row r="35" spans="1:7">
      <c r="A35" s="4" t="s">
        <v>109</v>
      </c>
    </row>
    <row r="36" spans="1:7">
      <c r="A36" s="3" t="s">
        <v>80</v>
      </c>
    </row>
    <row r="37" spans="1:7">
      <c r="A37" s="4" t="s">
        <v>80</v>
      </c>
      <c r="B37" s="6" t="n">
        <v>11189</v>
      </c>
      <c r="C37" s="6" t="n">
        <v>10332</v>
      </c>
      <c r="D37" s="6" t="n">
        <v>29090</v>
      </c>
      <c r="F37" s="6" t="n">
        <v>2908</v>
      </c>
      <c r="G37" s="6" t="n">
        <v>0</v>
      </c>
    </row>
    <row r="38" spans="1:7">
      <c r="A38" s="4" t="s">
        <v>110</v>
      </c>
    </row>
    <row r="39" spans="1:7">
      <c r="A39" s="3" t="s">
        <v>80</v>
      </c>
    </row>
    <row r="40" spans="1:7">
      <c r="A40" s="4" t="s">
        <v>80</v>
      </c>
      <c r="B40" s="6" t="n">
        <v>8338</v>
      </c>
      <c r="C40" s="6" t="n">
        <v>11939</v>
      </c>
      <c r="D40" s="6" t="n">
        <v>51467</v>
      </c>
      <c r="F40" s="6" t="n">
        <v>35217</v>
      </c>
      <c r="G40" s="6" t="n">
        <v>8307</v>
      </c>
    </row>
    <row r="41" spans="1:7">
      <c r="A41" s="4" t="s">
        <v>111</v>
      </c>
    </row>
    <row r="42" spans="1:7">
      <c r="A42" s="3" t="s">
        <v>80</v>
      </c>
    </row>
    <row r="43" spans="1:7">
      <c r="A43" s="4" t="s">
        <v>80</v>
      </c>
      <c r="B43" s="5" t="n">
        <v>7849</v>
      </c>
      <c r="C43" s="5" t="n">
        <v>8449</v>
      </c>
      <c r="D43" s="5" t="n">
        <v>37005</v>
      </c>
      <c r="F43" s="5" t="n">
        <v>5081</v>
      </c>
      <c r="G43" s="5" t="n">
        <v>0</v>
      </c>
    </row>
    <row r="44" spans="1:7"/>
    <row r="45" spans="1:7">
      <c r="A45" s="4" t="s">
        <v>100</v>
      </c>
      <c r="B45" s="4" t="s">
        <v>112</v>
      </c>
    </row>
  </sheetData>
  <mergeCells count="6">
    <mergeCell ref="A1:A2"/>
    <mergeCell ref="B1:C1"/>
    <mergeCell ref="D1:G1"/>
    <mergeCell ref="D2:E2"/>
    <mergeCell ref="A44:G44"/>
    <mergeCell ref="B45:G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77</v>
      </c>
    </row>
    <row r="2" spans="1:4">
      <c r="B2" s="2" t="s">
        <v>24</v>
      </c>
      <c r="C2" s="2" t="s">
        <v>25</v>
      </c>
      <c r="D2" s="2" t="s">
        <v>79</v>
      </c>
    </row>
    <row r="3" spans="1:4">
      <c r="A3" s="4" t="s">
        <v>393</v>
      </c>
    </row>
    <row r="4" spans="1:4">
      <c r="A4" s="3" t="s">
        <v>394</v>
      </c>
    </row>
    <row r="5" spans="1:4">
      <c r="A5" s="4" t="s">
        <v>395</v>
      </c>
      <c r="B5" s="4" t="s">
        <v>396</v>
      </c>
    </row>
    <row r="6" spans="1:4">
      <c r="A6" s="4" t="s">
        <v>397</v>
      </c>
    </row>
    <row r="7" spans="1:4">
      <c r="A7" s="3" t="s">
        <v>394</v>
      </c>
    </row>
    <row r="8" spans="1:4">
      <c r="A8" s="4" t="s">
        <v>395</v>
      </c>
      <c r="B8" s="4" t="s">
        <v>398</v>
      </c>
      <c r="C8" s="4" t="s">
        <v>399</v>
      </c>
      <c r="D8" s="4" t="s">
        <v>400</v>
      </c>
    </row>
    <row r="9" spans="1:4">
      <c r="A9" s="4" t="s">
        <v>401</v>
      </c>
    </row>
    <row r="10" spans="1:4">
      <c r="A10" s="3" t="s">
        <v>394</v>
      </c>
    </row>
    <row r="11" spans="1:4">
      <c r="A11" s="4" t="s">
        <v>395</v>
      </c>
      <c r="B11" s="4" t="s">
        <v>402</v>
      </c>
    </row>
    <row r="12" spans="1:4">
      <c r="A12" s="4" t="s">
        <v>403</v>
      </c>
    </row>
    <row r="13" spans="1:4">
      <c r="A13" s="3" t="s">
        <v>394</v>
      </c>
    </row>
    <row r="14" spans="1:4">
      <c r="A14" s="4" t="s">
        <v>395</v>
      </c>
      <c r="B14" s="4" t="s">
        <v>404</v>
      </c>
      <c r="C14" s="4" t="s">
        <v>405</v>
      </c>
      <c r="D14" s="4" t="s">
        <v>3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406</v>
      </c>
      <c r="B1" s="2" t="s">
        <v>1</v>
      </c>
      <c r="K1" s="2" t="s">
        <v>77</v>
      </c>
    </row>
    <row r="2" spans="1:14">
      <c r="B2" s="2" t="s">
        <v>2</v>
      </c>
      <c r="C2" s="2" t="s">
        <v>24</v>
      </c>
      <c r="D2" s="2" t="s">
        <v>407</v>
      </c>
      <c r="E2" s="2" t="s">
        <v>408</v>
      </c>
      <c r="F2" s="2" t="s">
        <v>78</v>
      </c>
      <c r="G2" s="2" t="s">
        <v>25</v>
      </c>
      <c r="H2" s="2" t="s">
        <v>366</v>
      </c>
      <c r="I2" s="2" t="s">
        <v>409</v>
      </c>
      <c r="J2" s="2" t="s">
        <v>410</v>
      </c>
      <c r="K2" s="2" t="s">
        <v>24</v>
      </c>
      <c r="M2" s="2" t="s">
        <v>25</v>
      </c>
      <c r="N2" s="2" t="s">
        <v>79</v>
      </c>
    </row>
    <row r="3" spans="1:14">
      <c r="A3" s="3" t="s">
        <v>83</v>
      </c>
    </row>
    <row r="4" spans="1:14">
      <c r="A4" s="4" t="s">
        <v>85</v>
      </c>
      <c r="K4" s="5" t="n">
        <v>0</v>
      </c>
      <c r="M4" s="5" t="n">
        <v>18602</v>
      </c>
      <c r="N4" s="5" t="n">
        <v>5920</v>
      </c>
    </row>
    <row r="5" spans="1:14">
      <c r="A5" s="4" t="s">
        <v>411</v>
      </c>
      <c r="B5" s="5" t="n">
        <v>-58056</v>
      </c>
      <c r="C5" s="5" t="n">
        <v>148245</v>
      </c>
      <c r="D5" s="5" t="n">
        <v>-301240</v>
      </c>
      <c r="E5" s="5" t="n">
        <v>-22757</v>
      </c>
      <c r="F5" s="5" t="n">
        <v>35081</v>
      </c>
      <c r="G5" s="5" t="n">
        <v>-10380</v>
      </c>
      <c r="H5" s="5" t="n">
        <v>10710</v>
      </c>
      <c r="I5" s="5" t="n">
        <v>1817</v>
      </c>
      <c r="J5" s="5" t="n">
        <v>16310</v>
      </c>
      <c r="K5" s="6" t="n">
        <v>-140671</v>
      </c>
      <c r="L5" s="4" t="s">
        <v>100</v>
      </c>
      <c r="M5" s="6" t="n">
        <v>18457</v>
      </c>
      <c r="N5" s="6" t="n">
        <v>6947</v>
      </c>
    </row>
    <row r="6" spans="1:14">
      <c r="A6" s="4" t="s">
        <v>412</v>
      </c>
    </row>
    <row r="7" spans="1:14">
      <c r="A7" s="3" t="s">
        <v>83</v>
      </c>
    </row>
    <row r="8" spans="1:14">
      <c r="A8" s="4" t="s">
        <v>85</v>
      </c>
      <c r="K8" s="6" t="n">
        <v>45739</v>
      </c>
    </row>
    <row r="9" spans="1:14">
      <c r="A9" s="4" t="s">
        <v>411</v>
      </c>
      <c r="K9" s="6" t="n">
        <v>-140671</v>
      </c>
    </row>
    <row r="10" spans="1:14">
      <c r="A10" s="4" t="s">
        <v>107</v>
      </c>
    </row>
    <row r="11" spans="1:14">
      <c r="A11" s="3" t="s">
        <v>80</v>
      </c>
    </row>
    <row r="12" spans="1:14">
      <c r="A12" s="4" t="s">
        <v>80</v>
      </c>
      <c r="B12" s="5" t="n">
        <v>60571</v>
      </c>
      <c r="F12" s="5" t="n">
        <v>63692</v>
      </c>
      <c r="K12" s="6" t="n">
        <v>275239</v>
      </c>
      <c r="M12" s="5" t="n">
        <v>76876</v>
      </c>
      <c r="N12" s="5" t="n">
        <v>30565</v>
      </c>
    </row>
    <row r="13" spans="1:14">
      <c r="A13" s="4" t="s">
        <v>413</v>
      </c>
    </row>
    <row r="14" spans="1:14">
      <c r="A14" s="3" t="s">
        <v>80</v>
      </c>
    </row>
    <row r="15" spans="1:14">
      <c r="A15" s="4" t="s">
        <v>80</v>
      </c>
      <c r="K15" s="6" t="n">
        <v>275399</v>
      </c>
    </row>
    <row r="16" spans="1:14">
      <c r="A16" s="4" t="s">
        <v>108</v>
      </c>
    </row>
    <row r="17" spans="1:14">
      <c r="A17" s="3" t="s">
        <v>80</v>
      </c>
    </row>
    <row r="18" spans="1:14">
      <c r="A18" s="4" t="s">
        <v>80</v>
      </c>
      <c r="K18" s="6" t="n">
        <v>76056</v>
      </c>
    </row>
    <row r="19" spans="1:14">
      <c r="A19" s="4" t="s">
        <v>414</v>
      </c>
    </row>
    <row r="20" spans="1:14">
      <c r="A20" s="3" t="s">
        <v>80</v>
      </c>
    </row>
    <row r="21" spans="1:14">
      <c r="A21" s="4" t="s">
        <v>80</v>
      </c>
      <c r="K21" s="6" t="n">
        <v>96086</v>
      </c>
    </row>
    <row r="22" spans="1:14">
      <c r="A22" s="4" t="s">
        <v>110</v>
      </c>
    </row>
    <row r="23" spans="1:14">
      <c r="A23" s="3" t="s">
        <v>80</v>
      </c>
    </row>
    <row r="24" spans="1:14">
      <c r="A24" s="4" t="s">
        <v>80</v>
      </c>
      <c r="K24" s="6" t="n">
        <v>88472</v>
      </c>
    </row>
    <row r="25" spans="1:14">
      <c r="A25" s="4" t="s">
        <v>415</v>
      </c>
    </row>
    <row r="26" spans="1:14">
      <c r="A26" s="3" t="s">
        <v>80</v>
      </c>
    </row>
    <row r="27" spans="1:14">
      <c r="A27" s="4" t="s">
        <v>80</v>
      </c>
      <c r="K27" s="6" t="n">
        <v>114021</v>
      </c>
    </row>
    <row r="28" spans="1:14">
      <c r="A28" s="4" t="s">
        <v>416</v>
      </c>
    </row>
    <row r="29" spans="1:14">
      <c r="A29" s="3" t="s">
        <v>83</v>
      </c>
    </row>
    <row r="30" spans="1:14">
      <c r="A30" s="4" t="s">
        <v>85</v>
      </c>
      <c r="K30" s="6" t="n">
        <v>-45739</v>
      </c>
    </row>
    <row r="31" spans="1:14">
      <c r="A31" s="4" t="s">
        <v>411</v>
      </c>
      <c r="K31" s="6" t="n">
        <v>0</v>
      </c>
    </row>
    <row r="32" spans="1:14">
      <c r="A32" s="4" t="s">
        <v>417</v>
      </c>
    </row>
    <row r="33" spans="1:14">
      <c r="A33" s="3" t="s">
        <v>80</v>
      </c>
    </row>
    <row r="34" spans="1:14">
      <c r="A34" s="4" t="s">
        <v>80</v>
      </c>
      <c r="K34" s="6" t="n">
        <v>-160</v>
      </c>
    </row>
    <row r="35" spans="1:14">
      <c r="A35" s="4" t="s">
        <v>418</v>
      </c>
    </row>
    <row r="36" spans="1:14">
      <c r="A36" s="3" t="s">
        <v>80</v>
      </c>
    </row>
    <row r="37" spans="1:14">
      <c r="A37" s="4" t="s">
        <v>80</v>
      </c>
      <c r="K37" s="6" t="n">
        <v>-20030</v>
      </c>
    </row>
    <row r="38" spans="1:14">
      <c r="A38" s="4" t="s">
        <v>419</v>
      </c>
    </row>
    <row r="39" spans="1:14">
      <c r="A39" s="3" t="s">
        <v>80</v>
      </c>
    </row>
    <row r="40" spans="1:14">
      <c r="A40" s="4" t="s">
        <v>80</v>
      </c>
      <c r="K40" s="5" t="n">
        <v>-25549</v>
      </c>
    </row>
    <row r="41" spans="1:14"/>
    <row r="42" spans="1:14">
      <c r="A42" s="4" t="s">
        <v>100</v>
      </c>
      <c r="B42" s="4" t="s">
        <v>112</v>
      </c>
    </row>
  </sheetData>
  <mergeCells count="6">
    <mergeCell ref="A1:A2"/>
    <mergeCell ref="B1:J1"/>
    <mergeCell ref="K1:N1"/>
    <mergeCell ref="K2:L2"/>
    <mergeCell ref="A41:N41"/>
    <mergeCell ref="B42:N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0</v>
      </c>
      <c r="B1" s="2" t="s">
        <v>1</v>
      </c>
      <c r="C1" s="2" t="s">
        <v>77</v>
      </c>
    </row>
    <row r="2" spans="1:3">
      <c r="B2" s="2" t="s">
        <v>2</v>
      </c>
      <c r="C2" s="2" t="s">
        <v>24</v>
      </c>
    </row>
    <row r="3" spans="1:3">
      <c r="A3" s="3" t="s">
        <v>190</v>
      </c>
    </row>
    <row r="4" spans="1:3">
      <c r="A4" s="4" t="s">
        <v>421</v>
      </c>
      <c r="B4" s="4" t="s">
        <v>422</v>
      </c>
      <c r="C4" s="4" t="s">
        <v>422</v>
      </c>
    </row>
    <row r="5" spans="1:3">
      <c r="A5" s="4" t="s">
        <v>423</v>
      </c>
      <c r="B5" s="9" t="n">
        <v>57.7</v>
      </c>
      <c r="C5" s="9" t="n">
        <v>6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2"/>
    <col customWidth="1" max="5" min="5" width="14"/>
  </cols>
  <sheetData>
    <row r="1" spans="1:5">
      <c r="A1" s="1" t="s">
        <v>424</v>
      </c>
      <c r="B1" s="2" t="s">
        <v>425</v>
      </c>
      <c r="C1" s="2" t="s">
        <v>77</v>
      </c>
    </row>
    <row r="2" spans="1:5">
      <c r="B2" s="2" t="s">
        <v>426</v>
      </c>
      <c r="C2" s="2" t="s">
        <v>427</v>
      </c>
      <c r="D2" s="2" t="s">
        <v>428</v>
      </c>
      <c r="E2" s="2" t="s">
        <v>429</v>
      </c>
    </row>
    <row r="3" spans="1:5">
      <c r="A3" s="3" t="s">
        <v>430</v>
      </c>
    </row>
    <row r="4" spans="1:5">
      <c r="A4" s="4" t="s">
        <v>431</v>
      </c>
      <c r="D4" s="6" t="n">
        <v>23400</v>
      </c>
    </row>
    <row r="5" spans="1:5">
      <c r="A5" s="4" t="s">
        <v>432</v>
      </c>
      <c r="D5" s="9" t="n">
        <v>49.7</v>
      </c>
    </row>
    <row r="6" spans="1:5">
      <c r="A6" s="4" t="s">
        <v>433</v>
      </c>
    </row>
    <row r="7" spans="1:5">
      <c r="A7" s="3" t="s">
        <v>430</v>
      </c>
    </row>
    <row r="8" spans="1:5">
      <c r="A8" s="4" t="s">
        <v>434</v>
      </c>
      <c r="D8" s="5" t="n">
        <v>63</v>
      </c>
    </row>
    <row r="9" spans="1:5">
      <c r="A9" s="4" t="s">
        <v>435</v>
      </c>
    </row>
    <row r="10" spans="1:5">
      <c r="A10" s="3" t="s">
        <v>430</v>
      </c>
    </row>
    <row r="11" spans="1:5">
      <c r="A11" s="4" t="s">
        <v>436</v>
      </c>
      <c r="C11" s="4" t="s">
        <v>437</v>
      </c>
    </row>
    <row r="12" spans="1:5">
      <c r="A12" s="4" t="s">
        <v>438</v>
      </c>
      <c r="C12" s="5" t="n">
        <v>1300</v>
      </c>
    </row>
    <row r="13" spans="1:5">
      <c r="A13" s="4" t="s">
        <v>439</v>
      </c>
    </row>
    <row r="14" spans="1:5">
      <c r="A14" s="3" t="s">
        <v>430</v>
      </c>
    </row>
    <row r="15" spans="1:5">
      <c r="A15" s="4" t="s">
        <v>436</v>
      </c>
      <c r="E15" s="4" t="s">
        <v>437</v>
      </c>
    </row>
    <row r="16" spans="1:5">
      <c r="A16" s="4" t="s">
        <v>432</v>
      </c>
      <c r="B16" s="9" t="n">
        <v>22.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2"/>
  </cols>
  <sheetData>
    <row r="1" spans="1:2">
      <c r="A1" s="1" t="s">
        <v>440</v>
      </c>
      <c r="B1" s="2" t="s">
        <v>429</v>
      </c>
    </row>
    <row r="2" spans="1:2">
      <c r="A2" s="4" t="s">
        <v>441</v>
      </c>
    </row>
    <row r="3" spans="1:2">
      <c r="A3" s="3" t="s">
        <v>430</v>
      </c>
    </row>
    <row r="4" spans="1:2">
      <c r="A4" s="4" t="s">
        <v>442</v>
      </c>
      <c r="B4" s="10" t="n">
        <v>0.095</v>
      </c>
    </row>
    <row r="5" spans="1:2">
      <c r="A5" s="4" t="s">
        <v>443</v>
      </c>
    </row>
    <row r="6" spans="1:2">
      <c r="A6" s="3" t="s">
        <v>430</v>
      </c>
    </row>
    <row r="7" spans="1:2">
      <c r="A7" s="4" t="s">
        <v>442</v>
      </c>
      <c r="B7" s="11" t="n">
        <v>0.35</v>
      </c>
    </row>
    <row r="8" spans="1:2">
      <c r="A8" s="4" t="s">
        <v>444</v>
      </c>
    </row>
    <row r="9" spans="1:2">
      <c r="A9" s="3" t="s">
        <v>430</v>
      </c>
    </row>
    <row r="10" spans="1:2">
      <c r="A10" s="4" t="s">
        <v>442</v>
      </c>
      <c r="B10" s="6" t="n">
        <v>1</v>
      </c>
    </row>
    <row r="11" spans="1:2">
      <c r="A11" s="4" t="s">
        <v>445</v>
      </c>
    </row>
    <row r="12" spans="1:2">
      <c r="A12" s="3" t="s">
        <v>430</v>
      </c>
    </row>
    <row r="13" spans="1:2">
      <c r="A13" s="4" t="s">
        <v>442</v>
      </c>
      <c r="B13" s="11" t="n">
        <v>0.35</v>
      </c>
    </row>
    <row r="14" spans="1:2">
      <c r="A14" s="4" t="s">
        <v>446</v>
      </c>
    </row>
    <row r="15" spans="1:2">
      <c r="A15" s="3" t="s">
        <v>430</v>
      </c>
    </row>
    <row r="16" spans="1:2">
      <c r="A16" s="4" t="s">
        <v>442</v>
      </c>
      <c r="B16" s="11" t="n">
        <v>0.75</v>
      </c>
    </row>
    <row r="17" spans="1:2">
      <c r="A17" s="4" t="s">
        <v>447</v>
      </c>
    </row>
    <row r="18" spans="1:2">
      <c r="A18" s="3" t="s">
        <v>430</v>
      </c>
    </row>
    <row r="19" spans="1:2">
      <c r="A19" s="4" t="s">
        <v>442</v>
      </c>
      <c r="B19" s="11" t="n">
        <v>0.9</v>
      </c>
    </row>
    <row r="20" spans="1:2">
      <c r="A20" s="4" t="s">
        <v>448</v>
      </c>
    </row>
    <row r="21" spans="1:2">
      <c r="A21" s="3" t="s">
        <v>430</v>
      </c>
    </row>
    <row r="22" spans="1:2">
      <c r="A22" s="4" t="s">
        <v>442</v>
      </c>
      <c r="B22" s="10" t="n">
        <v>0.02</v>
      </c>
    </row>
    <row r="23" spans="1:2">
      <c r="A23" s="4" t="s">
        <v>449</v>
      </c>
    </row>
    <row r="24" spans="1:2">
      <c r="A24" s="3" t="s">
        <v>430</v>
      </c>
    </row>
    <row r="25" spans="1:2">
      <c r="A25" s="4" t="s">
        <v>450</v>
      </c>
      <c r="B25" s="4" t="s">
        <v>451</v>
      </c>
    </row>
    <row r="26" spans="1:2">
      <c r="A26" s="4" t="s">
        <v>452</v>
      </c>
    </row>
    <row r="27" spans="1:2">
      <c r="A27" s="3" t="s">
        <v>430</v>
      </c>
    </row>
    <row r="28" spans="1:2">
      <c r="A28" s="4" t="s">
        <v>450</v>
      </c>
      <c r="B28" s="4" t="s">
        <v>453</v>
      </c>
    </row>
    <row r="29" spans="1:2">
      <c r="A29" s="4" t="s">
        <v>454</v>
      </c>
    </row>
    <row r="30" spans="1:2">
      <c r="A30" s="3" t="s">
        <v>430</v>
      </c>
    </row>
    <row r="31" spans="1:2">
      <c r="A31" s="4" t="s">
        <v>450</v>
      </c>
      <c r="B31" s="4" t="s">
        <v>455</v>
      </c>
    </row>
    <row r="32" spans="1:2">
      <c r="A32" s="4" t="s">
        <v>456</v>
      </c>
    </row>
    <row r="33" spans="1:2">
      <c r="A33" s="3" t="s">
        <v>430</v>
      </c>
    </row>
    <row r="34" spans="1:2">
      <c r="A34" s="4" t="s">
        <v>442</v>
      </c>
      <c r="B34" s="11" t="n">
        <v>0.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25</v>
      </c>
    </row>
    <row r="2" spans="1:2">
      <c r="B2" s="2" t="s">
        <v>458</v>
      </c>
    </row>
    <row r="3" spans="1:2">
      <c r="A3" s="3" t="s">
        <v>459</v>
      </c>
    </row>
    <row r="4" spans="1:2">
      <c r="A4" s="4" t="s">
        <v>460</v>
      </c>
      <c r="B4" s="5" t="n">
        <v>1281743</v>
      </c>
    </row>
    <row r="5" spans="1:2">
      <c r="A5" s="3" t="s">
        <v>461</v>
      </c>
    </row>
    <row r="6" spans="1:2">
      <c r="A6" s="4" t="s">
        <v>462</v>
      </c>
      <c r="B6" s="6" t="n">
        <v>205</v>
      </c>
    </row>
    <row r="7" spans="1:2">
      <c r="A7" s="4" t="s">
        <v>463</v>
      </c>
      <c r="B7" s="6" t="n">
        <v>1301452</v>
      </c>
    </row>
    <row r="8" spans="1:2">
      <c r="A8" s="4" t="s">
        <v>50</v>
      </c>
      <c r="B8" s="6" t="n">
        <v>-7547</v>
      </c>
    </row>
    <row r="9" spans="1:2">
      <c r="A9" s="4" t="s">
        <v>464</v>
      </c>
      <c r="B9" s="6" t="n">
        <v>-12162</v>
      </c>
    </row>
    <row r="10" spans="1:2">
      <c r="A10" s="4" t="s">
        <v>465</v>
      </c>
      <c r="B10" s="6" t="n">
        <v>1281743</v>
      </c>
    </row>
    <row r="11" spans="1:2">
      <c r="A11" s="4" t="s">
        <v>384</v>
      </c>
    </row>
    <row r="12" spans="1:2">
      <c r="A12" s="3" t="s">
        <v>461</v>
      </c>
    </row>
    <row r="13" spans="1:2">
      <c r="A13" s="4" t="s">
        <v>466</v>
      </c>
      <c r="B13" s="6" t="n">
        <v>214647</v>
      </c>
    </row>
    <row r="14" spans="1:2">
      <c r="A14" s="4" t="s">
        <v>467</v>
      </c>
    </row>
    <row r="15" spans="1:2">
      <c r="A15" s="3" t="s">
        <v>461</v>
      </c>
    </row>
    <row r="16" spans="1:2">
      <c r="A16" s="4" t="s">
        <v>466</v>
      </c>
      <c r="B16" s="5" t="n">
        <v>1086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77</v>
      </c>
    </row>
    <row r="2" spans="1:3">
      <c r="B2" s="2" t="s">
        <v>25</v>
      </c>
      <c r="C2" s="2" t="s">
        <v>79</v>
      </c>
    </row>
    <row r="3" spans="1:3">
      <c r="A3" s="3" t="s">
        <v>469</v>
      </c>
    </row>
    <row r="4" spans="1:3">
      <c r="A4" s="4" t="s">
        <v>470</v>
      </c>
      <c r="B4" s="5" t="n">
        <v>215161</v>
      </c>
      <c r="C4" s="5" t="n">
        <v>90238</v>
      </c>
    </row>
    <row r="5" spans="1:3">
      <c r="A5" s="4" t="s">
        <v>471</v>
      </c>
      <c r="B5" s="5" t="n">
        <v>44873</v>
      </c>
      <c r="C5" s="5" t="n">
        <v>263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24</v>
      </c>
      <c r="D1" s="2" t="s">
        <v>25</v>
      </c>
    </row>
    <row r="2" spans="1:4">
      <c r="A2" s="3" t="s">
        <v>473</v>
      </c>
    </row>
    <row r="3" spans="1:4">
      <c r="A3" s="4" t="s">
        <v>474</v>
      </c>
      <c r="B3" s="5" t="n">
        <v>1730526</v>
      </c>
      <c r="C3" s="5" t="n">
        <v>1538379</v>
      </c>
      <c r="D3" s="5" t="n">
        <v>750492</v>
      </c>
    </row>
    <row r="4" spans="1:4">
      <c r="A4" s="4" t="s">
        <v>475</v>
      </c>
      <c r="B4" s="6" t="n">
        <v>1070619</v>
      </c>
      <c r="C4" s="6" t="n">
        <v>1089954</v>
      </c>
      <c r="D4" s="6" t="n">
        <v>1126459</v>
      </c>
    </row>
    <row r="5" spans="1:4">
      <c r="A5" s="4" t="s">
        <v>476</v>
      </c>
      <c r="B5" s="6" t="n">
        <v>-282541</v>
      </c>
      <c r="C5" s="6" t="n">
        <v>-230836</v>
      </c>
      <c r="D5" s="6" t="n">
        <v>-78307</v>
      </c>
    </row>
    <row r="6" spans="1:4">
      <c r="A6" s="4" t="s">
        <v>40</v>
      </c>
      <c r="B6" s="5" t="n">
        <v>2518604</v>
      </c>
      <c r="C6" s="5" t="n">
        <v>2397497</v>
      </c>
      <c r="D6" s="5" t="n">
        <v>17986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477</v>
      </c>
      <c r="B1" s="2" t="s">
        <v>1</v>
      </c>
      <c r="E1" s="2" t="s">
        <v>77</v>
      </c>
    </row>
    <row r="2" spans="1:7">
      <c r="B2" s="2" t="s">
        <v>2</v>
      </c>
      <c r="C2" s="2" t="s">
        <v>78</v>
      </c>
      <c r="D2" s="2" t="s">
        <v>25</v>
      </c>
      <c r="E2" s="2" t="s">
        <v>24</v>
      </c>
      <c r="F2" s="2" t="s">
        <v>25</v>
      </c>
      <c r="G2" s="2" t="s">
        <v>79</v>
      </c>
    </row>
    <row r="3" spans="1:7">
      <c r="A3" s="3" t="s">
        <v>478</v>
      </c>
    </row>
    <row r="4" spans="1:7">
      <c r="A4" s="4" t="s">
        <v>479</v>
      </c>
      <c r="D4" s="5" t="n">
        <v>0</v>
      </c>
      <c r="E4" s="5" t="n">
        <v>0</v>
      </c>
      <c r="F4" s="5" t="n">
        <v>0</v>
      </c>
    </row>
    <row r="5" spans="1:7">
      <c r="A5" s="4" t="s">
        <v>480</v>
      </c>
      <c r="E5" s="6" t="n">
        <v>0</v>
      </c>
      <c r="F5" s="6" t="n">
        <v>1300000</v>
      </c>
      <c r="G5" s="5" t="n">
        <v>0</v>
      </c>
    </row>
    <row r="6" spans="1:7">
      <c r="A6" s="4" t="s">
        <v>481</v>
      </c>
      <c r="B6" s="5" t="n">
        <v>11300000</v>
      </c>
      <c r="C6" s="5" t="n">
        <v>7400000</v>
      </c>
      <c r="D6" s="5" t="n">
        <v>19600000</v>
      </c>
      <c r="E6" s="5" t="n">
        <v>36000000</v>
      </c>
      <c r="F6" s="5" t="n">
        <v>19600000</v>
      </c>
      <c r="G6" s="5" t="n">
        <v>0</v>
      </c>
    </row>
    <row r="7" spans="1:7">
      <c r="A7" s="4" t="s">
        <v>372</v>
      </c>
      <c r="B7" s="5" t="n">
        <v>0</v>
      </c>
      <c r="C7" s="5" t="n">
        <v>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2</v>
      </c>
      <c r="B1" s="2" t="s">
        <v>1</v>
      </c>
      <c r="C1" s="2" t="s">
        <v>77</v>
      </c>
    </row>
    <row r="2" spans="1:4">
      <c r="B2" s="2" t="s">
        <v>2</v>
      </c>
      <c r="C2" s="2" t="s">
        <v>24</v>
      </c>
      <c r="D2" s="2" t="s">
        <v>25</v>
      </c>
    </row>
    <row r="3" spans="1:4">
      <c r="A3" s="3" t="s">
        <v>483</v>
      </c>
    </row>
    <row r="4" spans="1:4">
      <c r="A4" s="4" t="s">
        <v>484</v>
      </c>
      <c r="B4" s="5" t="n">
        <v>16848</v>
      </c>
      <c r="C4" s="5" t="n">
        <v>10769</v>
      </c>
      <c r="D4" s="5" t="n">
        <v>2245</v>
      </c>
    </row>
    <row r="5" spans="1:4">
      <c r="A5" s="4" t="s">
        <v>485</v>
      </c>
      <c r="B5" s="6" t="n">
        <v>667</v>
      </c>
      <c r="C5" s="6" t="n">
        <v>3347</v>
      </c>
      <c r="D5" s="6" t="n">
        <v>8118</v>
      </c>
    </row>
    <row r="6" spans="1:4">
      <c r="A6" s="4" t="s">
        <v>486</v>
      </c>
      <c r="C6" s="6" t="n">
        <v>2018</v>
      </c>
      <c r="D6" s="6" t="n">
        <v>42</v>
      </c>
    </row>
    <row r="7" spans="1:4">
      <c r="A7" s="4" t="s">
        <v>487</v>
      </c>
      <c r="B7" s="6" t="n">
        <v>-87</v>
      </c>
      <c r="C7" s="6" t="n">
        <v>-139</v>
      </c>
      <c r="D7" s="6" t="n">
        <v>0</v>
      </c>
    </row>
    <row r="8" spans="1:4">
      <c r="A8" s="4" t="s">
        <v>488</v>
      </c>
      <c r="B8" s="6" t="n">
        <v>278</v>
      </c>
      <c r="C8" s="6" t="n">
        <v>853</v>
      </c>
      <c r="D8" s="6" t="n">
        <v>364</v>
      </c>
    </row>
    <row r="9" spans="1:4">
      <c r="A9" s="4" t="s">
        <v>489</v>
      </c>
      <c r="B9" s="6" t="n">
        <v>17706</v>
      </c>
      <c r="C9" s="6" t="n">
        <v>16848</v>
      </c>
      <c r="D9" s="6" t="n">
        <v>10769</v>
      </c>
    </row>
    <row r="10" spans="1:4">
      <c r="A10" s="4" t="s">
        <v>490</v>
      </c>
      <c r="B10" s="6" t="n">
        <v>739</v>
      </c>
      <c r="C10" s="6" t="n">
        <v>790</v>
      </c>
      <c r="D10" s="6" t="n">
        <v>0</v>
      </c>
    </row>
    <row r="11" spans="1:4">
      <c r="A11" s="4" t="s">
        <v>491</v>
      </c>
      <c r="B11" s="5" t="n">
        <v>16967</v>
      </c>
      <c r="C11" s="5" t="n">
        <v>16058</v>
      </c>
      <c r="D11" s="6" t="n">
        <v>10769</v>
      </c>
    </row>
    <row r="12" spans="1:4">
      <c r="A12" s="4" t="s">
        <v>492</v>
      </c>
    </row>
    <row r="13" spans="1:4">
      <c r="A13" s="3" t="s">
        <v>483</v>
      </c>
    </row>
    <row r="14" spans="1:4">
      <c r="A14" s="4" t="s">
        <v>485</v>
      </c>
      <c r="D14" s="5" t="n">
        <v>7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20"/>
    <col customWidth="1" max="7" min="7" width="16"/>
  </cols>
  <sheetData>
    <row r="1" spans="1:7">
      <c r="A1" s="1" t="s">
        <v>113</v>
      </c>
      <c r="C1" s="2" t="s">
        <v>114</v>
      </c>
      <c r="D1" s="2" t="s">
        <v>115</v>
      </c>
      <c r="E1" s="2" t="s">
        <v>116</v>
      </c>
      <c r="F1" s="2" t="s">
        <v>117</v>
      </c>
      <c r="G1" s="2" t="s">
        <v>118</v>
      </c>
    </row>
    <row r="2" spans="1:7">
      <c r="A2" s="4" t="s">
        <v>119</v>
      </c>
      <c r="D2" s="6" t="n">
        <v>0</v>
      </c>
    </row>
    <row r="3" spans="1:7">
      <c r="A3" s="4" t="s">
        <v>120</v>
      </c>
      <c r="C3" s="5" t="n">
        <v>98292</v>
      </c>
      <c r="D3" s="5" t="n">
        <v>0</v>
      </c>
      <c r="E3" s="5" t="n">
        <v>0</v>
      </c>
      <c r="F3" s="5" t="n">
        <v>0</v>
      </c>
      <c r="G3" s="5" t="n">
        <v>98292</v>
      </c>
    </row>
    <row r="4" spans="1:7">
      <c r="A4" s="3" t="s">
        <v>121</v>
      </c>
    </row>
    <row r="5" spans="1:7">
      <c r="A5" s="4" t="s">
        <v>122</v>
      </c>
      <c r="C5" s="6" t="n">
        <v>169008</v>
      </c>
      <c r="G5" s="6" t="n">
        <v>169008</v>
      </c>
    </row>
    <row r="6" spans="1:7">
      <c r="A6" s="4" t="s">
        <v>123</v>
      </c>
      <c r="C6" s="6" t="n">
        <v>0</v>
      </c>
    </row>
    <row r="7" spans="1:7">
      <c r="A7" s="4" t="s">
        <v>99</v>
      </c>
      <c r="C7" s="6" t="n">
        <v>6947</v>
      </c>
      <c r="G7" s="6" t="n">
        <v>6947</v>
      </c>
    </row>
    <row r="8" spans="1:7">
      <c r="A8" s="4" t="s">
        <v>124</v>
      </c>
      <c r="D8" s="6" t="n">
        <v>0</v>
      </c>
    </row>
    <row r="9" spans="1:7">
      <c r="A9" s="4" t="s">
        <v>125</v>
      </c>
      <c r="C9" s="6" t="n">
        <v>274247</v>
      </c>
      <c r="D9" s="5" t="n">
        <v>0</v>
      </c>
      <c r="E9" s="6" t="n">
        <v>0</v>
      </c>
      <c r="F9" s="6" t="n">
        <v>0</v>
      </c>
      <c r="G9" s="6" t="n">
        <v>274247</v>
      </c>
    </row>
    <row r="10" spans="1:7">
      <c r="A10" s="3" t="s">
        <v>121</v>
      </c>
    </row>
    <row r="11" spans="1:7">
      <c r="A11" s="4" t="s">
        <v>122</v>
      </c>
      <c r="C11" s="6" t="n">
        <v>95557</v>
      </c>
      <c r="G11" s="6" t="n">
        <v>95557</v>
      </c>
    </row>
    <row r="12" spans="1:7">
      <c r="A12" s="4" t="s">
        <v>126</v>
      </c>
      <c r="C12" s="6" t="n">
        <v>-85614</v>
      </c>
      <c r="G12" s="6" t="n">
        <v>-85614</v>
      </c>
    </row>
    <row r="13" spans="1:7">
      <c r="A13" s="4" t="s">
        <v>123</v>
      </c>
      <c r="C13" s="6" t="n">
        <v>1281743</v>
      </c>
      <c r="G13" s="6" t="n">
        <v>1281743</v>
      </c>
    </row>
    <row r="14" spans="1:7">
      <c r="A14" s="4" t="s">
        <v>127</v>
      </c>
      <c r="C14" s="6" t="n">
        <v>379</v>
      </c>
      <c r="G14" s="6" t="n">
        <v>379</v>
      </c>
    </row>
    <row r="15" spans="1:7">
      <c r="A15" s="4" t="s">
        <v>99</v>
      </c>
      <c r="C15" s="6" t="n">
        <v>18457</v>
      </c>
      <c r="G15" s="6" t="n">
        <v>18457</v>
      </c>
    </row>
    <row r="16" spans="1:7">
      <c r="A16" s="4" t="s">
        <v>128</v>
      </c>
      <c r="D16" s="6" t="n">
        <v>0</v>
      </c>
    </row>
    <row r="17" spans="1:7">
      <c r="A17" s="4" t="s">
        <v>129</v>
      </c>
      <c r="C17" s="6" t="n">
        <v>1584769</v>
      </c>
      <c r="D17" s="5" t="n">
        <v>0</v>
      </c>
      <c r="E17" s="6" t="n">
        <v>0</v>
      </c>
      <c r="F17" s="6" t="n">
        <v>0</v>
      </c>
      <c r="G17" s="6" t="n">
        <v>1584769</v>
      </c>
    </row>
    <row r="18" spans="1:7">
      <c r="A18" s="3" t="s">
        <v>121</v>
      </c>
    </row>
    <row r="19" spans="1:7">
      <c r="A19" s="4" t="s">
        <v>123</v>
      </c>
      <c r="C19" s="6" t="n">
        <v>39906</v>
      </c>
      <c r="G19" s="6" t="n">
        <v>39906</v>
      </c>
    </row>
    <row r="20" spans="1:7">
      <c r="A20" s="4" t="s">
        <v>127</v>
      </c>
      <c r="C20" s="6" t="n">
        <v>2292</v>
      </c>
      <c r="G20" s="6" t="n">
        <v>2292</v>
      </c>
    </row>
    <row r="21" spans="1:7">
      <c r="A21" s="4" t="s">
        <v>99</v>
      </c>
      <c r="C21" s="6" t="n">
        <v>35081</v>
      </c>
      <c r="G21" s="6" t="n">
        <v>35081</v>
      </c>
    </row>
    <row r="22" spans="1:7">
      <c r="A22" s="4" t="s">
        <v>130</v>
      </c>
      <c r="D22" s="6" t="n">
        <v>0</v>
      </c>
    </row>
    <row r="23" spans="1:7">
      <c r="A23" s="4" t="s">
        <v>131</v>
      </c>
      <c r="C23" s="6" t="n">
        <v>1662048</v>
      </c>
      <c r="D23" s="5" t="n">
        <v>0</v>
      </c>
      <c r="E23" s="6" t="n">
        <v>0</v>
      </c>
      <c r="F23" s="6" t="n">
        <v>0</v>
      </c>
      <c r="G23" s="6" t="n">
        <v>1662048</v>
      </c>
    </row>
    <row r="24" spans="1:7">
      <c r="A24" s="4" t="s">
        <v>132</v>
      </c>
      <c r="D24" s="6" t="n">
        <v>0</v>
      </c>
    </row>
    <row r="25" spans="1:7">
      <c r="A25" s="4" t="s">
        <v>133</v>
      </c>
      <c r="C25" s="6" t="n">
        <v>1584769</v>
      </c>
      <c r="D25" s="5" t="n">
        <v>0</v>
      </c>
      <c r="E25" s="6" t="n">
        <v>0</v>
      </c>
      <c r="F25" s="6" t="n">
        <v>0</v>
      </c>
      <c r="G25" s="6" t="n">
        <v>1584769</v>
      </c>
    </row>
    <row r="26" spans="1:7">
      <c r="A26" s="3" t="s">
        <v>121</v>
      </c>
    </row>
    <row r="27" spans="1:7">
      <c r="A27" s="4" t="s">
        <v>123</v>
      </c>
      <c r="C27" s="6" t="n">
        <v>39906</v>
      </c>
      <c r="G27" s="6" t="n">
        <v>39906</v>
      </c>
    </row>
    <row r="28" spans="1:7">
      <c r="A28" s="4" t="s">
        <v>127</v>
      </c>
      <c r="B28" s="4" t="s">
        <v>100</v>
      </c>
      <c r="C28" s="6" t="n">
        <v>11030</v>
      </c>
      <c r="E28" s="6" t="n">
        <v>3162</v>
      </c>
      <c r="G28" s="6" t="n">
        <v>7868</v>
      </c>
    </row>
    <row r="29" spans="1:7">
      <c r="A29" s="4" t="s">
        <v>99</v>
      </c>
      <c r="B29" s="4" t="s">
        <v>100</v>
      </c>
      <c r="C29" s="6" t="n">
        <v>-140671</v>
      </c>
      <c r="F29" s="6" t="n">
        <v>-151520</v>
      </c>
      <c r="G29" s="6" t="n">
        <v>10849</v>
      </c>
    </row>
    <row r="30" spans="1:7">
      <c r="A30" s="4" t="s">
        <v>134</v>
      </c>
      <c r="D30" s="6" t="n">
        <v>152540</v>
      </c>
    </row>
    <row r="31" spans="1:7">
      <c r="A31" s="4" t="s">
        <v>135</v>
      </c>
      <c r="C31" s="6" t="n">
        <v>0</v>
      </c>
      <c r="D31" s="5" t="n">
        <v>153</v>
      </c>
      <c r="E31" s="6" t="n">
        <v>1643239</v>
      </c>
      <c r="G31" s="6" t="n">
        <v>-1643392</v>
      </c>
    </row>
    <row r="32" spans="1:7">
      <c r="A32" s="4" t="s">
        <v>136</v>
      </c>
      <c r="D32" s="6" t="n">
        <v>152540</v>
      </c>
    </row>
    <row r="33" spans="1:7">
      <c r="A33" s="4" t="s">
        <v>137</v>
      </c>
      <c r="C33" s="6" t="n">
        <v>1495034</v>
      </c>
      <c r="D33" s="5" t="n">
        <v>153</v>
      </c>
      <c r="E33" s="6" t="n">
        <v>1646401</v>
      </c>
      <c r="F33" s="6" t="n">
        <v>-151520</v>
      </c>
      <c r="G33" s="6" t="n">
        <v>0</v>
      </c>
    </row>
    <row r="34" spans="1:7">
      <c r="A34" s="3" t="s">
        <v>121</v>
      </c>
    </row>
    <row r="35" spans="1:7">
      <c r="A35" s="4" t="s">
        <v>123</v>
      </c>
      <c r="C35" s="6" t="n">
        <v>0</v>
      </c>
    </row>
    <row r="36" spans="1:7">
      <c r="A36" s="4" t="s">
        <v>127</v>
      </c>
      <c r="C36" s="6" t="n">
        <v>3065</v>
      </c>
      <c r="E36" s="6" t="n">
        <v>3065</v>
      </c>
      <c r="F36" s="6" t="n">
        <v>0</v>
      </c>
      <c r="G36" s="6" t="n">
        <v>0</v>
      </c>
    </row>
    <row r="37" spans="1:7">
      <c r="A37" s="4" t="s">
        <v>99</v>
      </c>
      <c r="C37" s="6" t="n">
        <v>-58056</v>
      </c>
      <c r="F37" s="6" t="n">
        <v>-58056</v>
      </c>
      <c r="G37" s="6" t="n">
        <v>0</v>
      </c>
    </row>
    <row r="38" spans="1:7">
      <c r="A38" s="4" t="s">
        <v>138</v>
      </c>
      <c r="D38" s="6" t="n">
        <v>152540</v>
      </c>
    </row>
    <row r="39" spans="1:7">
      <c r="A39" s="4" t="s">
        <v>139</v>
      </c>
      <c r="C39" s="5" t="n">
        <v>1440043</v>
      </c>
      <c r="D39" s="5" t="n">
        <v>153</v>
      </c>
      <c r="E39" s="5" t="n">
        <v>1649466</v>
      </c>
      <c r="F39" s="5" t="n">
        <v>-209576</v>
      </c>
      <c r="G39" s="5" t="n">
        <v>0</v>
      </c>
    </row>
    <row r="40" spans="1:7"/>
    <row r="41" spans="1:7">
      <c r="A41" s="4" t="s">
        <v>100</v>
      </c>
      <c r="B41" s="4" t="s">
        <v>112</v>
      </c>
    </row>
  </sheetData>
  <mergeCells count="3">
    <mergeCell ref="A1:B1"/>
    <mergeCell ref="A40:F40"/>
    <mergeCell ref="B41:F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493</v>
      </c>
      <c r="B1" s="2" t="s">
        <v>494</v>
      </c>
      <c r="C1" s="2" t="s">
        <v>495</v>
      </c>
      <c r="D1" s="2" t="s">
        <v>458</v>
      </c>
      <c r="E1" s="2" t="s">
        <v>496</v>
      </c>
      <c r="F1" s="2" t="s">
        <v>427</v>
      </c>
      <c r="G1" s="2" t="s">
        <v>497</v>
      </c>
    </row>
    <row r="2" spans="1:7">
      <c r="A2" s="4" t="s">
        <v>498</v>
      </c>
    </row>
    <row r="3" spans="1:7">
      <c r="A3" s="3" t="s">
        <v>499</v>
      </c>
    </row>
    <row r="4" spans="1:7">
      <c r="A4" s="4" t="s">
        <v>500</v>
      </c>
      <c r="G4" s="5" t="n">
        <v>750000000</v>
      </c>
    </row>
    <row r="5" spans="1:7">
      <c r="A5" s="4" t="s">
        <v>501</v>
      </c>
      <c r="C5" s="5" t="n">
        <v>675000000</v>
      </c>
      <c r="E5" s="5" t="n">
        <v>750000000</v>
      </c>
      <c r="G5" s="5" t="n">
        <v>200000000</v>
      </c>
    </row>
    <row r="6" spans="1:7">
      <c r="A6" s="4" t="s">
        <v>502</v>
      </c>
      <c r="E6" s="6" t="n">
        <v>602600000</v>
      </c>
      <c r="F6" s="5" t="n">
        <v>514600000</v>
      </c>
    </row>
    <row r="7" spans="1:7">
      <c r="A7" s="4" t="s">
        <v>503</v>
      </c>
      <c r="F7" s="4" t="s">
        <v>504</v>
      </c>
    </row>
    <row r="8" spans="1:7">
      <c r="A8" s="4" t="s">
        <v>505</v>
      </c>
      <c r="E8" s="5" t="n">
        <v>400000000</v>
      </c>
    </row>
    <row r="9" spans="1:7">
      <c r="A9" s="4" t="s">
        <v>506</v>
      </c>
      <c r="E9" s="4" t="s">
        <v>507</v>
      </c>
      <c r="F9" s="4" t="s">
        <v>507</v>
      </c>
    </row>
    <row r="10" spans="1:7">
      <c r="A10" s="4" t="s">
        <v>508</v>
      </c>
      <c r="E10" s="4" t="s">
        <v>507</v>
      </c>
      <c r="F10" s="4" t="s">
        <v>507</v>
      </c>
    </row>
    <row r="11" spans="1:7">
      <c r="A11" s="4" t="s">
        <v>509</v>
      </c>
      <c r="E11" s="4" t="s">
        <v>437</v>
      </c>
      <c r="F11" s="4" t="s">
        <v>437</v>
      </c>
    </row>
    <row r="12" spans="1:7">
      <c r="A12" s="4" t="s">
        <v>510</v>
      </c>
      <c r="E12" s="4" t="s">
        <v>437</v>
      </c>
      <c r="F12" s="4" t="s">
        <v>437</v>
      </c>
    </row>
    <row r="13" spans="1:7">
      <c r="A13" s="4" t="s">
        <v>511</v>
      </c>
      <c r="E13" s="6" t="n">
        <v>4</v>
      </c>
      <c r="F13" s="6" t="n">
        <v>4</v>
      </c>
    </row>
    <row r="14" spans="1:7">
      <c r="A14" s="4" t="s">
        <v>512</v>
      </c>
      <c r="E14" s="6" t="n">
        <v>1</v>
      </c>
      <c r="F14" s="6" t="n">
        <v>1</v>
      </c>
    </row>
    <row r="15" spans="1:7">
      <c r="A15" s="4" t="s">
        <v>513</v>
      </c>
    </row>
    <row r="16" spans="1:7">
      <c r="A16" s="3" t="s">
        <v>499</v>
      </c>
    </row>
    <row r="17" spans="1:7">
      <c r="A17" s="4" t="s">
        <v>514</v>
      </c>
      <c r="E17" s="4" t="s">
        <v>515</v>
      </c>
      <c r="F17" s="4" t="s">
        <v>515</v>
      </c>
    </row>
    <row r="18" spans="1:7">
      <c r="A18" s="4" t="s">
        <v>516</v>
      </c>
    </row>
    <row r="19" spans="1:7">
      <c r="A19" s="3" t="s">
        <v>499</v>
      </c>
    </row>
    <row r="20" spans="1:7">
      <c r="A20" s="4" t="s">
        <v>514</v>
      </c>
      <c r="E20" s="4" t="s">
        <v>515</v>
      </c>
      <c r="F20" s="4" t="s">
        <v>515</v>
      </c>
    </row>
    <row r="21" spans="1:7">
      <c r="A21" s="4" t="s">
        <v>517</v>
      </c>
    </row>
    <row r="22" spans="1:7">
      <c r="A22" s="3" t="s">
        <v>499</v>
      </c>
    </row>
    <row r="23" spans="1:7">
      <c r="A23" s="4" t="s">
        <v>502</v>
      </c>
      <c r="E23" s="5" t="n">
        <v>0</v>
      </c>
      <c r="F23" s="5" t="n">
        <v>0</v>
      </c>
    </row>
    <row r="24" spans="1:7">
      <c r="A24" s="4" t="s">
        <v>518</v>
      </c>
    </row>
    <row r="25" spans="1:7">
      <c r="A25" s="3" t="s">
        <v>499</v>
      </c>
    </row>
    <row r="26" spans="1:7">
      <c r="A26" s="4" t="s">
        <v>505</v>
      </c>
      <c r="E26" s="5" t="n">
        <v>250000000</v>
      </c>
    </row>
    <row r="27" spans="1:7">
      <c r="A27" s="4" t="s">
        <v>519</v>
      </c>
    </row>
    <row r="28" spans="1:7">
      <c r="A28" s="3" t="s">
        <v>499</v>
      </c>
    </row>
    <row r="29" spans="1:7">
      <c r="A29" s="4" t="s">
        <v>520</v>
      </c>
      <c r="E29" s="4" t="s">
        <v>521</v>
      </c>
    </row>
    <row r="30" spans="1:7">
      <c r="A30" s="4" t="s">
        <v>522</v>
      </c>
    </row>
    <row r="31" spans="1:7">
      <c r="A31" s="3" t="s">
        <v>499</v>
      </c>
    </row>
    <row r="32" spans="1:7">
      <c r="A32" s="4" t="s">
        <v>520</v>
      </c>
      <c r="E32" s="4" t="s">
        <v>523</v>
      </c>
      <c r="F32" s="4" t="s">
        <v>523</v>
      </c>
    </row>
    <row r="33" spans="1:7">
      <c r="A33" s="4" t="s">
        <v>524</v>
      </c>
    </row>
    <row r="34" spans="1:7">
      <c r="A34" s="3" t="s">
        <v>499</v>
      </c>
    </row>
    <row r="35" spans="1:7">
      <c r="A35" s="4" t="s">
        <v>520</v>
      </c>
      <c r="E35" s="4" t="s">
        <v>525</v>
      </c>
      <c r="F35" s="4" t="s">
        <v>525</v>
      </c>
    </row>
    <row r="36" spans="1:7">
      <c r="A36" s="4" t="s">
        <v>526</v>
      </c>
    </row>
    <row r="37" spans="1:7">
      <c r="A37" s="3" t="s">
        <v>499</v>
      </c>
    </row>
    <row r="38" spans="1:7">
      <c r="A38" s="4" t="s">
        <v>527</v>
      </c>
      <c r="F38" s="4" t="s">
        <v>528</v>
      </c>
    </row>
    <row r="39" spans="1:7">
      <c r="A39" s="4" t="s">
        <v>529</v>
      </c>
    </row>
    <row r="40" spans="1:7">
      <c r="A40" s="3" t="s">
        <v>499</v>
      </c>
    </row>
    <row r="41" spans="1:7">
      <c r="A41" s="4" t="s">
        <v>520</v>
      </c>
      <c r="E41" s="4" t="s">
        <v>521</v>
      </c>
      <c r="F41" s="4" t="s">
        <v>521</v>
      </c>
    </row>
    <row r="42" spans="1:7">
      <c r="A42" s="4" t="s">
        <v>530</v>
      </c>
    </row>
    <row r="43" spans="1:7">
      <c r="A43" s="3" t="s">
        <v>499</v>
      </c>
    </row>
    <row r="44" spans="1:7">
      <c r="A44" s="4" t="s">
        <v>520</v>
      </c>
      <c r="E44" s="4" t="s">
        <v>531</v>
      </c>
      <c r="F44" s="4" t="s">
        <v>531</v>
      </c>
    </row>
    <row r="45" spans="1:7">
      <c r="A45" s="4" t="s">
        <v>532</v>
      </c>
    </row>
    <row r="46" spans="1:7">
      <c r="A46" s="3" t="s">
        <v>499</v>
      </c>
    </row>
    <row r="47" spans="1:7">
      <c r="A47" s="4" t="s">
        <v>520</v>
      </c>
      <c r="E47" s="4" t="s">
        <v>533</v>
      </c>
    </row>
    <row r="48" spans="1:7">
      <c r="A48" s="4" t="s">
        <v>534</v>
      </c>
    </row>
    <row r="49" spans="1:7">
      <c r="A49" s="3" t="s">
        <v>499</v>
      </c>
    </row>
    <row r="50" spans="1:7">
      <c r="A50" s="4" t="s">
        <v>505</v>
      </c>
      <c r="C50" s="5" t="n">
        <v>500000000</v>
      </c>
    </row>
    <row r="51" spans="1:7">
      <c r="A51" s="4" t="s">
        <v>535</v>
      </c>
    </row>
    <row r="52" spans="1:7">
      <c r="A52" s="3" t="s">
        <v>499</v>
      </c>
    </row>
    <row r="53" spans="1:7">
      <c r="A53" s="4" t="s">
        <v>514</v>
      </c>
      <c r="C53" s="4" t="s">
        <v>515</v>
      </c>
    </row>
    <row r="54" spans="1:7">
      <c r="A54" s="4" t="s">
        <v>536</v>
      </c>
    </row>
    <row r="55" spans="1:7">
      <c r="A55" s="3" t="s">
        <v>499</v>
      </c>
    </row>
    <row r="56" spans="1:7">
      <c r="A56" s="4" t="s">
        <v>527</v>
      </c>
      <c r="C56" s="4" t="s">
        <v>528</v>
      </c>
    </row>
    <row r="57" spans="1:7">
      <c r="A57" s="4" t="s">
        <v>520</v>
      </c>
      <c r="C57" s="4" t="s">
        <v>521</v>
      </c>
    </row>
    <row r="58" spans="1:7">
      <c r="A58" s="4" t="s">
        <v>537</v>
      </c>
    </row>
    <row r="59" spans="1:7">
      <c r="A59" s="3" t="s">
        <v>499</v>
      </c>
    </row>
    <row r="60" spans="1:7">
      <c r="A60" s="4" t="s">
        <v>520</v>
      </c>
      <c r="C60" s="4" t="s">
        <v>533</v>
      </c>
    </row>
    <row r="61" spans="1:7">
      <c r="A61" s="4" t="s">
        <v>538</v>
      </c>
    </row>
    <row r="62" spans="1:7">
      <c r="A62" s="3" t="s">
        <v>499</v>
      </c>
    </row>
    <row r="63" spans="1:7">
      <c r="A63" s="4" t="s">
        <v>500</v>
      </c>
      <c r="B63" s="5" t="n">
        <v>500000000</v>
      </c>
    </row>
    <row r="64" spans="1:7">
      <c r="A64" s="4" t="s">
        <v>501</v>
      </c>
      <c r="B64" s="5" t="n">
        <v>82500000</v>
      </c>
    </row>
    <row r="65" spans="1:7">
      <c r="A65" s="4" t="s">
        <v>539</v>
      </c>
      <c r="B65" s="4" t="s">
        <v>540</v>
      </c>
    </row>
    <row r="66" spans="1:7">
      <c r="A66" s="4" t="s">
        <v>541</v>
      </c>
      <c r="D66" s="5" t="n">
        <v>20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24</v>
      </c>
      <c r="D1" s="2" t="s">
        <v>25</v>
      </c>
    </row>
    <row r="2" spans="1:4">
      <c r="A2" s="3" t="s">
        <v>499</v>
      </c>
    </row>
    <row r="3" spans="1:4">
      <c r="A3" s="4" t="s">
        <v>53</v>
      </c>
      <c r="B3" s="5" t="n">
        <v>602639</v>
      </c>
      <c r="C3" s="5" t="n">
        <v>514639</v>
      </c>
      <c r="D3" s="5" t="n">
        <v>85339</v>
      </c>
    </row>
    <row r="4" spans="1:4">
      <c r="A4" s="4" t="s">
        <v>534</v>
      </c>
    </row>
    <row r="5" spans="1:4">
      <c r="A5" s="3" t="s">
        <v>499</v>
      </c>
    </row>
    <row r="6" spans="1:4">
      <c r="A6" s="4" t="s">
        <v>543</v>
      </c>
      <c r="C6" s="6" t="n">
        <v>0</v>
      </c>
    </row>
    <row r="7" spans="1:4">
      <c r="A7" s="4" t="s">
        <v>544</v>
      </c>
      <c r="C7" s="6" t="n">
        <v>0</v>
      </c>
    </row>
    <row r="8" spans="1:4">
      <c r="A8" s="4" t="s">
        <v>545</v>
      </c>
      <c r="C8" s="6" t="n">
        <v>0</v>
      </c>
    </row>
    <row r="9" spans="1:4">
      <c r="A9" s="4" t="s">
        <v>546</v>
      </c>
      <c r="C9" s="6" t="n">
        <v>514639</v>
      </c>
    </row>
    <row r="10" spans="1:4">
      <c r="A10" s="4" t="s">
        <v>53</v>
      </c>
      <c r="C10" s="5" t="n">
        <v>5146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77</v>
      </c>
    </row>
    <row r="2" spans="1:3">
      <c r="B2" s="2" t="s">
        <v>2</v>
      </c>
      <c r="C2" s="2" t="s">
        <v>24</v>
      </c>
    </row>
    <row r="3" spans="1:3">
      <c r="A3" s="4" t="s">
        <v>548</v>
      </c>
    </row>
    <row r="4" spans="1:3">
      <c r="A4" s="3" t="s">
        <v>499</v>
      </c>
    </row>
    <row r="5" spans="1:3">
      <c r="A5" s="4" t="s">
        <v>514</v>
      </c>
      <c r="B5" s="4" t="s">
        <v>515</v>
      </c>
      <c r="C5" s="4" t="s">
        <v>515</v>
      </c>
    </row>
    <row r="6" spans="1:3">
      <c r="A6" s="4" t="s">
        <v>549</v>
      </c>
    </row>
    <row r="7" spans="1:3">
      <c r="A7" s="3" t="s">
        <v>499</v>
      </c>
    </row>
    <row r="8" spans="1:3">
      <c r="A8" s="4" t="s">
        <v>514</v>
      </c>
      <c r="B8" s="4" t="s">
        <v>515</v>
      </c>
      <c r="C8" s="4" t="s">
        <v>515</v>
      </c>
    </row>
    <row r="9" spans="1:3">
      <c r="A9" s="4" t="s">
        <v>550</v>
      </c>
    </row>
    <row r="10" spans="1:3">
      <c r="A10" s="3" t="s">
        <v>499</v>
      </c>
    </row>
    <row r="11" spans="1:3">
      <c r="A11" s="4" t="s">
        <v>514</v>
      </c>
      <c r="B11" s="4" t="s">
        <v>533</v>
      </c>
      <c r="C11" s="4" t="s">
        <v>533</v>
      </c>
    </row>
    <row r="12" spans="1:3">
      <c r="A12" s="4" t="s">
        <v>551</v>
      </c>
    </row>
    <row r="13" spans="1:3">
      <c r="A13" s="3" t="s">
        <v>499</v>
      </c>
    </row>
    <row r="14" spans="1:3">
      <c r="A14" s="4" t="s">
        <v>514</v>
      </c>
      <c r="B14" s="4" t="s">
        <v>533</v>
      </c>
      <c r="C14" s="4" t="s">
        <v>533</v>
      </c>
    </row>
    <row r="15" spans="1:3">
      <c r="A15" s="4" t="s">
        <v>552</v>
      </c>
    </row>
    <row r="16" spans="1:3">
      <c r="A16" s="3" t="s">
        <v>499</v>
      </c>
    </row>
    <row r="17" spans="1:3">
      <c r="A17" s="4" t="s">
        <v>514</v>
      </c>
      <c r="B17" s="4" t="s">
        <v>533</v>
      </c>
      <c r="C17" s="4" t="s">
        <v>533</v>
      </c>
    </row>
    <row r="18" spans="1:3">
      <c r="A18" s="4" t="s">
        <v>553</v>
      </c>
    </row>
    <row r="19" spans="1:3">
      <c r="A19" s="3" t="s">
        <v>499</v>
      </c>
    </row>
    <row r="20" spans="1:3">
      <c r="A20" s="4" t="s">
        <v>520</v>
      </c>
      <c r="B20" s="4" t="s">
        <v>521</v>
      </c>
    </row>
    <row r="21" spans="1:3">
      <c r="A21" s="4" t="s">
        <v>554</v>
      </c>
    </row>
    <row r="22" spans="1:3">
      <c r="A22" s="3" t="s">
        <v>499</v>
      </c>
    </row>
    <row r="23" spans="1:3">
      <c r="A23" s="4" t="s">
        <v>520</v>
      </c>
      <c r="B23" s="4" t="s">
        <v>523</v>
      </c>
      <c r="C23" s="4" t="s">
        <v>523</v>
      </c>
    </row>
    <row r="24" spans="1:3">
      <c r="A24" s="4" t="s">
        <v>555</v>
      </c>
    </row>
    <row r="25" spans="1:3">
      <c r="A25" s="3" t="s">
        <v>499</v>
      </c>
    </row>
    <row r="26" spans="1:3">
      <c r="A26" s="4" t="s">
        <v>520</v>
      </c>
      <c r="B26" s="4" t="s">
        <v>525</v>
      </c>
      <c r="C26" s="4" t="s">
        <v>525</v>
      </c>
    </row>
    <row r="27" spans="1:3">
      <c r="A27" s="4" t="s">
        <v>556</v>
      </c>
    </row>
    <row r="28" spans="1:3">
      <c r="A28" s="3" t="s">
        <v>499</v>
      </c>
    </row>
    <row r="29" spans="1:3">
      <c r="A29" s="4" t="s">
        <v>520</v>
      </c>
      <c r="B29" s="4" t="s">
        <v>557</v>
      </c>
      <c r="C29" s="4" t="s">
        <v>557</v>
      </c>
    </row>
    <row r="30" spans="1:3">
      <c r="A30" s="4" t="s">
        <v>558</v>
      </c>
    </row>
    <row r="31" spans="1:3">
      <c r="A31" s="3" t="s">
        <v>499</v>
      </c>
    </row>
    <row r="32" spans="1:3">
      <c r="A32" s="4" t="s">
        <v>520</v>
      </c>
      <c r="B32" s="4" t="s">
        <v>559</v>
      </c>
      <c r="C32" s="4" t="s">
        <v>559</v>
      </c>
    </row>
    <row r="33" spans="1:3">
      <c r="A33" s="4" t="s">
        <v>560</v>
      </c>
    </row>
    <row r="34" spans="1:3">
      <c r="A34" s="3" t="s">
        <v>499</v>
      </c>
    </row>
    <row r="35" spans="1:3">
      <c r="A35" s="4" t="s">
        <v>520</v>
      </c>
      <c r="B35" s="4" t="s">
        <v>561</v>
      </c>
      <c r="C35" s="4" t="s">
        <v>561</v>
      </c>
    </row>
    <row r="36" spans="1:3">
      <c r="A36" s="4" t="s">
        <v>562</v>
      </c>
    </row>
    <row r="37" spans="1:3">
      <c r="A37" s="3" t="s">
        <v>499</v>
      </c>
    </row>
    <row r="38" spans="1:3">
      <c r="A38" s="4" t="s">
        <v>520</v>
      </c>
      <c r="B38" s="4" t="s">
        <v>521</v>
      </c>
      <c r="C38" s="4" t="s">
        <v>521</v>
      </c>
    </row>
    <row r="39" spans="1:3">
      <c r="A39" s="4" t="s">
        <v>563</v>
      </c>
    </row>
    <row r="40" spans="1:3">
      <c r="A40" s="3" t="s">
        <v>499</v>
      </c>
    </row>
    <row r="41" spans="1:3">
      <c r="A41" s="4" t="s">
        <v>520</v>
      </c>
      <c r="B41" s="4" t="s">
        <v>531</v>
      </c>
      <c r="C41" s="4" t="s">
        <v>531</v>
      </c>
    </row>
    <row r="42" spans="1:3">
      <c r="A42" s="4" t="s">
        <v>564</v>
      </c>
    </row>
    <row r="43" spans="1:3">
      <c r="A43" s="3" t="s">
        <v>499</v>
      </c>
    </row>
    <row r="44" spans="1:3">
      <c r="A44" s="4" t="s">
        <v>520</v>
      </c>
      <c r="B44" s="4" t="s">
        <v>565</v>
      </c>
      <c r="C44" s="4" t="s">
        <v>565</v>
      </c>
    </row>
    <row r="45" spans="1:3">
      <c r="A45" s="4" t="s">
        <v>566</v>
      </c>
    </row>
    <row r="46" spans="1:3">
      <c r="A46" s="3" t="s">
        <v>499</v>
      </c>
    </row>
    <row r="47" spans="1:3">
      <c r="A47" s="4" t="s">
        <v>520</v>
      </c>
      <c r="B47" s="4" t="s">
        <v>567</v>
      </c>
      <c r="C47" s="4" t="s">
        <v>567</v>
      </c>
    </row>
    <row r="48" spans="1:3">
      <c r="A48" s="4" t="s">
        <v>568</v>
      </c>
    </row>
    <row r="49" spans="1:3">
      <c r="A49" s="3" t="s">
        <v>499</v>
      </c>
    </row>
    <row r="50" spans="1:3">
      <c r="A50" s="4" t="s">
        <v>520</v>
      </c>
      <c r="B50" s="4" t="s">
        <v>523</v>
      </c>
      <c r="C50" s="4" t="s">
        <v>5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569</v>
      </c>
      <c r="B1" s="2" t="s">
        <v>1</v>
      </c>
      <c r="C1" s="2" t="s">
        <v>77</v>
      </c>
    </row>
    <row r="2" spans="1:3">
      <c r="B2" s="2" t="s">
        <v>570</v>
      </c>
      <c r="C2" s="2" t="s">
        <v>571</v>
      </c>
    </row>
    <row r="3" spans="1:3">
      <c r="A3" s="4" t="s">
        <v>572</v>
      </c>
    </row>
    <row r="4" spans="1:3">
      <c r="A4" s="3" t="s">
        <v>573</v>
      </c>
    </row>
    <row r="5" spans="1:3">
      <c r="A5" s="4" t="s">
        <v>574</v>
      </c>
      <c r="B5" s="6" t="n">
        <v>6938390</v>
      </c>
      <c r="C5" s="6" t="n">
        <v>7005170</v>
      </c>
    </row>
    <row r="6" spans="1:3">
      <c r="A6" s="4" t="s">
        <v>575</v>
      </c>
      <c r="B6" s="11" t="n">
        <v>60.36</v>
      </c>
      <c r="C6" s="11" t="n">
        <v>60.76</v>
      </c>
    </row>
    <row r="7" spans="1:3">
      <c r="A7" s="4" t="s">
        <v>576</v>
      </c>
    </row>
    <row r="8" spans="1:3">
      <c r="A8" s="3" t="s">
        <v>573</v>
      </c>
    </row>
    <row r="9" spans="1:3">
      <c r="A9" s="4" t="s">
        <v>574</v>
      </c>
      <c r="B9" s="6" t="n">
        <v>3874890</v>
      </c>
      <c r="C9" s="6" t="n">
        <v>5405670</v>
      </c>
    </row>
    <row r="10" spans="1:3">
      <c r="A10" s="4" t="s">
        <v>575</v>
      </c>
      <c r="B10" s="11" t="n">
        <v>60.05</v>
      </c>
      <c r="C10" s="11" t="n">
        <v>60.05</v>
      </c>
    </row>
    <row r="11" spans="1:3">
      <c r="A11" s="4" t="s">
        <v>577</v>
      </c>
    </row>
    <row r="12" spans="1:3">
      <c r="A12" s="3" t="s">
        <v>573</v>
      </c>
    </row>
    <row r="13" spans="1:3">
      <c r="A13" s="4" t="s">
        <v>574</v>
      </c>
      <c r="B13" s="6" t="n">
        <v>3063500</v>
      </c>
      <c r="C13" s="6" t="n">
        <v>1599500</v>
      </c>
    </row>
    <row r="14" spans="1:3">
      <c r="A14" s="4" t="s">
        <v>575</v>
      </c>
      <c r="B14" s="11" t="n">
        <v>60.74</v>
      </c>
      <c r="C14" s="11" t="n">
        <v>63.14</v>
      </c>
    </row>
    <row r="15" spans="1:3">
      <c r="A15" s="4" t="s">
        <v>578</v>
      </c>
    </row>
    <row r="16" spans="1:3">
      <c r="A16" s="3" t="s">
        <v>573</v>
      </c>
    </row>
    <row r="17" spans="1:3">
      <c r="A17" s="4" t="s">
        <v>579</v>
      </c>
      <c r="B17" s="6" t="n">
        <v>46447</v>
      </c>
      <c r="C17" s="6" t="n">
        <v>56125</v>
      </c>
    </row>
    <row r="18" spans="1:3">
      <c r="A18" s="4" t="s">
        <v>580</v>
      </c>
      <c r="B18" s="11" t="n">
        <v>2.82</v>
      </c>
      <c r="C18" s="11" t="n">
        <v>2.84</v>
      </c>
    </row>
    <row r="19" spans="1:3">
      <c r="A19" s="4" t="s">
        <v>581</v>
      </c>
    </row>
    <row r="20" spans="1:3">
      <c r="A20" s="3" t="s">
        <v>573</v>
      </c>
    </row>
    <row r="21" spans="1:3">
      <c r="A21" s="4" t="s">
        <v>579</v>
      </c>
      <c r="B21" s="6" t="n">
        <v>30442</v>
      </c>
      <c r="C21" s="6" t="n">
        <v>43800</v>
      </c>
    </row>
    <row r="22" spans="1:3">
      <c r="A22" s="4" t="s">
        <v>580</v>
      </c>
      <c r="B22" s="11" t="n">
        <v>2.91</v>
      </c>
      <c r="C22" s="11" t="n">
        <v>2.9</v>
      </c>
    </row>
    <row r="23" spans="1:3">
      <c r="A23" s="4" t="s">
        <v>582</v>
      </c>
    </row>
    <row r="24" spans="1:3">
      <c r="A24" s="3" t="s">
        <v>573</v>
      </c>
    </row>
    <row r="25" spans="1:3">
      <c r="A25" s="4" t="s">
        <v>579</v>
      </c>
      <c r="B25" s="6" t="n">
        <v>16005</v>
      </c>
      <c r="C25" s="6" t="n">
        <v>12325</v>
      </c>
    </row>
    <row r="26" spans="1:3">
      <c r="A26" s="4" t="s">
        <v>580</v>
      </c>
      <c r="B26" s="11" t="n">
        <v>2.64</v>
      </c>
      <c r="C26" s="11" t="n">
        <v>2.63</v>
      </c>
    </row>
    <row r="27" spans="1:3">
      <c r="A27" s="4" t="s">
        <v>583</v>
      </c>
    </row>
    <row r="28" spans="1:3">
      <c r="A28" s="3" t="s">
        <v>573</v>
      </c>
    </row>
    <row r="29" spans="1:3">
      <c r="A29" s="4" t="s">
        <v>574</v>
      </c>
      <c r="B29" s="6" t="n">
        <v>825000</v>
      </c>
      <c r="C29" s="6" t="n">
        <v>1095000</v>
      </c>
    </row>
    <row r="30" spans="1:3">
      <c r="A30" s="4" t="s">
        <v>575</v>
      </c>
      <c r="B30" s="11" t="n">
        <v>32.25</v>
      </c>
      <c r="C30" s="11" t="n">
        <v>32.25</v>
      </c>
    </row>
    <row r="31" spans="1:3">
      <c r="A31" s="4" t="s">
        <v>584</v>
      </c>
    </row>
    <row r="32" spans="1:3">
      <c r="A32" s="3" t="s">
        <v>573</v>
      </c>
    </row>
    <row r="33" spans="1:3">
      <c r="A33" s="4" t="s">
        <v>574</v>
      </c>
      <c r="B33" s="6" t="n">
        <v>825000</v>
      </c>
      <c r="C33" s="6" t="n">
        <v>1095000</v>
      </c>
    </row>
    <row r="34" spans="1:3">
      <c r="A34" s="4" t="s">
        <v>575</v>
      </c>
      <c r="B34" s="11" t="n">
        <v>32.25</v>
      </c>
      <c r="C34" s="11" t="n">
        <v>32.25</v>
      </c>
    </row>
    <row r="35" spans="1:3">
      <c r="A35" s="4" t="s">
        <v>585</v>
      </c>
    </row>
    <row r="36" spans="1:3">
      <c r="A36" s="3" t="s">
        <v>573</v>
      </c>
    </row>
    <row r="37" spans="1:3">
      <c r="A37" s="4" t="s">
        <v>574</v>
      </c>
      <c r="B37" s="6" t="n">
        <v>0</v>
      </c>
      <c r="C37" s="6" t="n">
        <v>0</v>
      </c>
    </row>
    <row r="38" spans="1:3">
      <c r="A38" s="4" t="s">
        <v>575</v>
      </c>
      <c r="B38" s="6" t="n">
        <v>0</v>
      </c>
      <c r="C38" s="6" t="n">
        <v>0</v>
      </c>
    </row>
    <row r="39" spans="1:3">
      <c r="A39" s="4" t="s">
        <v>586</v>
      </c>
    </row>
    <row r="40" spans="1:3">
      <c r="A40" s="3" t="s">
        <v>573</v>
      </c>
    </row>
    <row r="41" spans="1:3">
      <c r="A41" s="4" t="s">
        <v>579</v>
      </c>
      <c r="B41" s="6" t="n">
        <v>29320</v>
      </c>
      <c r="C41" s="6" t="n">
        <v>32840</v>
      </c>
    </row>
    <row r="42" spans="1:3">
      <c r="A42" s="4" t="s">
        <v>580</v>
      </c>
      <c r="B42" s="11" t="n">
        <v>0.58</v>
      </c>
      <c r="C42" s="11" t="n">
        <v>0.6</v>
      </c>
    </row>
    <row r="43" spans="1:3">
      <c r="A43" s="4" t="s">
        <v>587</v>
      </c>
    </row>
    <row r="44" spans="1:3">
      <c r="A44" s="3" t="s">
        <v>573</v>
      </c>
    </row>
    <row r="45" spans="1:3">
      <c r="A45" s="4" t="s">
        <v>579</v>
      </c>
      <c r="B45" s="6" t="n">
        <v>22000</v>
      </c>
      <c r="C45" s="6" t="n">
        <v>29200</v>
      </c>
    </row>
    <row r="46" spans="1:3">
      <c r="A46" s="4" t="s">
        <v>580</v>
      </c>
      <c r="B46" s="11" t="n">
        <v>0.6</v>
      </c>
      <c r="C46" s="11" t="n">
        <v>0.6</v>
      </c>
    </row>
    <row r="47" spans="1:3">
      <c r="A47" s="4" t="s">
        <v>588</v>
      </c>
    </row>
    <row r="48" spans="1:3">
      <c r="A48" s="3" t="s">
        <v>573</v>
      </c>
    </row>
    <row r="49" spans="1:3">
      <c r="A49" s="4" t="s">
        <v>579</v>
      </c>
      <c r="B49" s="6" t="n">
        <v>7320</v>
      </c>
      <c r="C49" s="6" t="n">
        <v>3640</v>
      </c>
    </row>
    <row r="50" spans="1:3">
      <c r="A50" s="4" t="s">
        <v>580</v>
      </c>
      <c r="B50" s="11" t="n">
        <v>0.53</v>
      </c>
      <c r="C50" s="11" t="n">
        <v>0.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9</v>
      </c>
      <c r="B1" s="2" t="s">
        <v>1</v>
      </c>
      <c r="D1" s="2" t="s">
        <v>77</v>
      </c>
    </row>
    <row r="2" spans="1:6">
      <c r="B2" s="2" t="s">
        <v>2</v>
      </c>
      <c r="C2" s="2" t="s">
        <v>78</v>
      </c>
      <c r="D2" s="2" t="s">
        <v>24</v>
      </c>
      <c r="E2" s="2" t="s">
        <v>25</v>
      </c>
      <c r="F2" s="2" t="s">
        <v>79</v>
      </c>
    </row>
    <row r="3" spans="1:6">
      <c r="A3" s="3" t="s">
        <v>209</v>
      </c>
    </row>
    <row r="4" spans="1:6">
      <c r="A4" s="4" t="s">
        <v>81</v>
      </c>
      <c r="B4" s="5" t="n">
        <v>-83642</v>
      </c>
      <c r="C4" s="5" t="n">
        <v>-9614</v>
      </c>
      <c r="D4" s="5" t="n">
        <v>78054</v>
      </c>
      <c r="E4" s="5" t="n">
        <v>-6797</v>
      </c>
      <c r="F4" s="5" t="n">
        <v>0</v>
      </c>
    </row>
    <row r="5" spans="1:6">
      <c r="A5" s="4" t="s">
        <v>147</v>
      </c>
      <c r="B5" s="5" t="n">
        <v>5382</v>
      </c>
      <c r="C5" s="6" t="n">
        <v>-4138</v>
      </c>
      <c r="D5" s="5" t="n">
        <v>-33279</v>
      </c>
      <c r="E5" s="6" t="n">
        <v>2705</v>
      </c>
    </row>
    <row r="6" spans="1:6">
      <c r="A6" s="4" t="s">
        <v>590</v>
      </c>
      <c r="C6" s="5" t="n">
        <v>400</v>
      </c>
      <c r="E6" s="5" t="n">
        <v>13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24</v>
      </c>
      <c r="D1" s="2" t="s">
        <v>25</v>
      </c>
    </row>
    <row r="2" spans="1:4">
      <c r="A2" s="3" t="s">
        <v>592</v>
      </c>
    </row>
    <row r="3" spans="1:4">
      <c r="A3" s="4" t="s">
        <v>593</v>
      </c>
      <c r="B3" s="5" t="n">
        <v>25639</v>
      </c>
      <c r="C3" s="5" t="n">
        <v>107293</v>
      </c>
      <c r="D3" s="5" t="n">
        <v>5038</v>
      </c>
    </row>
    <row r="4" spans="1:4">
      <c r="A4" s="4" t="s">
        <v>594</v>
      </c>
      <c r="B4" s="6" t="n">
        <v>-7006</v>
      </c>
      <c r="C4" s="6" t="n">
        <v>-4475</v>
      </c>
      <c r="D4" s="6" t="n">
        <v>-3890</v>
      </c>
    </row>
    <row r="5" spans="1:4">
      <c r="A5" s="4" t="s">
        <v>595</v>
      </c>
      <c r="B5" s="6" t="n">
        <v>18633</v>
      </c>
      <c r="C5" s="6" t="n">
        <v>102818</v>
      </c>
      <c r="D5" s="6" t="n">
        <v>1148</v>
      </c>
    </row>
    <row r="6" spans="1:4">
      <c r="A6" s="4" t="s">
        <v>596</v>
      </c>
      <c r="B6" s="6" t="n">
        <v>-12830</v>
      </c>
      <c r="C6" s="6" t="n">
        <v>-5461</v>
      </c>
      <c r="D6" s="6" t="n">
        <v>-14540</v>
      </c>
    </row>
    <row r="7" spans="1:4">
      <c r="A7" s="4" t="s">
        <v>594</v>
      </c>
      <c r="B7" s="6" t="n">
        <v>7006</v>
      </c>
      <c r="C7" s="6" t="n">
        <v>4475</v>
      </c>
      <c r="D7" s="6" t="n">
        <v>3890</v>
      </c>
    </row>
    <row r="8" spans="1:4">
      <c r="A8" s="4" t="s">
        <v>597</v>
      </c>
      <c r="B8" s="6" t="n">
        <v>-5824</v>
      </c>
      <c r="C8" s="6" t="n">
        <v>-986</v>
      </c>
      <c r="D8" s="6" t="n">
        <v>-10650</v>
      </c>
    </row>
    <row r="9" spans="1:4">
      <c r="A9" s="4" t="s">
        <v>598</v>
      </c>
    </row>
    <row r="10" spans="1:4">
      <c r="A10" s="3" t="s">
        <v>592</v>
      </c>
    </row>
    <row r="11" spans="1:4">
      <c r="A11" s="4" t="s">
        <v>593</v>
      </c>
      <c r="B11" s="6" t="n">
        <v>0</v>
      </c>
      <c r="C11" s="6" t="n">
        <v>0</v>
      </c>
      <c r="D11" s="6" t="n">
        <v>0</v>
      </c>
    </row>
    <row r="12" spans="1:4">
      <c r="A12" s="4" t="s">
        <v>596</v>
      </c>
      <c r="B12" s="6" t="n">
        <v>0</v>
      </c>
      <c r="C12" s="6" t="n">
        <v>0</v>
      </c>
      <c r="D12" s="6" t="n">
        <v>0</v>
      </c>
    </row>
    <row r="13" spans="1:4">
      <c r="A13" s="4" t="s">
        <v>599</v>
      </c>
    </row>
    <row r="14" spans="1:4">
      <c r="A14" s="3" t="s">
        <v>592</v>
      </c>
    </row>
    <row r="15" spans="1:4">
      <c r="A15" s="4" t="s">
        <v>593</v>
      </c>
      <c r="B15" s="6" t="n">
        <v>25639</v>
      </c>
      <c r="C15" s="6" t="n">
        <v>107293</v>
      </c>
      <c r="D15" s="6" t="n">
        <v>5038</v>
      </c>
    </row>
    <row r="16" spans="1:4">
      <c r="A16" s="4" t="s">
        <v>596</v>
      </c>
      <c r="B16" s="6" t="n">
        <v>-12830</v>
      </c>
      <c r="C16" s="6" t="n">
        <v>-5461</v>
      </c>
      <c r="D16" s="6" t="n">
        <v>-14540</v>
      </c>
    </row>
    <row r="17" spans="1:4">
      <c r="A17" s="4" t="s">
        <v>600</v>
      </c>
    </row>
    <row r="18" spans="1:4">
      <c r="A18" s="3" t="s">
        <v>592</v>
      </c>
    </row>
    <row r="19" spans="1:4">
      <c r="A19" s="4" t="s">
        <v>593</v>
      </c>
      <c r="B19" s="6" t="n">
        <v>0</v>
      </c>
      <c r="C19" s="6" t="n">
        <v>0</v>
      </c>
      <c r="D19" s="6" t="n">
        <v>0</v>
      </c>
    </row>
    <row r="20" spans="1:4">
      <c r="A20" s="4" t="s">
        <v>596</v>
      </c>
      <c r="B20" s="6" t="n">
        <v>0</v>
      </c>
      <c r="C20" s="6" t="n">
        <v>0</v>
      </c>
      <c r="D20" s="6" t="n">
        <v>0</v>
      </c>
    </row>
    <row r="21" spans="1:4">
      <c r="A21" s="4" t="s">
        <v>601</v>
      </c>
    </row>
    <row r="22" spans="1:4">
      <c r="A22" s="3" t="s">
        <v>592</v>
      </c>
    </row>
    <row r="23" spans="1:4">
      <c r="A23" s="4" t="s">
        <v>593</v>
      </c>
      <c r="B23" s="6" t="n">
        <v>19834</v>
      </c>
      <c r="C23" s="6" t="n">
        <v>85728</v>
      </c>
      <c r="D23" s="6" t="n">
        <v>2856</v>
      </c>
    </row>
    <row r="24" spans="1:4">
      <c r="A24" s="4" t="s">
        <v>594</v>
      </c>
      <c r="B24" s="6" t="n">
        <v>-5730</v>
      </c>
      <c r="C24" s="6" t="n">
        <v>-3548</v>
      </c>
      <c r="D24" s="6" t="n">
        <v>-2704</v>
      </c>
    </row>
    <row r="25" spans="1:4">
      <c r="A25" s="4" t="s">
        <v>595</v>
      </c>
      <c r="B25" s="6" t="n">
        <v>14104</v>
      </c>
      <c r="C25" s="6" t="n">
        <v>82180</v>
      </c>
      <c r="D25" s="6" t="n">
        <v>152</v>
      </c>
    </row>
    <row r="26" spans="1:4">
      <c r="A26" s="4" t="s">
        <v>596</v>
      </c>
      <c r="B26" s="6" t="n">
        <v>-11313</v>
      </c>
      <c r="C26" s="6" t="n">
        <v>-4393</v>
      </c>
      <c r="D26" s="6" t="n">
        <v>-11983</v>
      </c>
    </row>
    <row r="27" spans="1:4">
      <c r="A27" s="4" t="s">
        <v>594</v>
      </c>
      <c r="B27" s="6" t="n">
        <v>5730</v>
      </c>
      <c r="C27" s="6" t="n">
        <v>3548</v>
      </c>
      <c r="D27" s="6" t="n">
        <v>2704</v>
      </c>
    </row>
    <row r="28" spans="1:4">
      <c r="A28" s="4" t="s">
        <v>597</v>
      </c>
      <c r="B28" s="6" t="n">
        <v>-5583</v>
      </c>
      <c r="C28" s="6" t="n">
        <v>-845</v>
      </c>
      <c r="D28" s="6" t="n">
        <v>-9279</v>
      </c>
    </row>
    <row r="29" spans="1:4">
      <c r="A29" s="4" t="s">
        <v>602</v>
      </c>
    </row>
    <row r="30" spans="1:4">
      <c r="A30" s="3" t="s">
        <v>592</v>
      </c>
    </row>
    <row r="31" spans="1:4">
      <c r="A31" s="4" t="s">
        <v>593</v>
      </c>
      <c r="B31" s="6" t="n">
        <v>0</v>
      </c>
      <c r="C31" s="6" t="n">
        <v>0</v>
      </c>
      <c r="D31" s="6" t="n">
        <v>0</v>
      </c>
    </row>
    <row r="32" spans="1:4">
      <c r="A32" s="4" t="s">
        <v>596</v>
      </c>
      <c r="B32" s="6" t="n">
        <v>0</v>
      </c>
      <c r="C32" s="6" t="n">
        <v>0</v>
      </c>
      <c r="D32" s="6" t="n">
        <v>0</v>
      </c>
    </row>
    <row r="33" spans="1:4">
      <c r="A33" s="4" t="s">
        <v>603</v>
      </c>
    </row>
    <row r="34" spans="1:4">
      <c r="A34" s="3" t="s">
        <v>592</v>
      </c>
    </row>
    <row r="35" spans="1:4">
      <c r="A35" s="4" t="s">
        <v>593</v>
      </c>
      <c r="B35" s="6" t="n">
        <v>19834</v>
      </c>
      <c r="C35" s="6" t="n">
        <v>85728</v>
      </c>
      <c r="D35" s="6" t="n">
        <v>2856</v>
      </c>
    </row>
    <row r="36" spans="1:4">
      <c r="A36" s="4" t="s">
        <v>596</v>
      </c>
      <c r="B36" s="6" t="n">
        <v>-11313</v>
      </c>
      <c r="C36" s="6" t="n">
        <v>-4393</v>
      </c>
      <c r="D36" s="6" t="n">
        <v>-11983</v>
      </c>
    </row>
    <row r="37" spans="1:4">
      <c r="A37" s="4" t="s">
        <v>604</v>
      </c>
    </row>
    <row r="38" spans="1:4">
      <c r="A38" s="3" t="s">
        <v>592</v>
      </c>
    </row>
    <row r="39" spans="1:4">
      <c r="A39" s="4" t="s">
        <v>593</v>
      </c>
      <c r="B39" s="6" t="n">
        <v>0</v>
      </c>
      <c r="C39" s="6" t="n">
        <v>0</v>
      </c>
      <c r="D39" s="6" t="n">
        <v>0</v>
      </c>
    </row>
    <row r="40" spans="1:4">
      <c r="A40" s="4" t="s">
        <v>596</v>
      </c>
      <c r="B40" s="6" t="n">
        <v>0</v>
      </c>
      <c r="C40" s="6" t="n">
        <v>0</v>
      </c>
      <c r="D40" s="6" t="n">
        <v>0</v>
      </c>
    </row>
    <row r="41" spans="1:4">
      <c r="A41" s="4" t="s">
        <v>605</v>
      </c>
    </row>
    <row r="42" spans="1:4">
      <c r="A42" s="3" t="s">
        <v>592</v>
      </c>
    </row>
    <row r="43" spans="1:4">
      <c r="A43" s="4" t="s">
        <v>593</v>
      </c>
      <c r="B43" s="6" t="n">
        <v>5805</v>
      </c>
      <c r="C43" s="6" t="n">
        <v>21565</v>
      </c>
      <c r="D43" s="6" t="n">
        <v>2182</v>
      </c>
    </row>
    <row r="44" spans="1:4">
      <c r="A44" s="4" t="s">
        <v>594</v>
      </c>
      <c r="B44" s="6" t="n">
        <v>-1276</v>
      </c>
      <c r="C44" s="6" t="n">
        <v>-927</v>
      </c>
      <c r="D44" s="6" t="n">
        <v>-1186</v>
      </c>
    </row>
    <row r="45" spans="1:4">
      <c r="A45" s="4" t="s">
        <v>595</v>
      </c>
      <c r="B45" s="6" t="n">
        <v>4529</v>
      </c>
      <c r="C45" s="6" t="n">
        <v>20638</v>
      </c>
      <c r="D45" s="6" t="n">
        <v>996</v>
      </c>
    </row>
    <row r="46" spans="1:4">
      <c r="A46" s="4" t="s">
        <v>596</v>
      </c>
      <c r="B46" s="6" t="n">
        <v>-1517</v>
      </c>
      <c r="C46" s="6" t="n">
        <v>-1068</v>
      </c>
      <c r="D46" s="6" t="n">
        <v>-2557</v>
      </c>
    </row>
    <row r="47" spans="1:4">
      <c r="A47" s="4" t="s">
        <v>594</v>
      </c>
      <c r="B47" s="6" t="n">
        <v>1276</v>
      </c>
      <c r="C47" s="6" t="n">
        <v>927</v>
      </c>
      <c r="D47" s="6" t="n">
        <v>1186</v>
      </c>
    </row>
    <row r="48" spans="1:4">
      <c r="A48" s="4" t="s">
        <v>597</v>
      </c>
      <c r="B48" s="6" t="n">
        <v>-241</v>
      </c>
      <c r="C48" s="6" t="n">
        <v>-141</v>
      </c>
      <c r="D48" s="6" t="n">
        <v>-1371</v>
      </c>
    </row>
    <row r="49" spans="1:4">
      <c r="A49" s="4" t="s">
        <v>606</v>
      </c>
    </row>
    <row r="50" spans="1:4">
      <c r="A50" s="3" t="s">
        <v>592</v>
      </c>
    </row>
    <row r="51" spans="1:4">
      <c r="A51" s="4" t="s">
        <v>593</v>
      </c>
      <c r="B51" s="6" t="n">
        <v>0</v>
      </c>
      <c r="C51" s="6" t="n">
        <v>0</v>
      </c>
      <c r="D51" s="6" t="n">
        <v>0</v>
      </c>
    </row>
    <row r="52" spans="1:4">
      <c r="A52" s="4" t="s">
        <v>596</v>
      </c>
      <c r="B52" s="6" t="n">
        <v>0</v>
      </c>
      <c r="C52" s="6" t="n">
        <v>0</v>
      </c>
      <c r="D52" s="6" t="n">
        <v>0</v>
      </c>
    </row>
    <row r="53" spans="1:4">
      <c r="A53" s="4" t="s">
        <v>607</v>
      </c>
    </row>
    <row r="54" spans="1:4">
      <c r="A54" s="3" t="s">
        <v>592</v>
      </c>
    </row>
    <row r="55" spans="1:4">
      <c r="A55" s="4" t="s">
        <v>593</v>
      </c>
      <c r="B55" s="6" t="n">
        <v>5805</v>
      </c>
      <c r="C55" s="6" t="n">
        <v>21565</v>
      </c>
      <c r="D55" s="6" t="n">
        <v>2182</v>
      </c>
    </row>
    <row r="56" spans="1:4">
      <c r="A56" s="4" t="s">
        <v>596</v>
      </c>
      <c r="B56" s="6" t="n">
        <v>-1517</v>
      </c>
      <c r="C56" s="6" t="n">
        <v>-1068</v>
      </c>
      <c r="D56" s="6" t="n">
        <v>-2557</v>
      </c>
    </row>
    <row r="57" spans="1:4">
      <c r="A57" s="4" t="s">
        <v>608</v>
      </c>
    </row>
    <row r="58" spans="1:4">
      <c r="A58" s="3" t="s">
        <v>592</v>
      </c>
    </row>
    <row r="59" spans="1:4">
      <c r="A59" s="4" t="s">
        <v>593</v>
      </c>
      <c r="B59" s="6" t="n">
        <v>0</v>
      </c>
      <c r="C59" s="6" t="n">
        <v>0</v>
      </c>
      <c r="D59" s="6" t="n">
        <v>0</v>
      </c>
    </row>
    <row r="60" spans="1:4">
      <c r="A60" s="4" t="s">
        <v>596</v>
      </c>
      <c r="B60" s="5" t="n">
        <v>0</v>
      </c>
      <c r="C60" s="5" t="n">
        <v>0</v>
      </c>
      <c r="D6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0"/>
    <col customWidth="1" max="2" min="2" width="20"/>
    <col customWidth="1" max="3" min="3" width="25"/>
    <col customWidth="1" max="4" min="4" width="15"/>
    <col customWidth="1" max="5" min="5" width="20"/>
    <col customWidth="1" max="6" min="6" width="20"/>
    <col customWidth="1" max="7" min="7" width="20"/>
  </cols>
  <sheetData>
    <row r="1" spans="1:7">
      <c r="A1" s="1" t="s">
        <v>609</v>
      </c>
      <c r="B1" s="2" t="s">
        <v>425</v>
      </c>
      <c r="D1" s="2" t="s">
        <v>1</v>
      </c>
    </row>
    <row r="2" spans="1:7">
      <c r="B2" s="2" t="s">
        <v>610</v>
      </c>
      <c r="C2" s="2" t="s">
        <v>611</v>
      </c>
      <c r="D2" s="2" t="s">
        <v>25</v>
      </c>
      <c r="E2" s="2" t="s">
        <v>612</v>
      </c>
      <c r="F2" s="2" t="s">
        <v>613</v>
      </c>
      <c r="G2" s="2" t="s">
        <v>614</v>
      </c>
    </row>
    <row r="3" spans="1:7">
      <c r="A3" s="3" t="s">
        <v>615</v>
      </c>
    </row>
    <row r="4" spans="1:7">
      <c r="A4" s="4" t="s">
        <v>70</v>
      </c>
      <c r="E4" s="6" t="n">
        <v>152539532</v>
      </c>
      <c r="F4" s="6" t="n">
        <v>152539532</v>
      </c>
    </row>
    <row r="5" spans="1:7">
      <c r="A5" s="4" t="s">
        <v>616</v>
      </c>
      <c r="C5" s="6" t="n">
        <v>2</v>
      </c>
    </row>
    <row r="6" spans="1:7">
      <c r="A6" s="4" t="s">
        <v>617</v>
      </c>
    </row>
    <row r="7" spans="1:7">
      <c r="A7" s="3" t="s">
        <v>615</v>
      </c>
    </row>
    <row r="8" spans="1:7">
      <c r="A8" s="4" t="s">
        <v>618</v>
      </c>
      <c r="D8" s="4" t="s">
        <v>619</v>
      </c>
    </row>
    <row r="9" spans="1:7">
      <c r="A9" s="4" t="s">
        <v>620</v>
      </c>
    </row>
    <row r="10" spans="1:7">
      <c r="A10" s="3" t="s">
        <v>615</v>
      </c>
    </row>
    <row r="11" spans="1:7">
      <c r="A11" s="4" t="s">
        <v>70</v>
      </c>
      <c r="G11" s="6" t="n">
        <v>152500000</v>
      </c>
    </row>
    <row r="12" spans="1:7">
      <c r="A12" s="4" t="s">
        <v>621</v>
      </c>
    </row>
    <row r="13" spans="1:7">
      <c r="A13" s="3" t="s">
        <v>615</v>
      </c>
    </row>
    <row r="14" spans="1:7">
      <c r="A14" s="4" t="s">
        <v>436</v>
      </c>
      <c r="C14" s="4" t="s">
        <v>437</v>
      </c>
    </row>
    <row r="15" spans="1:7">
      <c r="A15" s="4" t="s">
        <v>622</v>
      </c>
    </row>
    <row r="16" spans="1:7">
      <c r="A16" s="3" t="s">
        <v>615</v>
      </c>
    </row>
    <row r="17" spans="1:7">
      <c r="A17" s="4" t="s">
        <v>623</v>
      </c>
      <c r="B17" s="6" t="n">
        <v>19200000</v>
      </c>
      <c r="C17" s="6" t="n">
        <v>1500000000</v>
      </c>
    </row>
    <row r="18" spans="1:7">
      <c r="A18" s="4" t="s">
        <v>624</v>
      </c>
    </row>
    <row r="19" spans="1:7">
      <c r="A19" s="3" t="s">
        <v>615</v>
      </c>
    </row>
    <row r="20" spans="1:7">
      <c r="A20" s="4" t="s">
        <v>436</v>
      </c>
      <c r="C20" s="4" t="s">
        <v>437</v>
      </c>
    </row>
    <row r="21" spans="1:7">
      <c r="A21" s="4" t="s">
        <v>625</v>
      </c>
    </row>
    <row r="22" spans="1:7">
      <c r="A22" s="3" t="s">
        <v>615</v>
      </c>
    </row>
    <row r="23" spans="1:7">
      <c r="A23" s="4" t="s">
        <v>623</v>
      </c>
      <c r="B23" s="6" t="n">
        <v>19200000</v>
      </c>
      <c r="C23" s="6" t="n">
        <v>15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 customWidth="1" max="6" min="6" width="14"/>
    <col customWidth="1" max="7" min="7" width="14"/>
  </cols>
  <sheetData>
    <row r="1" spans="1:7">
      <c r="A1" s="1" t="s">
        <v>626</v>
      </c>
      <c r="B1" s="2" t="s">
        <v>627</v>
      </c>
      <c r="C1" s="2" t="s">
        <v>2</v>
      </c>
      <c r="D1" s="2" t="s">
        <v>78</v>
      </c>
      <c r="E1" s="2" t="s">
        <v>24</v>
      </c>
      <c r="F1" s="2" t="s">
        <v>25</v>
      </c>
      <c r="G1" s="2" t="s">
        <v>79</v>
      </c>
    </row>
    <row r="2" spans="1:7">
      <c r="A2" s="4" t="s">
        <v>628</v>
      </c>
    </row>
    <row r="3" spans="1:7">
      <c r="A3" s="3" t="s">
        <v>629</v>
      </c>
    </row>
    <row r="4" spans="1:7">
      <c r="A4" s="4" t="s">
        <v>630</v>
      </c>
      <c r="C4" s="5" t="n">
        <v>3000000</v>
      </c>
      <c r="D4" s="5" t="n">
        <v>2300000</v>
      </c>
      <c r="E4" s="5" t="n">
        <v>11000000</v>
      </c>
      <c r="F4" s="5" t="n">
        <v>400000</v>
      </c>
      <c r="G4" s="5" t="n">
        <v>0</v>
      </c>
    </row>
    <row r="5" spans="1:7">
      <c r="A5" s="4" t="s">
        <v>631</v>
      </c>
      <c r="C5" s="5" t="n">
        <v>21400000</v>
      </c>
      <c r="E5" s="5" t="n">
        <v>24400000</v>
      </c>
    </row>
    <row r="6" spans="1:7">
      <c r="A6" s="4" t="s">
        <v>632</v>
      </c>
      <c r="C6" s="4" t="s">
        <v>633</v>
      </c>
      <c r="E6" s="4" t="s">
        <v>540</v>
      </c>
    </row>
    <row r="7" spans="1:7">
      <c r="A7" s="4" t="s">
        <v>634</v>
      </c>
    </row>
    <row r="8" spans="1:7">
      <c r="A8" s="3" t="s">
        <v>629</v>
      </c>
    </row>
    <row r="9" spans="1:7">
      <c r="A9" s="4" t="s">
        <v>635</v>
      </c>
      <c r="B9" s="4" t="s">
        <v>636</v>
      </c>
    </row>
    <row r="10" spans="1:7">
      <c r="A10" s="4" t="s">
        <v>637</v>
      </c>
    </row>
    <row r="11" spans="1:7">
      <c r="A11" s="3" t="s">
        <v>629</v>
      </c>
    </row>
    <row r="12" spans="1:7">
      <c r="A12" s="4" t="s">
        <v>638</v>
      </c>
      <c r="B12" s="4" t="s">
        <v>639</v>
      </c>
    </row>
    <row r="13" spans="1:7">
      <c r="A13" s="4" t="s">
        <v>640</v>
      </c>
    </row>
    <row r="14" spans="1:7">
      <c r="A14" s="3" t="s">
        <v>629</v>
      </c>
    </row>
    <row r="15" spans="1:7">
      <c r="A15" s="4" t="s">
        <v>638</v>
      </c>
      <c r="B15" s="4" t="s">
        <v>641</v>
      </c>
    </row>
    <row r="16" spans="1:7">
      <c r="A16" s="4" t="s">
        <v>642</v>
      </c>
    </row>
    <row r="17" spans="1:7">
      <c r="A17" s="3" t="s">
        <v>629</v>
      </c>
    </row>
    <row r="18" spans="1:7">
      <c r="A18" s="4" t="s">
        <v>630</v>
      </c>
      <c r="C18" s="5" t="n">
        <v>50000</v>
      </c>
      <c r="E18" s="5" t="n">
        <v>30000</v>
      </c>
    </row>
    <row r="19" spans="1:7">
      <c r="A19" s="4" t="s">
        <v>631</v>
      </c>
      <c r="C19" s="5" t="n">
        <v>100000</v>
      </c>
      <c r="E19" s="5" t="n">
        <v>200000</v>
      </c>
    </row>
    <row r="20" spans="1:7">
      <c r="A20" s="4" t="s">
        <v>632</v>
      </c>
      <c r="C20" s="4" t="s">
        <v>643</v>
      </c>
      <c r="E20" s="4" t="s">
        <v>6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45</v>
      </c>
      <c r="B1" s="2" t="s">
        <v>1</v>
      </c>
      <c r="C1" s="2" t="s">
        <v>77</v>
      </c>
    </row>
    <row r="2" spans="1:4">
      <c r="B2" s="2" t="s">
        <v>646</v>
      </c>
      <c r="C2" s="2" t="s">
        <v>647</v>
      </c>
      <c r="D2" s="2" t="s">
        <v>648</v>
      </c>
    </row>
    <row r="3" spans="1:4">
      <c r="A3" s="4" t="s">
        <v>628</v>
      </c>
    </row>
    <row r="4" spans="1:4">
      <c r="A4" s="3" t="s">
        <v>649</v>
      </c>
    </row>
    <row r="5" spans="1:4">
      <c r="A5" s="4" t="s">
        <v>650</v>
      </c>
      <c r="B5" s="6" t="n">
        <v>1158750</v>
      </c>
      <c r="C5" s="6" t="n">
        <v>16350000</v>
      </c>
      <c r="D5" s="6" t="n">
        <v>0</v>
      </c>
    </row>
    <row r="6" spans="1:4">
      <c r="A6" s="4" t="s">
        <v>651</v>
      </c>
      <c r="B6" s="6" t="n">
        <v>0</v>
      </c>
      <c r="C6" s="6" t="n">
        <v>6825000</v>
      </c>
      <c r="D6" s="6" t="n">
        <v>16350000</v>
      </c>
    </row>
    <row r="7" spans="1:4">
      <c r="A7" s="4" t="s">
        <v>652</v>
      </c>
      <c r="B7" s="6" t="n">
        <v>0</v>
      </c>
      <c r="C7" s="6" t="n">
        <v>0</v>
      </c>
      <c r="D7" s="6" t="n">
        <v>0</v>
      </c>
    </row>
    <row r="8" spans="1:4">
      <c r="A8" s="4" t="s">
        <v>653</v>
      </c>
      <c r="B8" s="6" t="n">
        <v>0</v>
      </c>
    </row>
    <row r="9" spans="1:4">
      <c r="A9" s="4" t="s">
        <v>654</v>
      </c>
      <c r="C9" s="6" t="n">
        <v>-22016250</v>
      </c>
    </row>
    <row r="10" spans="1:4">
      <c r="A10" s="4" t="s">
        <v>655</v>
      </c>
      <c r="B10" s="6" t="n">
        <v>1158750</v>
      </c>
      <c r="C10" s="6" t="n">
        <v>1158750</v>
      </c>
      <c r="D10" s="6" t="n">
        <v>16350000</v>
      </c>
    </row>
    <row r="11" spans="1:4">
      <c r="A11" s="3" t="s">
        <v>656</v>
      </c>
    </row>
    <row r="12" spans="1:4">
      <c r="A12" s="4" t="s">
        <v>657</v>
      </c>
      <c r="B12" s="8" t="n">
        <v>30.95</v>
      </c>
      <c r="C12" s="8" t="n">
        <v>1.41</v>
      </c>
      <c r="D12" s="5" t="n">
        <v>0</v>
      </c>
    </row>
    <row r="13" spans="1:4">
      <c r="A13" s="4" t="s">
        <v>658</v>
      </c>
      <c r="B13" s="6" t="n">
        <v>0</v>
      </c>
      <c r="C13" s="11" t="n">
        <v>1.88</v>
      </c>
      <c r="D13" s="11" t="n">
        <v>1.41</v>
      </c>
    </row>
    <row r="14" spans="1:4">
      <c r="A14" s="4" t="s">
        <v>659</v>
      </c>
      <c r="B14" s="6" t="n">
        <v>0</v>
      </c>
      <c r="C14" s="6" t="n">
        <v>0</v>
      </c>
      <c r="D14" s="6" t="n">
        <v>0</v>
      </c>
    </row>
    <row r="15" spans="1:4">
      <c r="A15" s="4" t="s">
        <v>660</v>
      </c>
      <c r="B15" s="6" t="n">
        <v>0</v>
      </c>
    </row>
    <row r="16" spans="1:4">
      <c r="A16" s="4" t="s">
        <v>661</v>
      </c>
      <c r="C16" s="6" t="n">
        <v>0</v>
      </c>
    </row>
    <row r="17" spans="1:4">
      <c r="A17" s="4" t="s">
        <v>662</v>
      </c>
      <c r="B17" s="8" t="n">
        <v>30.95</v>
      </c>
      <c r="C17" s="8" t="n">
        <v>30.95</v>
      </c>
      <c r="D17" s="8" t="n">
        <v>1.41</v>
      </c>
    </row>
    <row r="18" spans="1:4">
      <c r="A18" s="3" t="s">
        <v>663</v>
      </c>
    </row>
    <row r="19" spans="1:4">
      <c r="A19" s="4" t="s">
        <v>664</v>
      </c>
      <c r="B19" s="5" t="n">
        <v>35864</v>
      </c>
      <c r="C19" s="5" t="n">
        <v>23054</v>
      </c>
      <c r="D19" s="5" t="n">
        <v>0</v>
      </c>
    </row>
    <row r="20" spans="1:4">
      <c r="A20" s="4" t="s">
        <v>665</v>
      </c>
      <c r="B20" s="6" t="n">
        <v>0</v>
      </c>
      <c r="C20" s="6" t="n">
        <v>12810</v>
      </c>
      <c r="D20" s="6" t="n">
        <v>23054</v>
      </c>
    </row>
    <row r="21" spans="1:4">
      <c r="A21" s="4" t="s">
        <v>666</v>
      </c>
      <c r="B21" s="6" t="n">
        <v>0</v>
      </c>
      <c r="C21" s="6" t="n">
        <v>0</v>
      </c>
      <c r="D21" s="6" t="n">
        <v>0</v>
      </c>
    </row>
    <row r="22" spans="1:4">
      <c r="A22" s="4" t="s">
        <v>667</v>
      </c>
      <c r="B22" s="6" t="n">
        <v>0</v>
      </c>
    </row>
    <row r="23" spans="1:4">
      <c r="A23" s="4" t="s">
        <v>668</v>
      </c>
      <c r="C23" s="6" t="n">
        <v>0</v>
      </c>
    </row>
    <row r="24" spans="1:4">
      <c r="A24" s="4" t="s">
        <v>664</v>
      </c>
      <c r="B24" s="5" t="n">
        <v>35864</v>
      </c>
      <c r="C24" s="5" t="n">
        <v>35864</v>
      </c>
      <c r="D24" s="5" t="n">
        <v>23054</v>
      </c>
    </row>
    <row r="25" spans="1:4">
      <c r="A25" s="4" t="s">
        <v>669</v>
      </c>
      <c r="C25" s="11" t="n">
        <v>0.05</v>
      </c>
    </row>
    <row r="26" spans="1:4">
      <c r="A26" s="4" t="s">
        <v>642</v>
      </c>
    </row>
    <row r="27" spans="1:4">
      <c r="A27" s="3" t="s">
        <v>649</v>
      </c>
    </row>
    <row r="28" spans="1:4">
      <c r="A28" s="4" t="s">
        <v>650</v>
      </c>
      <c r="B28" s="6" t="n">
        <v>11800</v>
      </c>
      <c r="C28" s="6" t="n">
        <v>0</v>
      </c>
    </row>
    <row r="29" spans="1:4">
      <c r="A29" s="4" t="s">
        <v>651</v>
      </c>
      <c r="B29" s="6" t="n">
        <v>0</v>
      </c>
      <c r="C29" s="6" t="n">
        <v>11800</v>
      </c>
    </row>
    <row r="30" spans="1:4">
      <c r="A30" s="4" t="s">
        <v>652</v>
      </c>
      <c r="B30" s="6" t="n">
        <v>0</v>
      </c>
      <c r="C30" s="6" t="n">
        <v>0</v>
      </c>
    </row>
    <row r="31" spans="1:4">
      <c r="A31" s="4" t="s">
        <v>653</v>
      </c>
      <c r="B31" s="6" t="n">
        <v>0</v>
      </c>
      <c r="C31" s="6" t="n">
        <v>0</v>
      </c>
    </row>
    <row r="32" spans="1:4">
      <c r="A32" s="4" t="s">
        <v>655</v>
      </c>
      <c r="B32" s="6" t="n">
        <v>11800</v>
      </c>
      <c r="C32" s="6" t="n">
        <v>11800</v>
      </c>
      <c r="D32" s="6" t="n">
        <v>0</v>
      </c>
    </row>
    <row r="33" spans="1:4">
      <c r="A33" s="3" t="s">
        <v>656</v>
      </c>
    </row>
    <row r="34" spans="1:4">
      <c r="A34" s="4" t="s">
        <v>657</v>
      </c>
      <c r="B34" s="8" t="n">
        <v>16.95</v>
      </c>
      <c r="C34" s="5" t="n">
        <v>0</v>
      </c>
    </row>
    <row r="35" spans="1:4">
      <c r="A35" s="4" t="s">
        <v>658</v>
      </c>
      <c r="B35" s="6" t="n">
        <v>0</v>
      </c>
      <c r="C35" s="11" t="n">
        <v>16.95</v>
      </c>
    </row>
    <row r="36" spans="1:4">
      <c r="A36" s="4" t="s">
        <v>659</v>
      </c>
      <c r="B36" s="6" t="n">
        <v>0</v>
      </c>
      <c r="C36" s="6" t="n">
        <v>0</v>
      </c>
    </row>
    <row r="37" spans="1:4">
      <c r="A37" s="4" t="s">
        <v>660</v>
      </c>
      <c r="B37" s="6" t="n">
        <v>0</v>
      </c>
      <c r="C37" s="6" t="n">
        <v>0</v>
      </c>
    </row>
    <row r="38" spans="1:4">
      <c r="A38" s="4" t="s">
        <v>662</v>
      </c>
      <c r="B38" s="8" t="n">
        <v>16.95</v>
      </c>
      <c r="C38" s="8" t="n">
        <v>16.95</v>
      </c>
      <c r="D38" s="5" t="n">
        <v>0</v>
      </c>
    </row>
    <row r="39" spans="1:4">
      <c r="A39" s="3" t="s">
        <v>663</v>
      </c>
    </row>
    <row r="40" spans="1:4">
      <c r="A40" s="4" t="s">
        <v>664</v>
      </c>
      <c r="B40" s="5" t="n">
        <v>200</v>
      </c>
      <c r="C40" s="5" t="n">
        <v>0</v>
      </c>
    </row>
    <row r="41" spans="1:4">
      <c r="A41" s="4" t="s">
        <v>665</v>
      </c>
      <c r="B41" s="6" t="n">
        <v>0</v>
      </c>
      <c r="C41" s="6" t="n">
        <v>200</v>
      </c>
    </row>
    <row r="42" spans="1:4">
      <c r="A42" s="4" t="s">
        <v>666</v>
      </c>
      <c r="B42" s="6" t="n">
        <v>0</v>
      </c>
      <c r="C42" s="6" t="n">
        <v>0</v>
      </c>
    </row>
    <row r="43" spans="1:4">
      <c r="A43" s="4" t="s">
        <v>667</v>
      </c>
      <c r="B43" s="6" t="n">
        <v>0</v>
      </c>
      <c r="C43" s="6" t="n">
        <v>0</v>
      </c>
    </row>
    <row r="44" spans="1:4">
      <c r="A44" s="4" t="s">
        <v>664</v>
      </c>
      <c r="B44" s="5" t="n">
        <v>200</v>
      </c>
      <c r="C44" s="5" t="n">
        <v>200</v>
      </c>
      <c r="D44" s="5"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77</v>
      </c>
    </row>
    <row r="2" spans="1:2">
      <c r="B2" s="2" t="s">
        <v>427</v>
      </c>
    </row>
    <row r="3" spans="1:2">
      <c r="A3" s="3" t="s">
        <v>629</v>
      </c>
    </row>
    <row r="4" spans="1:2">
      <c r="A4" s="4" t="s">
        <v>671</v>
      </c>
      <c r="B4" s="4" t="s">
        <v>672</v>
      </c>
    </row>
    <row r="5" spans="1:2">
      <c r="A5" s="4" t="s">
        <v>673</v>
      </c>
      <c r="B5" s="4" t="s">
        <v>674</v>
      </c>
    </row>
    <row r="6" spans="1:2">
      <c r="A6" s="4" t="s">
        <v>675</v>
      </c>
      <c r="B6" s="4" t="s">
        <v>676</v>
      </c>
    </row>
    <row r="7" spans="1:2">
      <c r="A7" s="4" t="s">
        <v>677</v>
      </c>
      <c r="B7" s="4" t="s">
        <v>678</v>
      </c>
    </row>
    <row r="8" spans="1:2">
      <c r="A8" s="4" t="s">
        <v>679</v>
      </c>
    </row>
    <row r="9" spans="1:2">
      <c r="A9" s="3" t="s">
        <v>629</v>
      </c>
    </row>
    <row r="10" spans="1:2">
      <c r="A10" s="4" t="s">
        <v>680</v>
      </c>
      <c r="B10" s="5" t="n">
        <v>4190</v>
      </c>
    </row>
    <row r="11" spans="1:2">
      <c r="A11" s="4" t="s">
        <v>681</v>
      </c>
    </row>
    <row r="12" spans="1:2">
      <c r="A12" s="3" t="s">
        <v>629</v>
      </c>
    </row>
    <row r="13" spans="1:2">
      <c r="A13" s="4" t="s">
        <v>680</v>
      </c>
      <c r="B13" s="5" t="n">
        <v>4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0</v>
      </c>
      <c r="B1" s="2" t="s">
        <v>1</v>
      </c>
      <c r="D1" s="2" t="s">
        <v>77</v>
      </c>
    </row>
    <row r="2" spans="1:6">
      <c r="B2" s="2" t="s">
        <v>2</v>
      </c>
      <c r="C2" s="2" t="s">
        <v>78</v>
      </c>
      <c r="D2" s="2" t="s">
        <v>24</v>
      </c>
      <c r="E2" s="2" t="s">
        <v>25</v>
      </c>
      <c r="F2" s="2" t="s">
        <v>79</v>
      </c>
    </row>
    <row r="3" spans="1:6">
      <c r="A3" s="3" t="s">
        <v>141</v>
      </c>
    </row>
    <row r="4" spans="1:6">
      <c r="A4" s="4" t="s">
        <v>99</v>
      </c>
      <c r="B4" s="5" t="n">
        <v>-58056</v>
      </c>
      <c r="C4" s="5" t="n">
        <v>35081</v>
      </c>
      <c r="D4" s="5" t="n">
        <v>-140671</v>
      </c>
      <c r="E4" s="5" t="n">
        <v>18457</v>
      </c>
      <c r="F4" s="5" t="n">
        <v>6947</v>
      </c>
    </row>
    <row r="5" spans="1:6">
      <c r="A5" s="3" t="s">
        <v>142</v>
      </c>
    </row>
    <row r="6" spans="1:6">
      <c r="A6" s="4" t="s">
        <v>88</v>
      </c>
      <c r="B6" s="6" t="n">
        <v>41572</v>
      </c>
      <c r="C6" s="6" t="n">
        <v>21865</v>
      </c>
      <c r="D6" s="6" t="n">
        <v>123922</v>
      </c>
      <c r="E6" s="6" t="n">
        <v>37376</v>
      </c>
      <c r="F6" s="6" t="n">
        <v>24996</v>
      </c>
    </row>
    <row r="7" spans="1:6">
      <c r="A7" s="4" t="s">
        <v>143</v>
      </c>
      <c r="B7" s="6" t="n">
        <v>11331</v>
      </c>
      <c r="C7" s="6" t="n">
        <v>7350</v>
      </c>
      <c r="D7" s="6" t="n">
        <v>36046</v>
      </c>
      <c r="E7" s="6" t="n">
        <v>25377</v>
      </c>
      <c r="F7" s="6" t="n">
        <v>5258</v>
      </c>
    </row>
    <row r="8" spans="1:6">
      <c r="A8" s="4" t="s">
        <v>90</v>
      </c>
      <c r="D8" s="6" t="n">
        <v>0</v>
      </c>
      <c r="E8" s="6" t="n">
        <v>-838</v>
      </c>
      <c r="F8" s="6" t="n">
        <v>0</v>
      </c>
    </row>
    <row r="9" spans="1:6">
      <c r="A9" s="4" t="s">
        <v>91</v>
      </c>
      <c r="B9" s="6" t="n">
        <v>-664</v>
      </c>
      <c r="C9" s="6" t="n">
        <v>0</v>
      </c>
    </row>
    <row r="10" spans="1:6">
      <c r="A10" s="4" t="s">
        <v>144</v>
      </c>
      <c r="B10" s="6" t="n">
        <v>537</v>
      </c>
      <c r="C10" s="6" t="n">
        <v>145</v>
      </c>
      <c r="D10" s="6" t="n">
        <v>853</v>
      </c>
      <c r="E10" s="6" t="n">
        <v>175</v>
      </c>
      <c r="F10" s="6" t="n">
        <v>0</v>
      </c>
    </row>
    <row r="11" spans="1:6">
      <c r="A11" s="4" t="s">
        <v>145</v>
      </c>
      <c r="D11" s="6" t="n">
        <v>902</v>
      </c>
      <c r="E11" s="6" t="n">
        <v>0</v>
      </c>
      <c r="F11" s="6" t="n">
        <v>0</v>
      </c>
    </row>
    <row r="12" spans="1:6">
      <c r="A12" s="4" t="s">
        <v>146</v>
      </c>
      <c r="B12" s="6" t="n">
        <v>83642</v>
      </c>
      <c r="C12" s="6" t="n">
        <v>9614</v>
      </c>
      <c r="D12" s="6" t="n">
        <v>-78054</v>
      </c>
      <c r="E12" s="6" t="n">
        <v>6797</v>
      </c>
      <c r="F12" s="6" t="n">
        <v>0</v>
      </c>
    </row>
    <row r="13" spans="1:6">
      <c r="A13" s="4" t="s">
        <v>147</v>
      </c>
      <c r="B13" s="6" t="n">
        <v>2549</v>
      </c>
      <c r="C13" s="6" t="n">
        <v>-4138</v>
      </c>
      <c r="D13" s="6" t="n">
        <v>-33279</v>
      </c>
      <c r="E13" s="6" t="n">
        <v>2705</v>
      </c>
      <c r="F13" s="6" t="n">
        <v>0</v>
      </c>
    </row>
    <row r="14" spans="1:6">
      <c r="A14" s="4" t="s">
        <v>127</v>
      </c>
      <c r="B14" s="6" t="n">
        <v>3065</v>
      </c>
      <c r="C14" s="6" t="n">
        <v>2292</v>
      </c>
      <c r="D14" s="6" t="n">
        <v>11030</v>
      </c>
      <c r="E14" s="6" t="n">
        <v>379</v>
      </c>
      <c r="F14" s="6" t="n">
        <v>0</v>
      </c>
    </row>
    <row r="15" spans="1:6">
      <c r="A15" s="4" t="s">
        <v>148</v>
      </c>
      <c r="B15" s="6" t="n">
        <v>-22897</v>
      </c>
      <c r="C15" s="6" t="n">
        <v>0</v>
      </c>
      <c r="D15" s="6" t="n">
        <v>356862</v>
      </c>
      <c r="E15" s="6" t="n">
        <v>0</v>
      </c>
      <c r="F15" s="6" t="n">
        <v>0</v>
      </c>
    </row>
    <row r="16" spans="1:6">
      <c r="A16" s="4" t="s">
        <v>41</v>
      </c>
      <c r="B16" s="6" t="n">
        <v>1514</v>
      </c>
      <c r="C16" s="6" t="n">
        <v>0</v>
      </c>
      <c r="D16" s="6" t="n">
        <v>2971</v>
      </c>
      <c r="E16" s="6" t="n">
        <v>-11</v>
      </c>
      <c r="F16" s="6" t="n">
        <v>-41</v>
      </c>
    </row>
    <row r="17" spans="1:6">
      <c r="A17" s="3" t="s">
        <v>149</v>
      </c>
    </row>
    <row r="18" spans="1:6">
      <c r="A18" s="4" t="s">
        <v>150</v>
      </c>
      <c r="D18" s="6" t="n">
        <v>18963</v>
      </c>
      <c r="E18" s="6" t="n">
        <v>-62170</v>
      </c>
      <c r="F18" s="6" t="n">
        <v>-12473</v>
      </c>
    </row>
    <row r="19" spans="1:6">
      <c r="A19" s="4" t="s">
        <v>151</v>
      </c>
      <c r="B19" s="6" t="n">
        <v>-14770</v>
      </c>
      <c r="C19" s="6" t="n">
        <v>-56369</v>
      </c>
    </row>
    <row r="20" spans="1:6">
      <c r="A20" s="4" t="s">
        <v>152</v>
      </c>
      <c r="D20" s="6" t="n">
        <v>-4974</v>
      </c>
      <c r="E20" s="6" t="n">
        <v>-4695</v>
      </c>
      <c r="F20" s="6" t="n">
        <v>0</v>
      </c>
    </row>
    <row r="21" spans="1:6">
      <c r="A21" s="4" t="s">
        <v>153</v>
      </c>
      <c r="B21" s="6" t="n">
        <v>15792</v>
      </c>
      <c r="C21" s="6" t="n">
        <v>-24614</v>
      </c>
    </row>
    <row r="22" spans="1:6">
      <c r="A22" s="4" t="s">
        <v>154</v>
      </c>
      <c r="D22" s="6" t="n">
        <v>-136367</v>
      </c>
      <c r="E22" s="6" t="n">
        <v>-8729</v>
      </c>
      <c r="F22" s="6" t="n">
        <v>-35398</v>
      </c>
    </row>
    <row r="23" spans="1:6">
      <c r="A23" s="4" t="s">
        <v>32</v>
      </c>
      <c r="D23" s="6" t="n">
        <v>-28977</v>
      </c>
      <c r="E23" s="6" t="n">
        <v>0</v>
      </c>
      <c r="F23" s="6" t="n">
        <v>0</v>
      </c>
    </row>
    <row r="24" spans="1:6">
      <c r="A24" s="4" t="s">
        <v>34</v>
      </c>
      <c r="D24" s="6" t="n">
        <v>-1992</v>
      </c>
      <c r="E24" s="6" t="n">
        <v>-2312</v>
      </c>
      <c r="F24" s="6" t="n">
        <v>-1221</v>
      </c>
    </row>
    <row r="25" spans="1:6">
      <c r="A25" s="4" t="s">
        <v>35</v>
      </c>
      <c r="D25" s="6" t="n">
        <v>-2584</v>
      </c>
      <c r="E25" s="6" t="n">
        <v>-2</v>
      </c>
      <c r="F25" s="6" t="n">
        <v>3</v>
      </c>
    </row>
    <row r="26" spans="1:6">
      <c r="A26" s="4" t="s">
        <v>44</v>
      </c>
      <c r="D26" s="6" t="n">
        <v>16733</v>
      </c>
      <c r="E26" s="6" t="n">
        <v>0</v>
      </c>
      <c r="F26" s="6" t="n">
        <v>6006</v>
      </c>
    </row>
    <row r="27" spans="1:6">
      <c r="A27" s="4" t="s">
        <v>45</v>
      </c>
      <c r="D27" s="6" t="n">
        <v>21536</v>
      </c>
      <c r="E27" s="6" t="n">
        <v>47801</v>
      </c>
      <c r="F27" s="6" t="n">
        <v>8403</v>
      </c>
    </row>
    <row r="28" spans="1:6">
      <c r="A28" s="4" t="s">
        <v>46</v>
      </c>
      <c r="D28" s="6" t="n">
        <v>-23645</v>
      </c>
      <c r="E28" s="6" t="n">
        <v>31121</v>
      </c>
      <c r="F28" s="6" t="n">
        <v>0</v>
      </c>
    </row>
    <row r="29" spans="1:6">
      <c r="A29" s="4" t="s">
        <v>48</v>
      </c>
      <c r="D29" s="6" t="n">
        <v>31058</v>
      </c>
      <c r="E29" s="6" t="n">
        <v>-25363</v>
      </c>
      <c r="F29" s="6" t="n">
        <v>22760</v>
      </c>
    </row>
    <row r="30" spans="1:6">
      <c r="A30" s="4" t="s">
        <v>47</v>
      </c>
      <c r="D30" s="6" t="n">
        <v>97963</v>
      </c>
      <c r="E30" s="6" t="n">
        <v>-5793</v>
      </c>
      <c r="F30" s="6" t="n">
        <v>10900</v>
      </c>
    </row>
    <row r="31" spans="1:6">
      <c r="A31" s="4" t="s">
        <v>155</v>
      </c>
      <c r="B31" s="6" t="n">
        <v>63615</v>
      </c>
      <c r="C31" s="6" t="n">
        <v>-8774</v>
      </c>
      <c r="D31" s="6" t="n">
        <v>268296</v>
      </c>
      <c r="E31" s="6" t="n">
        <v>60275</v>
      </c>
      <c r="F31" s="6" t="n">
        <v>36140</v>
      </c>
    </row>
    <row r="32" spans="1:6">
      <c r="A32" s="3" t="s">
        <v>156</v>
      </c>
    </row>
    <row r="33" spans="1:6">
      <c r="A33" s="4" t="s">
        <v>157</v>
      </c>
      <c r="B33" s="6" t="n">
        <v>0</v>
      </c>
      <c r="C33" s="6" t="n">
        <v>-22935</v>
      </c>
      <c r="D33" s="6" t="n">
        <v>-22935</v>
      </c>
      <c r="E33" s="6" t="n">
        <v>-42701</v>
      </c>
      <c r="F33" s="6" t="n">
        <v>-144774</v>
      </c>
    </row>
    <row r="34" spans="1:6">
      <c r="A34" s="4" t="s">
        <v>158</v>
      </c>
      <c r="B34" s="6" t="n">
        <v>-159381</v>
      </c>
      <c r="C34" s="6" t="n">
        <v>-87549</v>
      </c>
      <c r="D34" s="6" t="n">
        <v>-673465</v>
      </c>
      <c r="E34" s="6" t="n">
        <v>-167122</v>
      </c>
      <c r="F34" s="6" t="n">
        <v>-96335</v>
      </c>
    </row>
    <row r="35" spans="1:6">
      <c r="A35" s="4" t="s">
        <v>159</v>
      </c>
      <c r="B35" s="6" t="n">
        <v>-83</v>
      </c>
      <c r="C35" s="6" t="n">
        <v>-770</v>
      </c>
      <c r="D35" s="6" t="n">
        <v>-3237</v>
      </c>
      <c r="E35" s="6" t="n">
        <v>-1332</v>
      </c>
      <c r="F35" s="6" t="n">
        <v>0</v>
      </c>
    </row>
    <row r="36" spans="1:6">
      <c r="A36" s="4" t="s">
        <v>160</v>
      </c>
      <c r="D36" s="6" t="n">
        <v>10545</v>
      </c>
      <c r="E36" s="6" t="n">
        <v>1435</v>
      </c>
      <c r="F36" s="6" t="n">
        <v>0</v>
      </c>
    </row>
    <row r="37" spans="1:6">
      <c r="A37" s="4" t="s">
        <v>161</v>
      </c>
      <c r="B37" s="6" t="n">
        <v>1264</v>
      </c>
      <c r="C37" s="6" t="n">
        <v>0</v>
      </c>
    </row>
    <row r="38" spans="1:6">
      <c r="A38" s="4" t="s">
        <v>41</v>
      </c>
      <c r="D38" s="6" t="n">
        <v>0</v>
      </c>
      <c r="E38" s="6" t="n">
        <v>-2801</v>
      </c>
      <c r="F38" s="6" t="n">
        <v>0</v>
      </c>
    </row>
    <row r="39" spans="1:6">
      <c r="A39" s="4" t="s">
        <v>162</v>
      </c>
      <c r="B39" s="6" t="n">
        <v>-158200</v>
      </c>
      <c r="C39" s="6" t="n">
        <v>-111254</v>
      </c>
      <c r="D39" s="6" t="n">
        <v>-689092</v>
      </c>
      <c r="E39" s="6" t="n">
        <v>-212521</v>
      </c>
      <c r="F39" s="6" t="n">
        <v>-241109</v>
      </c>
    </row>
    <row r="40" spans="1:6">
      <c r="A40" s="3" t="s">
        <v>163</v>
      </c>
    </row>
    <row r="41" spans="1:6">
      <c r="A41" s="4" t="s">
        <v>164</v>
      </c>
      <c r="B41" s="6" t="n">
        <v>88000</v>
      </c>
      <c r="C41" s="6" t="n">
        <v>121300</v>
      </c>
      <c r="D41" s="6" t="n">
        <v>429300</v>
      </c>
      <c r="E41" s="6" t="n">
        <v>105339</v>
      </c>
      <c r="F41" s="6" t="n">
        <v>20000</v>
      </c>
    </row>
    <row r="42" spans="1:6">
      <c r="A42" s="4" t="s">
        <v>165</v>
      </c>
      <c r="D42" s="6" t="n">
        <v>0</v>
      </c>
      <c r="E42" s="6" t="n">
        <v>-40000</v>
      </c>
      <c r="F42" s="6" t="n">
        <v>0</v>
      </c>
    </row>
    <row r="43" spans="1:6">
      <c r="A43" s="4" t="s">
        <v>166</v>
      </c>
      <c r="D43" s="6" t="n">
        <v>-2279</v>
      </c>
      <c r="E43" s="6" t="n">
        <v>-2885</v>
      </c>
      <c r="F43" s="6" t="n">
        <v>0</v>
      </c>
    </row>
    <row r="44" spans="1:6">
      <c r="A44" s="4" t="s">
        <v>167</v>
      </c>
      <c r="B44" s="6" t="n">
        <v>1891</v>
      </c>
      <c r="C44" s="6" t="n">
        <v>0</v>
      </c>
      <c r="D44" s="6" t="n">
        <v>-813</v>
      </c>
      <c r="E44" s="6" t="n">
        <v>0</v>
      </c>
      <c r="F44" s="6" t="n">
        <v>0</v>
      </c>
    </row>
    <row r="45" spans="1:6">
      <c r="A45" s="4" t="s">
        <v>168</v>
      </c>
      <c r="D45" s="6" t="n">
        <v>0</v>
      </c>
      <c r="E45" s="6" t="n">
        <v>95557</v>
      </c>
      <c r="F45" s="6" t="n">
        <v>169008</v>
      </c>
    </row>
    <row r="46" spans="1:6">
      <c r="A46" s="4" t="s">
        <v>169</v>
      </c>
      <c r="D46" s="6" t="n">
        <v>0</v>
      </c>
      <c r="E46" s="6" t="n">
        <v>-11147</v>
      </c>
      <c r="F46" s="6" t="n">
        <v>0</v>
      </c>
    </row>
    <row r="47" spans="1:6">
      <c r="A47" s="4" t="s">
        <v>170</v>
      </c>
      <c r="B47" s="6" t="n">
        <v>89891</v>
      </c>
      <c r="C47" s="6" t="n">
        <v>121300</v>
      </c>
      <c r="D47" s="6" t="n">
        <v>426208</v>
      </c>
      <c r="E47" s="6" t="n">
        <v>146864</v>
      </c>
      <c r="F47" s="6" t="n">
        <v>189008</v>
      </c>
    </row>
    <row r="48" spans="1:6">
      <c r="A48" s="4" t="s">
        <v>171</v>
      </c>
      <c r="B48" s="6" t="n">
        <v>-4694</v>
      </c>
      <c r="C48" s="6" t="n">
        <v>1272</v>
      </c>
      <c r="D48" s="6" t="n">
        <v>5412</v>
      </c>
      <c r="E48" s="6" t="n">
        <v>-5382</v>
      </c>
      <c r="F48" s="6" t="n">
        <v>-15961</v>
      </c>
    </row>
    <row r="49" spans="1:6">
      <c r="A49" s="4" t="s">
        <v>172</v>
      </c>
      <c r="B49" s="6" t="n">
        <v>6883</v>
      </c>
      <c r="C49" s="6" t="n">
        <v>1471</v>
      </c>
      <c r="D49" s="6" t="n">
        <v>1471</v>
      </c>
      <c r="E49" s="6" t="n">
        <v>6853</v>
      </c>
      <c r="F49" s="6" t="n">
        <v>22814</v>
      </c>
    </row>
    <row r="50" spans="1:6">
      <c r="A50" s="4" t="s">
        <v>173</v>
      </c>
      <c r="B50" s="6" t="n">
        <v>2189</v>
      </c>
      <c r="C50" s="6" t="n">
        <v>2743</v>
      </c>
      <c r="D50" s="6" t="n">
        <v>6883</v>
      </c>
      <c r="E50" s="6" t="n">
        <v>1471</v>
      </c>
      <c r="F50" s="6" t="n">
        <v>6853</v>
      </c>
    </row>
    <row r="51" spans="1:6">
      <c r="A51" s="3" t="s">
        <v>174</v>
      </c>
    </row>
    <row r="52" spans="1:6">
      <c r="A52" s="4" t="s">
        <v>175</v>
      </c>
      <c r="B52" s="6" t="n">
        <v>5718</v>
      </c>
      <c r="C52" s="6" t="n">
        <v>1569</v>
      </c>
      <c r="D52" s="6" t="n">
        <v>7029</v>
      </c>
      <c r="E52" s="6" t="n">
        <v>1036</v>
      </c>
      <c r="F52" s="6" t="n">
        <v>86</v>
      </c>
    </row>
    <row r="53" spans="1:6">
      <c r="A53" s="3" t="s">
        <v>176</v>
      </c>
    </row>
    <row r="54" spans="1:6">
      <c r="A54" s="4" t="s">
        <v>177</v>
      </c>
      <c r="B54" s="6" t="n">
        <v>4489</v>
      </c>
      <c r="C54" s="6" t="n">
        <v>-2951</v>
      </c>
      <c r="D54" s="6" t="n">
        <v>65699</v>
      </c>
      <c r="E54" s="6" t="n">
        <v>147142</v>
      </c>
      <c r="F54" s="6" t="n">
        <v>4922</v>
      </c>
    </row>
    <row r="55" spans="1:6">
      <c r="A55" s="4" t="s">
        <v>178</v>
      </c>
      <c r="B55" s="6" t="n">
        <v>0</v>
      </c>
      <c r="C55" s="6" t="n">
        <v>39906</v>
      </c>
      <c r="D55" s="6" t="n">
        <v>39906</v>
      </c>
      <c r="E55" s="6" t="n">
        <v>1281743</v>
      </c>
      <c r="F55" s="6" t="n">
        <v>0</v>
      </c>
    </row>
    <row r="56" spans="1:6">
      <c r="A56" s="4" t="s">
        <v>179</v>
      </c>
      <c r="D56" s="5" t="n">
        <v>0</v>
      </c>
      <c r="E56" s="5" t="n">
        <v>-74467</v>
      </c>
      <c r="F56" s="5" t="n">
        <v>0</v>
      </c>
    </row>
    <row r="57" spans="1:6">
      <c r="A57" s="4" t="s">
        <v>180</v>
      </c>
      <c r="B57" s="5" t="n">
        <v>7139</v>
      </c>
      <c r="C57" s="5" t="n">
        <v>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82</v>
      </c>
      <c r="B1" s="2" t="s">
        <v>425</v>
      </c>
      <c r="C1" s="2" t="s">
        <v>1</v>
      </c>
      <c r="E1" s="2" t="s">
        <v>77</v>
      </c>
    </row>
    <row r="2" spans="1:6">
      <c r="B2" s="2" t="s">
        <v>24</v>
      </c>
      <c r="C2" s="2" t="s">
        <v>2</v>
      </c>
      <c r="D2" s="2" t="s">
        <v>78</v>
      </c>
      <c r="E2" s="2" t="s">
        <v>24</v>
      </c>
      <c r="F2" s="2" t="s">
        <v>25</v>
      </c>
    </row>
    <row r="3" spans="1:6">
      <c r="A3" s="3" t="s">
        <v>683</v>
      </c>
    </row>
    <row r="4" spans="1:6">
      <c r="A4" s="4" t="s">
        <v>46</v>
      </c>
      <c r="B4" s="5" t="n">
        <v>8577</v>
      </c>
      <c r="E4" s="5" t="n">
        <v>8577</v>
      </c>
      <c r="F4" s="5" t="n">
        <v>183820</v>
      </c>
    </row>
    <row r="5" spans="1:6">
      <c r="A5" s="4" t="s">
        <v>684</v>
      </c>
      <c r="E5" s="6" t="n">
        <v>1400</v>
      </c>
    </row>
    <row r="6" spans="1:6">
      <c r="A6" s="4" t="s">
        <v>685</v>
      </c>
      <c r="B6" s="6" t="n">
        <v>8731</v>
      </c>
      <c r="E6" s="6" t="n">
        <v>8731</v>
      </c>
    </row>
    <row r="7" spans="1:6">
      <c r="A7" s="4" t="s">
        <v>38</v>
      </c>
      <c r="B7" s="5" t="n">
        <v>2628333</v>
      </c>
      <c r="C7" s="5" t="n">
        <v>2801145</v>
      </c>
      <c r="E7" s="6" t="n">
        <v>2628333</v>
      </c>
      <c r="F7" s="6" t="n">
        <v>1876951</v>
      </c>
    </row>
    <row r="8" spans="1:6">
      <c r="A8" s="4" t="s">
        <v>686</v>
      </c>
    </row>
    <row r="9" spans="1:6">
      <c r="A9" s="3" t="s">
        <v>683</v>
      </c>
    </row>
    <row r="10" spans="1:6">
      <c r="A10" s="4" t="s">
        <v>46</v>
      </c>
      <c r="F10" s="6" t="n">
        <v>63000</v>
      </c>
    </row>
    <row r="11" spans="1:6">
      <c r="A11" s="4" t="s">
        <v>687</v>
      </c>
    </row>
    <row r="12" spans="1:6">
      <c r="A12" s="3" t="s">
        <v>683</v>
      </c>
    </row>
    <row r="13" spans="1:6">
      <c r="A13" s="4" t="s">
        <v>688</v>
      </c>
      <c r="C13" s="5" t="n">
        <v>0</v>
      </c>
      <c r="D13" s="5" t="n">
        <v>7500</v>
      </c>
      <c r="E13" s="5" t="n">
        <v>10000</v>
      </c>
      <c r="F13" s="6" t="n">
        <v>10000</v>
      </c>
    </row>
    <row r="14" spans="1:6">
      <c r="A14" s="4" t="s">
        <v>689</v>
      </c>
    </row>
    <row r="15" spans="1:6">
      <c r="A15" s="3" t="s">
        <v>683</v>
      </c>
    </row>
    <row r="16" spans="1:6">
      <c r="A16" s="4" t="s">
        <v>46</v>
      </c>
      <c r="F16" s="6" t="n">
        <v>55500</v>
      </c>
    </row>
    <row r="17" spans="1:6">
      <c r="A17" s="4" t="s">
        <v>690</v>
      </c>
    </row>
    <row r="18" spans="1:6">
      <c r="A18" s="3" t="s">
        <v>683</v>
      </c>
    </row>
    <row r="19" spans="1:6">
      <c r="A19" s="4" t="s">
        <v>46</v>
      </c>
      <c r="F19" s="6" t="n">
        <v>46500</v>
      </c>
    </row>
    <row r="20" spans="1:6">
      <c r="A20" s="4" t="s">
        <v>691</v>
      </c>
    </row>
    <row r="21" spans="1:6">
      <c r="A21" s="3" t="s">
        <v>683</v>
      </c>
    </row>
    <row r="22" spans="1:6">
      <c r="A22" s="4" t="s">
        <v>46</v>
      </c>
      <c r="F22" s="6" t="n">
        <v>19000</v>
      </c>
    </row>
    <row r="23" spans="1:6">
      <c r="A23" s="4" t="s">
        <v>692</v>
      </c>
    </row>
    <row r="24" spans="1:6">
      <c r="A24" s="3" t="s">
        <v>683</v>
      </c>
    </row>
    <row r="25" spans="1:6">
      <c r="A25" s="4" t="s">
        <v>693</v>
      </c>
      <c r="B25" s="4" t="s">
        <v>694</v>
      </c>
      <c r="C25" s="4" t="s">
        <v>694</v>
      </c>
      <c r="E25" s="4" t="s">
        <v>694</v>
      </c>
    </row>
    <row r="26" spans="1:6">
      <c r="A26" s="4" t="s">
        <v>695</v>
      </c>
      <c r="B26" s="4" t="s">
        <v>694</v>
      </c>
      <c r="E26" s="4" t="s">
        <v>694</v>
      </c>
    </row>
    <row r="27" spans="1:6">
      <c r="A27" s="4" t="s">
        <v>684</v>
      </c>
      <c r="C27" s="5" t="n">
        <v>300</v>
      </c>
      <c r="E27" s="5" t="n">
        <v>500</v>
      </c>
    </row>
    <row r="28" spans="1:6">
      <c r="A28" s="4" t="s">
        <v>685</v>
      </c>
      <c r="B28" s="5" t="n">
        <v>8100</v>
      </c>
      <c r="C28" s="5" t="n">
        <v>7800</v>
      </c>
      <c r="E28" s="5" t="n">
        <v>8100</v>
      </c>
    </row>
    <row r="29" spans="1:6">
      <c r="A29" s="4" t="s">
        <v>696</v>
      </c>
    </row>
    <row r="30" spans="1:6">
      <c r="A30" s="3" t="s">
        <v>683</v>
      </c>
    </row>
    <row r="31" spans="1:6">
      <c r="A31" s="4" t="s">
        <v>697</v>
      </c>
      <c r="B31" s="5" t="n">
        <v>1800</v>
      </c>
    </row>
    <row r="32" spans="1:6">
      <c r="A32" s="4" t="s">
        <v>698</v>
      </c>
    </row>
    <row r="33" spans="1:6">
      <c r="A33" s="3" t="s">
        <v>683</v>
      </c>
    </row>
    <row r="34" spans="1:6">
      <c r="A34" s="4" t="s">
        <v>38</v>
      </c>
      <c r="F34" s="5" t="n">
        <v>23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699</v>
      </c>
      <c r="B1" s="2" t="s">
        <v>1</v>
      </c>
      <c r="E1" s="2" t="s">
        <v>77</v>
      </c>
    </row>
    <row r="2" spans="1:7">
      <c r="B2" s="2" t="s">
        <v>2</v>
      </c>
      <c r="C2" s="2" t="s">
        <v>407</v>
      </c>
      <c r="D2" s="2" t="s">
        <v>78</v>
      </c>
      <c r="E2" s="2" t="s">
        <v>24</v>
      </c>
      <c r="F2" s="2" t="s">
        <v>25</v>
      </c>
      <c r="G2" s="2" t="s">
        <v>79</v>
      </c>
    </row>
    <row r="3" spans="1:7">
      <c r="A3" s="3" t="s">
        <v>700</v>
      </c>
    </row>
    <row r="4" spans="1:7">
      <c r="A4" s="4" t="s">
        <v>701</v>
      </c>
      <c r="B4" s="4" t="s">
        <v>702</v>
      </c>
      <c r="E4" s="4" t="s">
        <v>703</v>
      </c>
    </row>
    <row r="5" spans="1:7">
      <c r="A5" s="4" t="s">
        <v>704</v>
      </c>
      <c r="B5" s="5" t="n">
        <v>-22897</v>
      </c>
      <c r="C5" s="5" t="n">
        <v>299700</v>
      </c>
      <c r="D5" s="5" t="n">
        <v>0</v>
      </c>
      <c r="E5" s="5" t="n">
        <v>356862</v>
      </c>
      <c r="F5" s="5" t="n">
        <v>0</v>
      </c>
      <c r="G5" s="5" t="n">
        <v>0</v>
      </c>
    </row>
    <row r="6" spans="1:7">
      <c r="A6" s="4" t="s">
        <v>705</v>
      </c>
      <c r="E6" s="6" t="n">
        <v>304500</v>
      </c>
    </row>
    <row r="7" spans="1:7">
      <c r="A7" s="4" t="s">
        <v>46</v>
      </c>
      <c r="E7" s="6" t="n">
        <v>8577</v>
      </c>
      <c r="F7" s="5" t="n">
        <v>183820</v>
      </c>
    </row>
    <row r="8" spans="1:7">
      <c r="A8" s="4" t="s">
        <v>706</v>
      </c>
      <c r="E8" s="6" t="n">
        <v>165000</v>
      </c>
    </row>
    <row r="9" spans="1:7">
      <c r="A9" s="4" t="s">
        <v>707</v>
      </c>
    </row>
    <row r="10" spans="1:7">
      <c r="A10" s="3" t="s">
        <v>700</v>
      </c>
    </row>
    <row r="11" spans="1:7">
      <c r="A11" s="4" t="s">
        <v>46</v>
      </c>
      <c r="E11" s="5" t="n">
        <v>7600</v>
      </c>
    </row>
    <row r="12" spans="1:7">
      <c r="A12" s="4" t="s">
        <v>708</v>
      </c>
      <c r="B12" s="5" t="n">
        <v>760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09</v>
      </c>
      <c r="B1" s="2" t="s">
        <v>1</v>
      </c>
      <c r="E1" s="2" t="s">
        <v>77</v>
      </c>
    </row>
    <row r="2" spans="1:7">
      <c r="B2" s="2" t="s">
        <v>2</v>
      </c>
      <c r="C2" s="2" t="s">
        <v>407</v>
      </c>
      <c r="D2" s="2" t="s">
        <v>78</v>
      </c>
      <c r="E2" s="2" t="s">
        <v>24</v>
      </c>
      <c r="F2" s="2" t="s">
        <v>25</v>
      </c>
      <c r="G2" s="2" t="s">
        <v>79</v>
      </c>
    </row>
    <row r="3" spans="1:7">
      <c r="A3" s="3" t="s">
        <v>710</v>
      </c>
    </row>
    <row r="4" spans="1:7">
      <c r="A4" s="4" t="s">
        <v>711</v>
      </c>
      <c r="E4" s="5" t="n">
        <v>0</v>
      </c>
    </row>
    <row r="5" spans="1:7">
      <c r="A5" s="4" t="s">
        <v>712</v>
      </c>
      <c r="E5" s="6" t="n">
        <v>0</v>
      </c>
    </row>
    <row r="6" spans="1:7">
      <c r="A6" s="4" t="s">
        <v>114</v>
      </c>
      <c r="E6" s="6" t="n">
        <v>0</v>
      </c>
    </row>
    <row r="7" spans="1:7">
      <c r="A7" s="3" t="s">
        <v>713</v>
      </c>
    </row>
    <row r="8" spans="1:7">
      <c r="A8" s="4" t="s">
        <v>711</v>
      </c>
      <c r="E8" s="6" t="n">
        <v>277794</v>
      </c>
    </row>
    <row r="9" spans="1:7">
      <c r="A9" s="4" t="s">
        <v>712</v>
      </c>
      <c r="E9" s="6" t="n">
        <v>79068</v>
      </c>
    </row>
    <row r="10" spans="1:7">
      <c r="A10" s="4" t="s">
        <v>114</v>
      </c>
      <c r="E10" s="6" t="n">
        <v>356862</v>
      </c>
    </row>
    <row r="11" spans="1:7">
      <c r="A11" s="4" t="s">
        <v>714</v>
      </c>
      <c r="B11" s="5" t="n">
        <v>-22897</v>
      </c>
      <c r="C11" s="5" t="n">
        <v>299700</v>
      </c>
      <c r="D11" s="5" t="n">
        <v>0</v>
      </c>
      <c r="E11" s="5" t="n">
        <v>356862</v>
      </c>
      <c r="F11" s="5" t="n">
        <v>0</v>
      </c>
      <c r="G11" s="5" t="n">
        <v>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15</v>
      </c>
      <c r="B1" s="2" t="s">
        <v>427</v>
      </c>
    </row>
    <row r="2" spans="1:2">
      <c r="A2" s="3" t="s">
        <v>716</v>
      </c>
    </row>
    <row r="3" spans="1:2">
      <c r="A3" s="4" t="s">
        <v>717</v>
      </c>
      <c r="B3" s="5" t="n">
        <v>42013</v>
      </c>
    </row>
    <row r="4" spans="1:2">
      <c r="A4" s="4" t="s">
        <v>41</v>
      </c>
      <c r="B4" s="6" t="n">
        <v>4409</v>
      </c>
    </row>
    <row r="5" spans="1:2">
      <c r="A5" s="4" t="s">
        <v>716</v>
      </c>
      <c r="B5" s="6" t="n">
        <v>46422</v>
      </c>
    </row>
    <row r="6" spans="1:2">
      <c r="A6" s="3" t="s">
        <v>718</v>
      </c>
    </row>
    <row r="7" spans="1:2">
      <c r="A7" s="4" t="s">
        <v>719</v>
      </c>
      <c r="B7" s="6" t="n">
        <v>-377362</v>
      </c>
    </row>
    <row r="8" spans="1:2">
      <c r="A8" s="4" t="s">
        <v>33</v>
      </c>
      <c r="B8" s="6" t="n">
        <v>-25922</v>
      </c>
    </row>
    <row r="9" spans="1:2">
      <c r="A9" s="4" t="s">
        <v>720</v>
      </c>
      <c r="B9" s="6" t="n">
        <v>-403284</v>
      </c>
    </row>
    <row r="10" spans="1:2">
      <c r="A10" s="4" t="s">
        <v>54</v>
      </c>
      <c r="B10" s="5" t="n">
        <v>-3568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21</v>
      </c>
      <c r="B1" s="2" t="s">
        <v>1</v>
      </c>
      <c r="E1" s="2" t="s">
        <v>77</v>
      </c>
    </row>
    <row r="2" spans="1:7">
      <c r="B2" s="2" t="s">
        <v>2</v>
      </c>
      <c r="C2" s="2" t="s">
        <v>407</v>
      </c>
      <c r="D2" s="2" t="s">
        <v>78</v>
      </c>
      <c r="E2" s="2" t="s">
        <v>24</v>
      </c>
      <c r="F2" s="2" t="s">
        <v>25</v>
      </c>
      <c r="G2" s="2" t="s">
        <v>79</v>
      </c>
    </row>
    <row r="3" spans="1:7">
      <c r="A3" s="3" t="s">
        <v>722</v>
      </c>
    </row>
    <row r="4" spans="1:7">
      <c r="A4" s="4" t="s">
        <v>723</v>
      </c>
      <c r="E4" s="5" t="n">
        <v>45400</v>
      </c>
    </row>
    <row r="5" spans="1:7">
      <c r="A5" s="4" t="s">
        <v>724</v>
      </c>
      <c r="E5" s="6" t="n">
        <v>9173</v>
      </c>
    </row>
    <row r="6" spans="1:7">
      <c r="A6" s="4" t="s">
        <v>725</v>
      </c>
      <c r="E6" s="6" t="n">
        <v>304455</v>
      </c>
    </row>
    <row r="7" spans="1:7">
      <c r="A7" s="4" t="s">
        <v>41</v>
      </c>
      <c r="E7" s="6" t="n">
        <v>-2166</v>
      </c>
    </row>
    <row r="8" spans="1:7">
      <c r="A8" s="4" t="s">
        <v>714</v>
      </c>
      <c r="B8" s="5" t="n">
        <v>-22897</v>
      </c>
      <c r="C8" s="5" t="n">
        <v>299700</v>
      </c>
      <c r="D8" s="5" t="n">
        <v>0</v>
      </c>
      <c r="E8" s="5" t="n">
        <v>356862</v>
      </c>
      <c r="F8" s="5" t="n">
        <v>0</v>
      </c>
      <c r="G8" s="5" t="n">
        <v>0</v>
      </c>
    </row>
    <row r="9" spans="1:7">
      <c r="A9" s="3" t="s">
        <v>726</v>
      </c>
    </row>
    <row r="10" spans="1:7">
      <c r="A10" s="4" t="s">
        <v>723</v>
      </c>
      <c r="E10" s="4" t="s">
        <v>727</v>
      </c>
    </row>
    <row r="11" spans="1:7">
      <c r="A11" s="4" t="s">
        <v>724</v>
      </c>
      <c r="E11" s="4" t="s">
        <v>728</v>
      </c>
    </row>
    <row r="12" spans="1:7">
      <c r="A12" s="4" t="s">
        <v>725</v>
      </c>
      <c r="E12" s="4" t="s">
        <v>729</v>
      </c>
    </row>
    <row r="13" spans="1:7">
      <c r="A13" s="4" t="s">
        <v>41</v>
      </c>
      <c r="E13" s="4" t="s">
        <v>730</v>
      </c>
    </row>
    <row r="14" spans="1:7">
      <c r="A14" s="4" t="s">
        <v>731</v>
      </c>
      <c r="E14" s="4" t="s">
        <v>732</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27</v>
      </c>
    </row>
    <row r="2" spans="1:2">
      <c r="A2" s="3" t="s">
        <v>734</v>
      </c>
    </row>
    <row r="3" spans="1:2">
      <c r="A3" s="4" t="s">
        <v>543</v>
      </c>
      <c r="B3" s="5" t="n">
        <v>1692</v>
      </c>
    </row>
    <row r="4" spans="1:2">
      <c r="A4" s="4" t="s">
        <v>544</v>
      </c>
      <c r="B4" s="6" t="n">
        <v>2047</v>
      </c>
    </row>
    <row r="5" spans="1:2">
      <c r="A5" s="4" t="s">
        <v>545</v>
      </c>
      <c r="B5" s="6" t="n">
        <v>2136</v>
      </c>
    </row>
    <row r="6" spans="1:2">
      <c r="A6" s="4" t="s">
        <v>546</v>
      </c>
      <c r="B6" s="6" t="n">
        <v>2229</v>
      </c>
    </row>
    <row r="7" spans="1:2">
      <c r="A7" s="4" t="s">
        <v>735</v>
      </c>
      <c r="B7" s="6" t="n">
        <v>456</v>
      </c>
    </row>
    <row r="8" spans="1:2">
      <c r="A8" s="4" t="s">
        <v>736</v>
      </c>
      <c r="B8" s="6" t="n">
        <v>171</v>
      </c>
    </row>
    <row r="9" spans="1:2">
      <c r="A9" s="4" t="s">
        <v>114</v>
      </c>
      <c r="B9" s="6" t="n">
        <v>8731</v>
      </c>
    </row>
    <row r="10" spans="1:2">
      <c r="A10" s="3" t="s">
        <v>737</v>
      </c>
    </row>
    <row r="11" spans="1:2">
      <c r="A11" s="4" t="s">
        <v>543</v>
      </c>
      <c r="B11" s="6" t="n">
        <v>1455</v>
      </c>
    </row>
    <row r="12" spans="1:2">
      <c r="A12" s="4" t="s">
        <v>544</v>
      </c>
      <c r="B12" s="6" t="n">
        <v>0</v>
      </c>
    </row>
    <row r="13" spans="1:2">
      <c r="A13" s="4" t="s">
        <v>545</v>
      </c>
      <c r="B13" s="6" t="n">
        <v>0</v>
      </c>
    </row>
    <row r="14" spans="1:2">
      <c r="A14" s="4" t="s">
        <v>546</v>
      </c>
      <c r="B14" s="6" t="n">
        <v>0</v>
      </c>
    </row>
    <row r="15" spans="1:2">
      <c r="A15" s="4" t="s">
        <v>735</v>
      </c>
      <c r="B15" s="6" t="n">
        <v>0</v>
      </c>
    </row>
    <row r="16" spans="1:2">
      <c r="A16" s="4" t="s">
        <v>736</v>
      </c>
      <c r="B16" s="6" t="n">
        <v>0</v>
      </c>
    </row>
    <row r="17" spans="1:2">
      <c r="A17" s="4" t="s">
        <v>114</v>
      </c>
      <c r="B17" s="6" t="n">
        <v>1455</v>
      </c>
    </row>
    <row r="18" spans="1:2">
      <c r="A18" s="3" t="s">
        <v>738</v>
      </c>
    </row>
    <row r="19" spans="1:2">
      <c r="A19" s="4" t="s">
        <v>543</v>
      </c>
      <c r="B19" s="6" t="n">
        <v>15352</v>
      </c>
    </row>
    <row r="20" spans="1:2">
      <c r="A20" s="4" t="s">
        <v>544</v>
      </c>
      <c r="B20" s="6" t="n">
        <v>0</v>
      </c>
    </row>
    <row r="21" spans="1:2">
      <c r="A21" s="4" t="s">
        <v>545</v>
      </c>
      <c r="B21" s="6" t="n">
        <v>0</v>
      </c>
    </row>
    <row r="22" spans="1:2">
      <c r="A22" s="4" t="s">
        <v>546</v>
      </c>
      <c r="B22" s="6" t="n">
        <v>0</v>
      </c>
    </row>
    <row r="23" spans="1:2">
      <c r="A23" s="4" t="s">
        <v>735</v>
      </c>
      <c r="B23" s="6" t="n">
        <v>0</v>
      </c>
    </row>
    <row r="24" spans="1:2">
      <c r="A24" s="4" t="s">
        <v>736</v>
      </c>
      <c r="B24" s="6" t="n">
        <v>0</v>
      </c>
    </row>
    <row r="25" spans="1:2">
      <c r="A25" s="4" t="s">
        <v>114</v>
      </c>
      <c r="B25" s="6" t="n">
        <v>15352</v>
      </c>
    </row>
    <row r="26" spans="1:2">
      <c r="A26" s="3" t="s">
        <v>114</v>
      </c>
    </row>
    <row r="27" spans="1:2">
      <c r="A27" s="4" t="s">
        <v>543</v>
      </c>
      <c r="B27" s="6" t="n">
        <v>18499</v>
      </c>
    </row>
    <row r="28" spans="1:2">
      <c r="A28" s="4" t="s">
        <v>544</v>
      </c>
      <c r="B28" s="6" t="n">
        <v>2047</v>
      </c>
    </row>
    <row r="29" spans="1:2">
      <c r="A29" s="4" t="s">
        <v>545</v>
      </c>
      <c r="B29" s="6" t="n">
        <v>2136</v>
      </c>
    </row>
    <row r="30" spans="1:2">
      <c r="A30" s="4" t="s">
        <v>546</v>
      </c>
      <c r="B30" s="6" t="n">
        <v>2229</v>
      </c>
    </row>
    <row r="31" spans="1:2">
      <c r="A31" s="4" t="s">
        <v>735</v>
      </c>
      <c r="B31" s="6" t="n">
        <v>456</v>
      </c>
    </row>
    <row r="32" spans="1:2">
      <c r="A32" s="4" t="s">
        <v>736</v>
      </c>
      <c r="B32" s="6" t="n">
        <v>171</v>
      </c>
    </row>
    <row r="33" spans="1:2">
      <c r="A33" s="4" t="s">
        <v>114</v>
      </c>
      <c r="B33" s="5" t="n">
        <v>255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739</v>
      </c>
      <c r="B1" s="2" t="s">
        <v>1</v>
      </c>
      <c r="C1" s="2" t="s">
        <v>77</v>
      </c>
    </row>
    <row r="2" spans="1:3">
      <c r="B2" s="2" t="s">
        <v>2</v>
      </c>
      <c r="C2" s="2" t="s">
        <v>24</v>
      </c>
    </row>
    <row r="3" spans="1:3">
      <c r="A3" s="3" t="s">
        <v>740</v>
      </c>
    </row>
    <row r="4" spans="1:3">
      <c r="A4" s="4" t="s">
        <v>684</v>
      </c>
      <c r="C4" s="9" t="n">
        <v>1.4</v>
      </c>
    </row>
    <row r="5" spans="1:3">
      <c r="A5" s="4" t="s">
        <v>741</v>
      </c>
      <c r="B5" s="9" t="n">
        <v>7.5</v>
      </c>
      <c r="C5" s="9" t="n">
        <v>8.1</v>
      </c>
    </row>
    <row r="6" spans="1:3">
      <c r="A6" s="4" t="s">
        <v>742</v>
      </c>
      <c r="B6" s="12" t="n">
        <v>0.4</v>
      </c>
    </row>
    <row r="7" spans="1:3">
      <c r="A7" s="4" t="s">
        <v>743</v>
      </c>
      <c r="B7" s="12" t="n">
        <v>33.5</v>
      </c>
    </row>
    <row r="8" spans="1:3">
      <c r="A8" s="4" t="s">
        <v>744</v>
      </c>
      <c r="B8" s="9" t="n">
        <v>0.3</v>
      </c>
    </row>
    <row r="9" spans="1:3">
      <c r="A9" s="4" t="s">
        <v>745</v>
      </c>
      <c r="B9" s="4" t="s">
        <v>746</v>
      </c>
    </row>
    <row r="10" spans="1:3">
      <c r="A10" s="4" t="s">
        <v>747</v>
      </c>
      <c r="B10" s="4" t="s">
        <v>748</v>
      </c>
    </row>
    <row r="11" spans="1:3">
      <c r="A11" s="4" t="s">
        <v>749</v>
      </c>
      <c r="B11" s="9" t="n">
        <v>0.4</v>
      </c>
    </row>
    <row r="12" spans="1:3">
      <c r="A12" s="4" t="s">
        <v>750</v>
      </c>
    </row>
    <row r="13" spans="1:3">
      <c r="A13" s="3" t="s">
        <v>740</v>
      </c>
    </row>
    <row r="14" spans="1:3">
      <c r="A14" s="4" t="s">
        <v>743</v>
      </c>
      <c r="B14" s="9" t="n">
        <v>3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36"/>
    <col customWidth="1" max="3" min="3" width="43"/>
    <col customWidth="1" max="4" min="4" width="36"/>
    <col customWidth="1" max="5" min="5" width="21"/>
    <col customWidth="1" max="6" min="6" width="21"/>
    <col customWidth="1" max="7" min="7" width="21"/>
  </cols>
  <sheetData>
    <row r="1" spans="1:7">
      <c r="A1" s="1" t="s">
        <v>751</v>
      </c>
      <c r="B1" s="2" t="s">
        <v>1</v>
      </c>
      <c r="D1" s="2" t="s">
        <v>77</v>
      </c>
    </row>
    <row r="2" spans="1:7">
      <c r="B2" s="2" t="s">
        <v>752</v>
      </c>
      <c r="C2" s="2" t="s">
        <v>753</v>
      </c>
      <c r="D2" s="2" t="s">
        <v>571</v>
      </c>
      <c r="E2" s="2" t="s">
        <v>754</v>
      </c>
      <c r="F2" s="2" t="s">
        <v>495</v>
      </c>
      <c r="G2" s="2" t="s">
        <v>497</v>
      </c>
    </row>
    <row r="3" spans="1:7">
      <c r="A3" s="4" t="s">
        <v>578</v>
      </c>
    </row>
    <row r="4" spans="1:7">
      <c r="A4" s="3" t="s">
        <v>755</v>
      </c>
    </row>
    <row r="5" spans="1:7">
      <c r="A5" s="4" t="s">
        <v>579</v>
      </c>
      <c r="C5" s="6" t="n">
        <v>46447</v>
      </c>
      <c r="D5" s="6" t="n">
        <v>56125</v>
      </c>
    </row>
    <row r="6" spans="1:7">
      <c r="A6" s="4" t="s">
        <v>756</v>
      </c>
      <c r="C6" s="11" t="n">
        <v>2.82</v>
      </c>
      <c r="D6" s="11" t="n">
        <v>2.84</v>
      </c>
    </row>
    <row r="7" spans="1:7">
      <c r="A7" s="4" t="s">
        <v>572</v>
      </c>
    </row>
    <row r="8" spans="1:7">
      <c r="A8" s="3" t="s">
        <v>755</v>
      </c>
    </row>
    <row r="9" spans="1:7">
      <c r="A9" s="4" t="s">
        <v>757</v>
      </c>
      <c r="C9" s="11" t="n">
        <v>60.36</v>
      </c>
      <c r="D9" s="11" t="n">
        <v>60.76</v>
      </c>
    </row>
    <row r="10" spans="1:7">
      <c r="A10" s="4" t="s">
        <v>758</v>
      </c>
      <c r="C10" s="6" t="n">
        <v>6938390</v>
      </c>
      <c r="D10" s="6" t="n">
        <v>7005170</v>
      </c>
    </row>
    <row r="11" spans="1:7">
      <c r="A11" s="4" t="s">
        <v>498</v>
      </c>
    </row>
    <row r="12" spans="1:7">
      <c r="A12" s="3" t="s">
        <v>755</v>
      </c>
    </row>
    <row r="13" spans="1:7">
      <c r="A13" s="4" t="s">
        <v>759</v>
      </c>
      <c r="C13" s="5" t="n">
        <v>750000000</v>
      </c>
      <c r="F13" s="5" t="n">
        <v>675000000</v>
      </c>
      <c r="G13" s="5" t="n">
        <v>200000000</v>
      </c>
    </row>
    <row r="14" spans="1:7">
      <c r="A14" s="4" t="s">
        <v>760</v>
      </c>
    </row>
    <row r="15" spans="1:7">
      <c r="A15" s="3" t="s">
        <v>755</v>
      </c>
    </row>
    <row r="16" spans="1:7">
      <c r="A16" s="4" t="s">
        <v>579</v>
      </c>
      <c r="B16" s="6" t="n">
        <v>40</v>
      </c>
    </row>
    <row r="17" spans="1:7">
      <c r="A17" s="4" t="s">
        <v>756</v>
      </c>
      <c r="B17" s="11" t="n">
        <v>2.68</v>
      </c>
    </row>
    <row r="18" spans="1:7">
      <c r="A18" s="4" t="s">
        <v>761</v>
      </c>
    </row>
    <row r="19" spans="1:7">
      <c r="A19" s="3" t="s">
        <v>755</v>
      </c>
    </row>
    <row r="20" spans="1:7">
      <c r="A20" s="4" t="s">
        <v>757</v>
      </c>
      <c r="B20" s="11" t="n">
        <v>57.8</v>
      </c>
    </row>
    <row r="21" spans="1:7">
      <c r="A21" s="4" t="s">
        <v>758</v>
      </c>
      <c r="B21" s="6" t="n">
        <v>2000</v>
      </c>
    </row>
    <row r="22" spans="1:7">
      <c r="A22" s="4" t="s">
        <v>762</v>
      </c>
    </row>
    <row r="23" spans="1:7">
      <c r="A23" s="3" t="s">
        <v>755</v>
      </c>
    </row>
    <row r="24" spans="1:7">
      <c r="A24" s="4" t="s">
        <v>759</v>
      </c>
      <c r="E24" s="5" t="n">
        <v>75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4</v>
      </c>
      <c r="C1" s="2" t="s">
        <v>25</v>
      </c>
    </row>
    <row r="2" spans="1:3">
      <c r="A2" s="3" t="s">
        <v>719</v>
      </c>
    </row>
    <row r="3" spans="1:3">
      <c r="A3" s="4" t="s">
        <v>764</v>
      </c>
      <c r="B3" s="5" t="n">
        <v>1538379</v>
      </c>
      <c r="C3" s="5" t="n">
        <v>750492</v>
      </c>
    </row>
    <row r="4" spans="1:3">
      <c r="A4" s="4" t="s">
        <v>765</v>
      </c>
      <c r="B4" s="6" t="n">
        <v>1089954</v>
      </c>
      <c r="C4" s="6" t="n">
        <v>1126459</v>
      </c>
    </row>
    <row r="5" spans="1:3">
      <c r="A5" s="4" t="s">
        <v>766</v>
      </c>
      <c r="B5" s="6" t="n">
        <v>2628333</v>
      </c>
      <c r="C5" s="6" t="n">
        <v>1876951</v>
      </c>
    </row>
    <row r="6" spans="1:3">
      <c r="A6" s="4" t="s">
        <v>39</v>
      </c>
      <c r="B6" s="6" t="n">
        <v>-230836</v>
      </c>
      <c r="C6" s="6" t="n">
        <v>-78307</v>
      </c>
    </row>
    <row r="7" spans="1:3">
      <c r="A7" s="4" t="s">
        <v>40</v>
      </c>
      <c r="B7" s="5" t="n">
        <v>2397497</v>
      </c>
      <c r="C7" s="5" t="n">
        <v>17986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77</v>
      </c>
    </row>
    <row r="2" spans="1:4">
      <c r="B2" s="2" t="s">
        <v>24</v>
      </c>
      <c r="C2" s="2" t="s">
        <v>25</v>
      </c>
      <c r="D2" s="2" t="s">
        <v>79</v>
      </c>
    </row>
    <row r="3" spans="1:4">
      <c r="A3" s="3" t="s">
        <v>768</v>
      </c>
    </row>
    <row r="4" spans="1:4">
      <c r="A4" s="4" t="s">
        <v>764</v>
      </c>
      <c r="B4" s="5" t="n">
        <v>5655</v>
      </c>
      <c r="C4" s="5" t="n">
        <v>214647</v>
      </c>
      <c r="D4" s="5" t="n">
        <v>1079</v>
      </c>
    </row>
    <row r="5" spans="1:4">
      <c r="A5" s="4" t="s">
        <v>765</v>
      </c>
      <c r="B5" s="6" t="n">
        <v>42738</v>
      </c>
      <c r="C5" s="6" t="n">
        <v>1018978</v>
      </c>
      <c r="D5" s="6" t="n">
        <v>93705</v>
      </c>
    </row>
    <row r="6" spans="1:4">
      <c r="A6" s="4" t="s">
        <v>769</v>
      </c>
      <c r="B6" s="6" t="n">
        <v>719198</v>
      </c>
      <c r="C6" s="6" t="n">
        <v>390991</v>
      </c>
      <c r="D6" s="6" t="n">
        <v>152284</v>
      </c>
    </row>
    <row r="7" spans="1:4">
      <c r="A7" s="4" t="s">
        <v>770</v>
      </c>
      <c r="B7" s="6" t="n">
        <v>7257</v>
      </c>
      <c r="C7" s="6" t="n">
        <v>8538</v>
      </c>
      <c r="D7" s="6" t="n">
        <v>0</v>
      </c>
    </row>
    <row r="8" spans="1:4">
      <c r="A8" s="4" t="s">
        <v>771</v>
      </c>
      <c r="B8" s="5" t="n">
        <v>774848</v>
      </c>
      <c r="C8" s="5" t="n">
        <v>1633154</v>
      </c>
      <c r="D8" s="5" t="n">
        <v>2470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1</v>
      </c>
      <c r="B1" s="2" t="s">
        <v>1</v>
      </c>
      <c r="C1" s="2" t="s">
        <v>77</v>
      </c>
    </row>
    <row r="2" spans="1:3">
      <c r="B2" s="2" t="s">
        <v>2</v>
      </c>
      <c r="C2" s="2" t="s">
        <v>24</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2</v>
      </c>
      <c r="B1" s="2" t="s">
        <v>1</v>
      </c>
      <c r="D1" s="2" t="s">
        <v>77</v>
      </c>
    </row>
    <row r="2" spans="1:6">
      <c r="B2" s="2" t="s">
        <v>2</v>
      </c>
      <c r="C2" s="2" t="s">
        <v>78</v>
      </c>
      <c r="D2" s="2" t="s">
        <v>24</v>
      </c>
      <c r="E2" s="2" t="s">
        <v>25</v>
      </c>
      <c r="F2" s="2" t="s">
        <v>79</v>
      </c>
    </row>
    <row r="3" spans="1:6">
      <c r="A3" s="3" t="s">
        <v>239</v>
      </c>
    </row>
    <row r="4" spans="1:6">
      <c r="A4" s="4" t="s">
        <v>773</v>
      </c>
      <c r="D4" s="5" t="n">
        <v>439767</v>
      </c>
      <c r="E4" s="5" t="n">
        <v>166385</v>
      </c>
      <c r="F4" s="5" t="n">
        <v>54965</v>
      </c>
    </row>
    <row r="5" spans="1:6">
      <c r="A5" s="4" t="s">
        <v>84</v>
      </c>
      <c r="B5" s="5" t="n">
        <v>14846</v>
      </c>
      <c r="C5" s="5" t="n">
        <v>8355</v>
      </c>
      <c r="D5" s="6" t="n">
        <v>47600</v>
      </c>
      <c r="E5" s="6" t="n">
        <v>16872</v>
      </c>
      <c r="F5" s="6" t="n">
        <v>5090</v>
      </c>
    </row>
    <row r="6" spans="1:6">
      <c r="A6" s="4" t="s">
        <v>86</v>
      </c>
      <c r="B6" s="5" t="n">
        <v>5039</v>
      </c>
      <c r="C6" s="5" t="n">
        <v>2386</v>
      </c>
      <c r="D6" s="6" t="n">
        <v>17579</v>
      </c>
      <c r="E6" s="6" t="n">
        <v>3685</v>
      </c>
      <c r="F6" s="6" t="n">
        <v>1087</v>
      </c>
    </row>
    <row r="7" spans="1:6">
      <c r="A7" s="4" t="s">
        <v>87</v>
      </c>
      <c r="D7" s="6" t="n">
        <v>43303</v>
      </c>
      <c r="E7" s="6" t="n">
        <v>28154</v>
      </c>
      <c r="F7" s="6" t="n">
        <v>0</v>
      </c>
    </row>
    <row r="8" spans="1:6">
      <c r="A8" s="4" t="s">
        <v>85</v>
      </c>
      <c r="D8" s="6" t="n">
        <v>0</v>
      </c>
      <c r="E8" s="6" t="n">
        <v>18602</v>
      </c>
      <c r="F8" s="6" t="n">
        <v>5920</v>
      </c>
    </row>
    <row r="9" spans="1:6">
      <c r="A9" s="4" t="s">
        <v>88</v>
      </c>
      <c r="D9" s="6" t="n">
        <v>123062</v>
      </c>
      <c r="E9" s="6" t="n">
        <v>37376</v>
      </c>
      <c r="F9" s="6" t="n">
        <v>24996</v>
      </c>
    </row>
    <row r="10" spans="1:6">
      <c r="A10" s="4" t="s">
        <v>774</v>
      </c>
      <c r="D10" s="6" t="n">
        <v>0</v>
      </c>
      <c r="E10" s="6" t="n">
        <v>4475</v>
      </c>
      <c r="F10" s="6" t="n">
        <v>5258</v>
      </c>
    </row>
    <row r="11" spans="1:6">
      <c r="A11" s="4" t="s">
        <v>704</v>
      </c>
      <c r="D11" s="6" t="n">
        <v>13103</v>
      </c>
      <c r="E11" s="6" t="n">
        <v>0</v>
      </c>
      <c r="F11" s="6" t="n">
        <v>0</v>
      </c>
    </row>
    <row r="12" spans="1:6">
      <c r="A12" s="4" t="s">
        <v>775</v>
      </c>
      <c r="D12" s="5" t="n">
        <v>195120</v>
      </c>
      <c r="E12" s="5" t="n">
        <v>57221</v>
      </c>
      <c r="F12" s="5" t="n">
        <v>12614</v>
      </c>
    </row>
    <row r="13" spans="1:6">
      <c r="A13" s="4" t="s">
        <v>701</v>
      </c>
      <c r="B13" s="4" t="s">
        <v>702</v>
      </c>
      <c r="D13" s="4" t="s">
        <v>703</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76</v>
      </c>
      <c r="B1" s="2" t="s">
        <v>77</v>
      </c>
    </row>
    <row r="2" spans="1:4">
      <c r="B2" s="2" t="s">
        <v>777</v>
      </c>
      <c r="C2" s="2" t="s">
        <v>778</v>
      </c>
      <c r="D2" s="2" t="s">
        <v>779</v>
      </c>
    </row>
    <row r="3" spans="1:4">
      <c r="A3" s="3" t="s">
        <v>780</v>
      </c>
    </row>
    <row r="4" spans="1:4">
      <c r="A4" s="4" t="s">
        <v>781</v>
      </c>
      <c r="B4" s="6" t="n">
        <v>231309</v>
      </c>
      <c r="C4" s="6" t="n">
        <v>13057</v>
      </c>
      <c r="D4" s="6" t="n">
        <v>2484</v>
      </c>
    </row>
    <row r="5" spans="1:4">
      <c r="A5" s="4" t="s">
        <v>782</v>
      </c>
      <c r="B5" s="6" t="n">
        <v>0</v>
      </c>
      <c r="C5" s="6" t="n">
        <v>53986</v>
      </c>
      <c r="D5" s="6" t="n">
        <v>111</v>
      </c>
    </row>
    <row r="6" spans="1:4">
      <c r="A6" s="4" t="s">
        <v>783</v>
      </c>
      <c r="B6" s="6" t="n">
        <v>158797</v>
      </c>
      <c r="C6" s="6" t="n">
        <v>173238</v>
      </c>
      <c r="D6" s="6" t="n">
        <v>11124</v>
      </c>
    </row>
    <row r="7" spans="1:4">
      <c r="A7" s="4" t="s">
        <v>784</v>
      </c>
      <c r="B7" s="6" t="n">
        <v>-68209</v>
      </c>
      <c r="C7" s="6" t="n">
        <v>-369</v>
      </c>
      <c r="D7" s="6" t="n">
        <v>1687</v>
      </c>
    </row>
    <row r="8" spans="1:4">
      <c r="A8" s="4" t="s">
        <v>785</v>
      </c>
      <c r="B8" s="6" t="n">
        <v>-15938</v>
      </c>
      <c r="C8" s="6" t="n">
        <v>-8603</v>
      </c>
      <c r="D8" s="6" t="n">
        <v>-2350</v>
      </c>
    </row>
    <row r="9" spans="1:4">
      <c r="A9" s="4" t="s">
        <v>786</v>
      </c>
      <c r="B9" s="6" t="n">
        <v>305959</v>
      </c>
      <c r="C9" s="6" t="n">
        <v>231309</v>
      </c>
      <c r="D9" s="6" t="n">
        <v>13057</v>
      </c>
    </row>
    <row r="10" spans="1:4">
      <c r="A10" s="4" t="s">
        <v>787</v>
      </c>
    </row>
    <row r="11" spans="1:4">
      <c r="A11" s="3" t="s">
        <v>788</v>
      </c>
    </row>
    <row r="12" spans="1:4">
      <c r="A12" s="4" t="s">
        <v>789</v>
      </c>
      <c r="B12" s="6" t="n">
        <v>37420</v>
      </c>
      <c r="C12" s="6" t="n">
        <v>2900</v>
      </c>
      <c r="D12" s="6" t="n">
        <v>387</v>
      </c>
    </row>
    <row r="13" spans="1:4">
      <c r="A13" s="4" t="s">
        <v>790</v>
      </c>
      <c r="B13" s="6" t="n">
        <v>0</v>
      </c>
      <c r="C13" s="6" t="n">
        <v>9843</v>
      </c>
      <c r="D13" s="6" t="n">
        <v>22</v>
      </c>
    </row>
    <row r="14" spans="1:4">
      <c r="A14" s="4" t="s">
        <v>791</v>
      </c>
      <c r="B14" s="6" t="n">
        <v>34714</v>
      </c>
      <c r="C14" s="6" t="n">
        <v>30554</v>
      </c>
      <c r="D14" s="6" t="n">
        <v>2632</v>
      </c>
    </row>
    <row r="15" spans="1:4">
      <c r="A15" s="4" t="s">
        <v>792</v>
      </c>
      <c r="B15" s="6" t="n">
        <v>-12087</v>
      </c>
      <c r="C15" s="6" t="n">
        <v>-3583</v>
      </c>
      <c r="D15" s="6" t="n">
        <v>598</v>
      </c>
    </row>
    <row r="16" spans="1:4">
      <c r="A16" s="4" t="s">
        <v>793</v>
      </c>
      <c r="B16" s="6" t="n">
        <v>-4364</v>
      </c>
      <c r="C16" s="6" t="n">
        <v>-2294</v>
      </c>
      <c r="D16" s="6" t="n">
        <v>-740</v>
      </c>
    </row>
    <row r="17" spans="1:4">
      <c r="A17" s="4" t="s">
        <v>794</v>
      </c>
      <c r="B17" s="6" t="n">
        <v>55683</v>
      </c>
      <c r="C17" s="6" t="n">
        <v>37420</v>
      </c>
      <c r="D17" s="6" t="n">
        <v>2900</v>
      </c>
    </row>
    <row r="18" spans="1:4">
      <c r="A18" s="4" t="s">
        <v>795</v>
      </c>
    </row>
    <row r="19" spans="1:4">
      <c r="A19" s="3" t="s">
        <v>788</v>
      </c>
    </row>
    <row r="20" spans="1:4">
      <c r="A20" s="4" t="s">
        <v>796</v>
      </c>
      <c r="B20" s="6" t="n">
        <v>685869</v>
      </c>
      <c r="C20" s="6" t="n">
        <v>39831</v>
      </c>
      <c r="D20" s="6" t="n">
        <v>8517</v>
      </c>
    </row>
    <row r="21" spans="1:4">
      <c r="A21" s="4" t="s">
        <v>797</v>
      </c>
      <c r="B21" s="6" t="n">
        <v>0</v>
      </c>
      <c r="C21" s="6" t="n">
        <v>163638</v>
      </c>
      <c r="D21" s="6" t="n">
        <v>333</v>
      </c>
    </row>
    <row r="22" spans="1:4">
      <c r="A22" s="4" t="s">
        <v>798</v>
      </c>
      <c r="B22" s="6" t="n">
        <v>451750</v>
      </c>
      <c r="C22" s="6" t="n">
        <v>486510</v>
      </c>
      <c r="D22" s="6" t="n">
        <v>33218</v>
      </c>
    </row>
    <row r="23" spans="1:4">
      <c r="A23" s="4" t="s">
        <v>799</v>
      </c>
      <c r="B23" s="6" t="n">
        <v>-184547</v>
      </c>
      <c r="C23" s="6" t="n">
        <v>20844</v>
      </c>
      <c r="D23" s="6" t="n">
        <v>4145</v>
      </c>
    </row>
    <row r="24" spans="1:4">
      <c r="A24" s="4" t="s">
        <v>800</v>
      </c>
      <c r="B24" s="6" t="n">
        <v>-41890</v>
      </c>
      <c r="C24" s="6" t="n">
        <v>-24953</v>
      </c>
      <c r="D24" s="6" t="n">
        <v>-6382</v>
      </c>
    </row>
    <row r="25" spans="1:4">
      <c r="A25" s="4" t="s">
        <v>801</v>
      </c>
      <c r="B25" s="6" t="n">
        <v>911182</v>
      </c>
      <c r="C25" s="6" t="n">
        <v>685869</v>
      </c>
      <c r="D25" s="6" t="n">
        <v>39831</v>
      </c>
    </row>
    <row r="26" spans="1:4">
      <c r="A26" s="4" t="s">
        <v>802</v>
      </c>
    </row>
    <row r="27" spans="1:4">
      <c r="A27" s="3" t="s">
        <v>788</v>
      </c>
    </row>
    <row r="28" spans="1:4">
      <c r="A28" s="4" t="s">
        <v>789</v>
      </c>
      <c r="B28" s="6" t="n">
        <v>79578</v>
      </c>
      <c r="C28" s="6" t="n">
        <v>3519</v>
      </c>
      <c r="D28" s="6" t="n">
        <v>678</v>
      </c>
    </row>
    <row r="29" spans="1:4">
      <c r="A29" s="4" t="s">
        <v>790</v>
      </c>
      <c r="B29" s="6" t="n">
        <v>0</v>
      </c>
      <c r="C29" s="6" t="n">
        <v>16870</v>
      </c>
      <c r="D29" s="6" t="n">
        <v>33</v>
      </c>
    </row>
    <row r="30" spans="1:4">
      <c r="A30" s="4" t="s">
        <v>791</v>
      </c>
      <c r="B30" s="6" t="n">
        <v>48791</v>
      </c>
      <c r="C30" s="6" t="n">
        <v>61599</v>
      </c>
      <c r="D30" s="6" t="n">
        <v>2956</v>
      </c>
    </row>
    <row r="31" spans="1:4">
      <c r="A31" s="4" t="s">
        <v>792</v>
      </c>
      <c r="B31" s="6" t="n">
        <v>-25365</v>
      </c>
      <c r="C31" s="6" t="n">
        <v>-260</v>
      </c>
      <c r="D31" s="6" t="n">
        <v>398</v>
      </c>
    </row>
    <row r="32" spans="1:4">
      <c r="A32" s="4" t="s">
        <v>793</v>
      </c>
      <c r="B32" s="6" t="n">
        <v>-4592</v>
      </c>
      <c r="C32" s="6" t="n">
        <v>-2150</v>
      </c>
      <c r="D32" s="6" t="n">
        <v>-546</v>
      </c>
    </row>
    <row r="33" spans="1:4">
      <c r="A33" s="4" t="s">
        <v>794</v>
      </c>
      <c r="B33" s="6" t="n">
        <v>98412</v>
      </c>
      <c r="C33" s="6" t="n">
        <v>79578</v>
      </c>
      <c r="D33" s="6" t="n">
        <v>35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9"/>
    <col customWidth="1" max="5" min="5" width="18"/>
  </cols>
  <sheetData>
    <row r="1" spans="1:5">
      <c r="A1" s="1" t="s">
        <v>803</v>
      </c>
      <c r="B1" s="2" t="s">
        <v>77</v>
      </c>
    </row>
    <row r="2" spans="1:5">
      <c r="B2" s="2" t="s">
        <v>804</v>
      </c>
      <c r="C2" s="2" t="s">
        <v>805</v>
      </c>
      <c r="D2" s="2" t="s">
        <v>806</v>
      </c>
      <c r="E2" s="2" t="s">
        <v>807</v>
      </c>
    </row>
    <row r="3" spans="1:5">
      <c r="A3" s="3" t="s">
        <v>808</v>
      </c>
    </row>
    <row r="4" spans="1:5">
      <c r="A4" s="4" t="s">
        <v>809</v>
      </c>
      <c r="B4" s="6" t="n">
        <v>305959</v>
      </c>
      <c r="C4" s="6" t="n">
        <v>231309</v>
      </c>
      <c r="D4" s="6" t="n">
        <v>13057</v>
      </c>
      <c r="E4" s="6" t="n">
        <v>2484</v>
      </c>
    </row>
    <row r="5" spans="1:5">
      <c r="A5" s="4" t="s">
        <v>810</v>
      </c>
      <c r="B5" s="6" t="n">
        <v>214</v>
      </c>
      <c r="C5" s="6" t="n">
        <v>93</v>
      </c>
      <c r="D5" s="6" t="n">
        <v>55</v>
      </c>
    </row>
    <row r="6" spans="1:5">
      <c r="A6" s="4" t="s">
        <v>791</v>
      </c>
      <c r="B6" s="6" t="n">
        <v>158797</v>
      </c>
      <c r="C6" s="6" t="n">
        <v>173238</v>
      </c>
      <c r="D6" s="6" t="n">
        <v>11124</v>
      </c>
    </row>
    <row r="7" spans="1:5">
      <c r="A7" s="4" t="s">
        <v>792</v>
      </c>
      <c r="B7" s="6" t="n">
        <v>-68209</v>
      </c>
      <c r="C7" s="6" t="n">
        <v>-369</v>
      </c>
      <c r="D7" s="6" t="n">
        <v>1687</v>
      </c>
    </row>
    <row r="8" spans="1:5">
      <c r="A8" s="4" t="s">
        <v>790</v>
      </c>
      <c r="B8" s="6" t="n">
        <v>0</v>
      </c>
      <c r="C8" s="6" t="n">
        <v>53986</v>
      </c>
      <c r="D8" s="6" t="n">
        <v>111</v>
      </c>
    </row>
    <row r="9" spans="1:5">
      <c r="A9" s="4" t="s">
        <v>811</v>
      </c>
      <c r="D9" s="6" t="n">
        <v>62500</v>
      </c>
    </row>
    <row r="10" spans="1:5">
      <c r="A10" s="4" t="s">
        <v>812</v>
      </c>
      <c r="B10" s="4" t="s">
        <v>813</v>
      </c>
    </row>
    <row r="11" spans="1:5">
      <c r="A11" s="4" t="s">
        <v>814</v>
      </c>
      <c r="B11" s="4" t="s">
        <v>815</v>
      </c>
    </row>
    <row r="12" spans="1:5">
      <c r="A12" s="4" t="s">
        <v>816</v>
      </c>
    </row>
    <row r="13" spans="1:5">
      <c r="A13" s="3" t="s">
        <v>808</v>
      </c>
    </row>
    <row r="14" spans="1:5">
      <c r="A14" s="4" t="s">
        <v>792</v>
      </c>
      <c r="B14" s="6" t="n">
        <v>-33342</v>
      </c>
      <c r="C14" s="6" t="n">
        <v>-3646</v>
      </c>
    </row>
    <row r="15" spans="1:5">
      <c r="A15" s="4" t="s">
        <v>817</v>
      </c>
    </row>
    <row r="16" spans="1:5">
      <c r="A16" s="3" t="s">
        <v>808</v>
      </c>
    </row>
    <row r="17" spans="1:5">
      <c r="A17" s="4" t="s">
        <v>792</v>
      </c>
      <c r="B17" s="6" t="n">
        <v>-36038</v>
      </c>
    </row>
    <row r="18" spans="1:5">
      <c r="A18" s="4" t="s">
        <v>818</v>
      </c>
    </row>
    <row r="19" spans="1:5">
      <c r="A19" s="3" t="s">
        <v>808</v>
      </c>
    </row>
    <row r="20" spans="1:5">
      <c r="A20" s="4" t="s">
        <v>792</v>
      </c>
      <c r="C20" s="6" t="n">
        <v>3277</v>
      </c>
    </row>
    <row r="21" spans="1:5">
      <c r="A21" s="4" t="s">
        <v>787</v>
      </c>
    </row>
    <row r="22" spans="1:5">
      <c r="A22" s="3" t="s">
        <v>808</v>
      </c>
    </row>
    <row r="23" spans="1:5">
      <c r="A23" s="4" t="s">
        <v>819</v>
      </c>
      <c r="B23" s="11" t="n">
        <v>65.66</v>
      </c>
      <c r="C23" s="11" t="n">
        <v>51.34</v>
      </c>
      <c r="D23" s="11" t="n">
        <v>42.64</v>
      </c>
    </row>
    <row r="24" spans="1:5">
      <c r="A24" s="4" t="s">
        <v>795</v>
      </c>
    </row>
    <row r="25" spans="1:5">
      <c r="A25" s="3" t="s">
        <v>808</v>
      </c>
    </row>
    <row r="26" spans="1:5">
      <c r="A26" s="4" t="s">
        <v>820</v>
      </c>
      <c r="B26" s="11" t="n">
        <v>3.16</v>
      </c>
      <c r="C26" s="11" t="n">
        <v>2.98</v>
      </c>
      <c r="D26" s="11" t="n">
        <v>2.48</v>
      </c>
    </row>
    <row r="27" spans="1:5">
      <c r="A27" s="4" t="s">
        <v>802</v>
      </c>
    </row>
    <row r="28" spans="1:5">
      <c r="A28" s="3" t="s">
        <v>808</v>
      </c>
    </row>
    <row r="29" spans="1:5">
      <c r="A29" s="4" t="s">
        <v>819</v>
      </c>
      <c r="B29" s="11" t="n">
        <v>20.35</v>
      </c>
      <c r="C29" s="6" t="n">
        <v>19</v>
      </c>
      <c r="D29" s="11" t="n">
        <v>15.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821</v>
      </c>
      <c r="B1" s="2" t="s">
        <v>777</v>
      </c>
      <c r="C1" s="2" t="s">
        <v>778</v>
      </c>
      <c r="D1" s="2" t="s">
        <v>779</v>
      </c>
      <c r="E1" s="2" t="s">
        <v>822</v>
      </c>
    </row>
    <row r="2" spans="1:5">
      <c r="A2" s="3" t="s">
        <v>808</v>
      </c>
    </row>
    <row r="3" spans="1:5">
      <c r="A3" s="4" t="s">
        <v>823</v>
      </c>
      <c r="B3" s="6" t="n">
        <v>120192</v>
      </c>
      <c r="C3" s="6" t="n">
        <v>79585</v>
      </c>
      <c r="D3" s="6" t="n">
        <v>13057</v>
      </c>
    </row>
    <row r="4" spans="1:5">
      <c r="A4" s="4" t="s">
        <v>824</v>
      </c>
      <c r="B4" s="6" t="n">
        <v>185767</v>
      </c>
      <c r="C4" s="6" t="n">
        <v>151724</v>
      </c>
      <c r="D4" s="6" t="n">
        <v>0</v>
      </c>
    </row>
    <row r="5" spans="1:5">
      <c r="A5" s="4" t="s">
        <v>825</v>
      </c>
      <c r="B5" s="6" t="n">
        <v>305959</v>
      </c>
      <c r="C5" s="6" t="n">
        <v>231309</v>
      </c>
      <c r="D5" s="6" t="n">
        <v>13057</v>
      </c>
      <c r="E5" s="6" t="n">
        <v>2484</v>
      </c>
    </row>
    <row r="6" spans="1:5">
      <c r="A6" s="4" t="s">
        <v>787</v>
      </c>
    </row>
    <row r="7" spans="1:5">
      <c r="A7" s="3" t="s">
        <v>808</v>
      </c>
    </row>
    <row r="8" spans="1:5">
      <c r="A8" s="4" t="s">
        <v>826</v>
      </c>
      <c r="B8" s="6" t="n">
        <v>18652</v>
      </c>
      <c r="C8" s="6" t="n">
        <v>12352</v>
      </c>
      <c r="D8" s="6" t="n">
        <v>2900</v>
      </c>
    </row>
    <row r="9" spans="1:5">
      <c r="A9" s="4" t="s">
        <v>827</v>
      </c>
      <c r="B9" s="6" t="n">
        <v>37031</v>
      </c>
      <c r="C9" s="6" t="n">
        <v>25068</v>
      </c>
      <c r="D9" s="6" t="n">
        <v>0</v>
      </c>
    </row>
    <row r="10" spans="1:5">
      <c r="A10" s="4" t="s">
        <v>828</v>
      </c>
      <c r="B10" s="6" t="n">
        <v>55683</v>
      </c>
      <c r="C10" s="6" t="n">
        <v>37420</v>
      </c>
      <c r="D10" s="6" t="n">
        <v>2900</v>
      </c>
      <c r="E10" s="6" t="n">
        <v>387</v>
      </c>
    </row>
    <row r="11" spans="1:5">
      <c r="A11" s="4" t="s">
        <v>795</v>
      </c>
    </row>
    <row r="12" spans="1:5">
      <c r="A12" s="3" t="s">
        <v>808</v>
      </c>
    </row>
    <row r="13" spans="1:5">
      <c r="A13" s="4" t="s">
        <v>829</v>
      </c>
      <c r="B13" s="6" t="n">
        <v>369677</v>
      </c>
      <c r="C13" s="6" t="n">
        <v>259193</v>
      </c>
      <c r="D13" s="6" t="n">
        <v>39831</v>
      </c>
    </row>
    <row r="14" spans="1:5">
      <c r="A14" s="4" t="s">
        <v>830</v>
      </c>
      <c r="B14" s="6" t="n">
        <v>541505</v>
      </c>
      <c r="C14" s="6" t="n">
        <v>426676</v>
      </c>
      <c r="D14" s="6" t="n">
        <v>0</v>
      </c>
    </row>
    <row r="15" spans="1:5">
      <c r="A15" s="4" t="s">
        <v>831</v>
      </c>
      <c r="B15" s="6" t="n">
        <v>911182</v>
      </c>
      <c r="C15" s="6" t="n">
        <v>685869</v>
      </c>
      <c r="D15" s="6" t="n">
        <v>39831</v>
      </c>
      <c r="E15" s="6" t="n">
        <v>8517</v>
      </c>
    </row>
    <row r="16" spans="1:5">
      <c r="A16" s="4" t="s">
        <v>802</v>
      </c>
    </row>
    <row r="17" spans="1:5">
      <c r="A17" s="3" t="s">
        <v>808</v>
      </c>
    </row>
    <row r="18" spans="1:5">
      <c r="A18" s="4" t="s">
        <v>826</v>
      </c>
      <c r="B18" s="6" t="n">
        <v>39927</v>
      </c>
      <c r="C18" s="6" t="n">
        <v>24034</v>
      </c>
      <c r="D18" s="6" t="n">
        <v>3519</v>
      </c>
    </row>
    <row r="19" spans="1:5">
      <c r="A19" s="4" t="s">
        <v>827</v>
      </c>
      <c r="B19" s="6" t="n">
        <v>58485</v>
      </c>
      <c r="C19" s="6" t="n">
        <v>55544</v>
      </c>
      <c r="D19" s="6" t="n">
        <v>0</v>
      </c>
    </row>
    <row r="20" spans="1:5">
      <c r="A20" s="4" t="s">
        <v>828</v>
      </c>
      <c r="B20" s="6" t="n">
        <v>98412</v>
      </c>
      <c r="C20" s="6" t="n">
        <v>79578</v>
      </c>
      <c r="D20" s="6" t="n">
        <v>3519</v>
      </c>
      <c r="E20" s="6" t="n">
        <v>6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4</v>
      </c>
      <c r="C1" s="2" t="s">
        <v>25</v>
      </c>
      <c r="D1" s="2" t="s">
        <v>79</v>
      </c>
      <c r="E1" s="2" t="s">
        <v>833</v>
      </c>
    </row>
    <row r="2" spans="1:5">
      <c r="A2" s="3" t="s">
        <v>239</v>
      </c>
    </row>
    <row r="3" spans="1:5">
      <c r="A3" s="4" t="s">
        <v>834</v>
      </c>
      <c r="B3" s="5" t="n">
        <v>7325386</v>
      </c>
      <c r="C3" s="5" t="n">
        <v>5270465</v>
      </c>
      <c r="D3" s="5" t="n">
        <v>271428</v>
      </c>
    </row>
    <row r="4" spans="1:5">
      <c r="A4" s="4" t="s">
        <v>835</v>
      </c>
      <c r="B4" s="6" t="n">
        <v>-1773779</v>
      </c>
      <c r="C4" s="6" t="n">
        <v>-1664724</v>
      </c>
      <c r="D4" s="6" t="n">
        <v>-102817</v>
      </c>
    </row>
    <row r="5" spans="1:5">
      <c r="A5" s="4" t="s">
        <v>836</v>
      </c>
      <c r="B5" s="6" t="n">
        <v>-1294565</v>
      </c>
      <c r="C5" s="6" t="n">
        <v>-745769</v>
      </c>
      <c r="D5" s="6" t="n">
        <v>0</v>
      </c>
    </row>
    <row r="6" spans="1:5">
      <c r="A6" s="4" t="s">
        <v>837</v>
      </c>
      <c r="B6" s="6" t="n">
        <v>-797247</v>
      </c>
      <c r="C6" s="6" t="n">
        <v>0</v>
      </c>
      <c r="D6" s="6" t="n">
        <v>0</v>
      </c>
    </row>
    <row r="7" spans="1:5">
      <c r="A7" s="4" t="s">
        <v>838</v>
      </c>
      <c r="B7" s="6" t="n">
        <v>3459795</v>
      </c>
      <c r="C7" s="6" t="n">
        <v>2859972</v>
      </c>
      <c r="D7" s="6" t="n">
        <v>168611</v>
      </c>
    </row>
    <row r="8" spans="1:5">
      <c r="A8" s="4" t="s">
        <v>839</v>
      </c>
      <c r="B8" s="6" t="n">
        <v>-1760094</v>
      </c>
      <c r="C8" s="6" t="n">
        <v>-1664303</v>
      </c>
      <c r="D8" s="6" t="n">
        <v>-50339</v>
      </c>
    </row>
    <row r="9" spans="1:5">
      <c r="A9" s="4" t="s">
        <v>840</v>
      </c>
      <c r="B9" s="5" t="n">
        <v>1699701</v>
      </c>
      <c r="C9" s="5" t="n">
        <v>1195669</v>
      </c>
      <c r="D9" s="5" t="n">
        <v>118272</v>
      </c>
      <c r="E9" s="5" t="n">
        <v>189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77</v>
      </c>
    </row>
    <row r="2" spans="1:4">
      <c r="B2" s="2" t="s">
        <v>24</v>
      </c>
      <c r="C2" s="2" t="s">
        <v>25</v>
      </c>
      <c r="D2" s="2" t="s">
        <v>79</v>
      </c>
    </row>
    <row r="3" spans="1:4">
      <c r="A3" s="3" t="s">
        <v>239</v>
      </c>
    </row>
    <row r="4" spans="1:4">
      <c r="A4" s="4" t="s">
        <v>842</v>
      </c>
      <c r="B4" s="5" t="n">
        <v>1195669</v>
      </c>
      <c r="C4" s="5" t="n">
        <v>118272</v>
      </c>
      <c r="D4" s="5" t="n">
        <v>18910</v>
      </c>
    </row>
    <row r="5" spans="1:4">
      <c r="A5" s="4" t="s">
        <v>843</v>
      </c>
      <c r="B5" s="6" t="n">
        <v>-374588</v>
      </c>
      <c r="C5" s="6" t="n">
        <v>-124526</v>
      </c>
      <c r="D5" s="6" t="n">
        <v>-42868</v>
      </c>
    </row>
    <row r="6" spans="1:4">
      <c r="A6" s="4" t="s">
        <v>844</v>
      </c>
      <c r="B6" s="6" t="n">
        <v>0</v>
      </c>
      <c r="C6" s="6" t="n">
        <v>279026</v>
      </c>
      <c r="D6" s="6" t="n">
        <v>462</v>
      </c>
    </row>
    <row r="7" spans="1:4">
      <c r="A7" s="4" t="s">
        <v>845</v>
      </c>
      <c r="B7" s="6" t="n">
        <v>1126713</v>
      </c>
      <c r="C7" s="6" t="n">
        <v>877846</v>
      </c>
      <c r="D7" s="6" t="n">
        <v>104581</v>
      </c>
    </row>
    <row r="8" spans="1:4">
      <c r="A8" s="4" t="s">
        <v>846</v>
      </c>
      <c r="B8" s="6" t="n">
        <v>124822</v>
      </c>
      <c r="C8" s="6" t="n">
        <v>148505</v>
      </c>
      <c r="D8" s="6" t="n">
        <v>0</v>
      </c>
    </row>
    <row r="9" spans="1:4">
      <c r="A9" s="4" t="s">
        <v>847</v>
      </c>
      <c r="B9" s="6" t="n">
        <v>172928</v>
      </c>
      <c r="C9" s="6" t="n">
        <v>36233</v>
      </c>
      <c r="D9" s="6" t="n">
        <v>18256</v>
      </c>
    </row>
    <row r="10" spans="1:4">
      <c r="A10" s="4" t="s">
        <v>848</v>
      </c>
      <c r="B10" s="6" t="n">
        <v>-13160</v>
      </c>
      <c r="C10" s="6" t="n">
        <v>-17970</v>
      </c>
      <c r="D10" s="6" t="n">
        <v>0</v>
      </c>
    </row>
    <row r="11" spans="1:4">
      <c r="A11" s="4" t="s">
        <v>849</v>
      </c>
      <c r="B11" s="6" t="n">
        <v>-281054</v>
      </c>
      <c r="C11" s="6" t="n">
        <v>-5676</v>
      </c>
      <c r="D11" s="6" t="n">
        <v>15573</v>
      </c>
    </row>
    <row r="12" spans="1:4">
      <c r="A12" s="4" t="s">
        <v>850</v>
      </c>
      <c r="B12" s="6" t="n">
        <v>119567</v>
      </c>
      <c r="C12" s="6" t="n">
        <v>11827</v>
      </c>
      <c r="D12" s="6" t="n">
        <v>1891</v>
      </c>
    </row>
    <row r="13" spans="1:4">
      <c r="A13" s="4" t="s">
        <v>851</v>
      </c>
      <c r="B13" s="6" t="n">
        <v>-391808</v>
      </c>
      <c r="C13" s="6" t="n">
        <v>0</v>
      </c>
      <c r="D13" s="6" t="n">
        <v>0</v>
      </c>
    </row>
    <row r="14" spans="1:4">
      <c r="A14" s="4" t="s">
        <v>852</v>
      </c>
      <c r="B14" s="6" t="n">
        <v>20612</v>
      </c>
      <c r="C14" s="6" t="n">
        <v>-127868</v>
      </c>
      <c r="D14" s="6" t="n">
        <v>1467</v>
      </c>
    </row>
    <row r="15" spans="1:4">
      <c r="A15" s="4" t="s">
        <v>853</v>
      </c>
      <c r="B15" s="5" t="n">
        <v>1699701</v>
      </c>
      <c r="C15" s="5" t="n">
        <v>1195669</v>
      </c>
      <c r="D15" s="5" t="n">
        <v>1182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854</v>
      </c>
      <c r="B1" s="2" t="s">
        <v>1</v>
      </c>
      <c r="K1" s="2" t="s">
        <v>77</v>
      </c>
    </row>
    <row r="2" spans="1:14">
      <c r="B2" s="2" t="s">
        <v>2</v>
      </c>
      <c r="C2" s="2" t="s">
        <v>24</v>
      </c>
      <c r="D2" s="2" t="s">
        <v>407</v>
      </c>
      <c r="E2" s="2" t="s">
        <v>408</v>
      </c>
      <c r="F2" s="2" t="s">
        <v>78</v>
      </c>
      <c r="G2" s="2" t="s">
        <v>25</v>
      </c>
      <c r="H2" s="2" t="s">
        <v>366</v>
      </c>
      <c r="I2" s="2" t="s">
        <v>409</v>
      </c>
      <c r="J2" s="2" t="s">
        <v>410</v>
      </c>
      <c r="K2" s="2" t="s">
        <v>24</v>
      </c>
      <c r="M2" s="2" t="s">
        <v>25</v>
      </c>
      <c r="N2" s="2" t="s">
        <v>79</v>
      </c>
    </row>
    <row r="3" spans="1:14">
      <c r="A3" s="3" t="s">
        <v>242</v>
      </c>
    </row>
    <row r="4" spans="1:14">
      <c r="A4" s="4" t="s">
        <v>82</v>
      </c>
      <c r="B4" s="5" t="n">
        <v>14897</v>
      </c>
      <c r="C4" s="5" t="n">
        <v>307052</v>
      </c>
      <c r="D4" s="5" t="n">
        <v>83448</v>
      </c>
      <c r="E4" s="5" t="n">
        <v>35965</v>
      </c>
      <c r="F4" s="5" t="n">
        <v>91356</v>
      </c>
      <c r="G4" s="5" t="n">
        <v>58568</v>
      </c>
      <c r="H4" s="5" t="n">
        <v>39751</v>
      </c>
      <c r="I4" s="5" t="n">
        <v>30290</v>
      </c>
      <c r="J4" s="5" t="n">
        <v>30979</v>
      </c>
      <c r="K4" s="5" t="n">
        <v>517821</v>
      </c>
      <c r="M4" s="5" t="n">
        <v>159588</v>
      </c>
      <c r="N4" s="5" t="n">
        <v>54965</v>
      </c>
    </row>
    <row r="5" spans="1:14">
      <c r="A5" s="4" t="s">
        <v>855</v>
      </c>
      <c r="B5" s="6" t="n">
        <v>-74209</v>
      </c>
      <c r="C5" s="6" t="n">
        <v>208819</v>
      </c>
      <c r="D5" s="6" t="n">
        <v>514</v>
      </c>
      <c r="E5" s="6" t="n">
        <v>-21670</v>
      </c>
      <c r="F5" s="6" t="n">
        <v>36880</v>
      </c>
      <c r="G5" s="6" t="n">
        <v>-9373</v>
      </c>
      <c r="H5" s="6" t="n">
        <v>10974</v>
      </c>
      <c r="I5" s="6" t="n">
        <v>1867</v>
      </c>
      <c r="J5" s="6" t="n">
        <v>16437</v>
      </c>
      <c r="K5" s="6" t="n">
        <v>224543</v>
      </c>
      <c r="M5" s="6" t="n">
        <v>19905</v>
      </c>
      <c r="N5" s="6" t="n">
        <v>7033</v>
      </c>
    </row>
    <row r="6" spans="1:14">
      <c r="A6" s="4" t="s">
        <v>856</v>
      </c>
      <c r="B6" s="5" t="n">
        <v>-58056</v>
      </c>
      <c r="C6" s="5" t="n">
        <v>148245</v>
      </c>
      <c r="D6" s="5" t="n">
        <v>-301240</v>
      </c>
      <c r="E6" s="5" t="n">
        <v>-22757</v>
      </c>
      <c r="F6" s="5" t="n">
        <v>35081</v>
      </c>
      <c r="G6" s="5" t="n">
        <v>-10380</v>
      </c>
      <c r="H6" s="5" t="n">
        <v>10710</v>
      </c>
      <c r="I6" s="5" t="n">
        <v>1817</v>
      </c>
      <c r="J6" s="5" t="n">
        <v>16310</v>
      </c>
      <c r="K6" s="5" t="n">
        <v>-140671</v>
      </c>
      <c r="L6" s="4" t="s">
        <v>100</v>
      </c>
      <c r="M6" s="5" t="n">
        <v>18457</v>
      </c>
      <c r="N6" s="5" t="n">
        <v>6947</v>
      </c>
    </row>
    <row r="7" spans="1:14">
      <c r="A7" s="3" t="s">
        <v>101</v>
      </c>
    </row>
    <row r="8" spans="1:14">
      <c r="A8" s="4" t="s">
        <v>102</v>
      </c>
      <c r="B8" s="8" t="n">
        <v>-0.38</v>
      </c>
      <c r="C8" s="8" t="n">
        <v>0.97</v>
      </c>
      <c r="D8" s="8" t="n">
        <v>-1.97</v>
      </c>
      <c r="E8" s="8" t="n">
        <v>-0.15</v>
      </c>
      <c r="F8" s="8" t="n">
        <v>0.23</v>
      </c>
      <c r="G8" s="8" t="n">
        <v>-0.07000000000000001</v>
      </c>
      <c r="H8" s="8" t="n">
        <v>0.11</v>
      </c>
      <c r="I8" s="8" t="n">
        <v>0.02</v>
      </c>
      <c r="J8" s="8" t="n">
        <v>0.22</v>
      </c>
      <c r="K8" s="8" t="n">
        <v>-0.92</v>
      </c>
      <c r="M8" s="8" t="n">
        <v>0.18</v>
      </c>
      <c r="N8" s="8" t="n">
        <v>0.11</v>
      </c>
    </row>
    <row r="9" spans="1:14">
      <c r="A9" s="4" t="s">
        <v>103</v>
      </c>
      <c r="B9" s="8" t="n">
        <v>-0.38</v>
      </c>
      <c r="C9" s="8" t="n">
        <v>0.97</v>
      </c>
      <c r="D9" s="8" t="n">
        <v>-1.97</v>
      </c>
      <c r="E9" s="8" t="n">
        <v>-0.15</v>
      </c>
      <c r="F9" s="8" t="n">
        <v>0.23</v>
      </c>
      <c r="G9" s="8" t="n">
        <v>-0.07000000000000001</v>
      </c>
      <c r="H9" s="8" t="n">
        <v>0.11</v>
      </c>
      <c r="I9" s="8" t="n">
        <v>0.02</v>
      </c>
      <c r="J9" s="8" t="n">
        <v>0.22</v>
      </c>
      <c r="K9" s="8" t="n">
        <v>-0.92</v>
      </c>
      <c r="M9" s="8" t="n">
        <v>0.18</v>
      </c>
      <c r="N9" s="8" t="n">
        <v>0.11</v>
      </c>
    </row>
    <row r="10" spans="1:14">
      <c r="A10" s="4" t="s">
        <v>857</v>
      </c>
      <c r="C10" s="6" t="n">
        <v>152540</v>
      </c>
      <c r="D10" s="6" t="n">
        <v>152540</v>
      </c>
      <c r="E10" s="6" t="n">
        <v>152540</v>
      </c>
      <c r="F10" s="6" t="n">
        <v>151294</v>
      </c>
      <c r="G10" s="6" t="n">
        <v>150607</v>
      </c>
      <c r="H10" s="6" t="n">
        <v>99859</v>
      </c>
      <c r="I10" s="6" t="n">
        <v>75303</v>
      </c>
      <c r="J10" s="6" t="n">
        <v>75303</v>
      </c>
    </row>
    <row r="11" spans="1:14">
      <c r="A11" s="4" t="s">
        <v>704</v>
      </c>
      <c r="B11" s="5" t="n">
        <v>22897</v>
      </c>
      <c r="D11" s="5" t="n">
        <v>-299700</v>
      </c>
      <c r="F11" s="5" t="n">
        <v>0</v>
      </c>
      <c r="K11" s="5" t="n">
        <v>-356862</v>
      </c>
      <c r="M11" s="5" t="n">
        <v>0</v>
      </c>
      <c r="N11" s="5" t="n">
        <v>0</v>
      </c>
    </row>
    <row r="12" spans="1:14">
      <c r="A12" s="4" t="s">
        <v>858</v>
      </c>
      <c r="I12" s="5" t="n">
        <v>9000</v>
      </c>
    </row>
    <row r="13" spans="1:14">
      <c r="A13" s="4" t="s">
        <v>371</v>
      </c>
      <c r="H13" s="5" t="n">
        <v>4200</v>
      </c>
      <c r="M13" s="6" t="n">
        <v>4500</v>
      </c>
      <c r="N13" s="6" t="n">
        <v>5300</v>
      </c>
    </row>
    <row r="14" spans="1:14">
      <c r="A14" s="4" t="s">
        <v>859</v>
      </c>
      <c r="B14" s="5" t="n">
        <v>11300</v>
      </c>
      <c r="F14" s="5" t="n">
        <v>7400</v>
      </c>
      <c r="G14" s="5" t="n">
        <v>19600</v>
      </c>
      <c r="K14" s="5" t="n">
        <v>36000</v>
      </c>
      <c r="M14" s="5" t="n">
        <v>19600</v>
      </c>
      <c r="N14" s="5" t="n">
        <v>0</v>
      </c>
    </row>
    <row r="15" spans="1:14"/>
    <row r="16" spans="1:14">
      <c r="A16" s="4" t="s">
        <v>100</v>
      </c>
      <c r="B16" s="4" t="s">
        <v>112</v>
      </c>
    </row>
  </sheetData>
  <mergeCells count="6">
    <mergeCell ref="A1:A2"/>
    <mergeCell ref="B1:J1"/>
    <mergeCell ref="K1:N1"/>
    <mergeCell ref="K2:L2"/>
    <mergeCell ref="A15:N15"/>
    <mergeCell ref="B16:N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860</v>
      </c>
      <c r="B1" s="2" t="s">
        <v>429</v>
      </c>
    </row>
    <row r="2" spans="1:2">
      <c r="A2" s="4" t="s">
        <v>861</v>
      </c>
    </row>
    <row r="3" spans="1:2">
      <c r="A3" s="3" t="s">
        <v>862</v>
      </c>
    </row>
    <row r="4" spans="1:2">
      <c r="A4" s="4" t="s">
        <v>436</v>
      </c>
      <c r="B4" s="4" t="s">
        <v>437</v>
      </c>
    </row>
    <row r="5" spans="1:2">
      <c r="A5" s="4" t="s">
        <v>435</v>
      </c>
    </row>
    <row r="6" spans="1:2">
      <c r="A6" s="3" t="s">
        <v>862</v>
      </c>
    </row>
    <row r="7" spans="1:2">
      <c r="A7" s="4" t="s">
        <v>436</v>
      </c>
      <c r="B7" s="4" t="s">
        <v>4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24</v>
      </c>
      <c r="D1" s="2" t="s">
        <v>25</v>
      </c>
    </row>
    <row r="2" spans="1:4">
      <c r="A2" s="3" t="s">
        <v>740</v>
      </c>
    </row>
    <row r="3" spans="1:4">
      <c r="A3" s="4" t="s">
        <v>864</v>
      </c>
      <c r="B3" s="5" t="n">
        <v>12967</v>
      </c>
      <c r="C3" s="5" t="n">
        <v>7659</v>
      </c>
      <c r="D3" s="5" t="n">
        <v>3857</v>
      </c>
    </row>
    <row r="4" spans="1:4">
      <c r="A4" s="4" t="s">
        <v>49</v>
      </c>
      <c r="B4" s="6" t="n">
        <v>2552</v>
      </c>
      <c r="C4" s="6" t="n">
        <v>790</v>
      </c>
    </row>
    <row r="5" spans="1:4">
      <c r="A5" s="4" t="s">
        <v>865</v>
      </c>
      <c r="B5" s="6" t="n">
        <v>5679</v>
      </c>
      <c r="C5" s="5" t="n">
        <v>902</v>
      </c>
    </row>
    <row r="6" spans="1:4">
      <c r="A6" s="4" t="s">
        <v>866</v>
      </c>
    </row>
    <row r="7" spans="1:4">
      <c r="A7" s="3" t="s">
        <v>740</v>
      </c>
    </row>
    <row r="8" spans="1:4">
      <c r="A8" s="4" t="s">
        <v>864</v>
      </c>
      <c r="B8" s="6" t="n">
        <v>6068</v>
      </c>
    </row>
    <row r="9" spans="1:4">
      <c r="A9" s="4" t="s">
        <v>49</v>
      </c>
      <c r="B9" s="6" t="n">
        <v>1813</v>
      </c>
    </row>
    <row r="10" spans="1:4">
      <c r="A10" s="4" t="s">
        <v>865</v>
      </c>
      <c r="B10" s="6" t="n">
        <v>5326</v>
      </c>
    </row>
    <row r="11" spans="1:4">
      <c r="A11" s="4" t="s">
        <v>867</v>
      </c>
    </row>
    <row r="12" spans="1:4">
      <c r="A12" s="3" t="s">
        <v>740</v>
      </c>
    </row>
    <row r="13" spans="1:4">
      <c r="A13" s="4" t="s">
        <v>865</v>
      </c>
      <c r="B13" s="6" t="n">
        <v>1071</v>
      </c>
    </row>
    <row r="14" spans="1:4">
      <c r="A14" s="4" t="s">
        <v>868</v>
      </c>
    </row>
    <row r="15" spans="1:4">
      <c r="A15" s="3" t="s">
        <v>740</v>
      </c>
    </row>
    <row r="16" spans="1:4">
      <c r="A16" s="4" t="s">
        <v>864</v>
      </c>
      <c r="B16" s="6" t="n">
        <v>6068</v>
      </c>
    </row>
    <row r="17" spans="1:4">
      <c r="A17" s="4" t="s">
        <v>49</v>
      </c>
      <c r="B17" s="6" t="n">
        <v>1813</v>
      </c>
    </row>
    <row r="18" spans="1:4">
      <c r="A18" s="4" t="s">
        <v>865</v>
      </c>
      <c r="B18" s="5" t="n">
        <v>42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869</v>
      </c>
      <c r="B1" s="2" t="s">
        <v>1</v>
      </c>
    </row>
    <row r="2" spans="1:2">
      <c r="B2" s="2" t="s">
        <v>496</v>
      </c>
    </row>
    <row r="3" spans="1:2">
      <c r="A3" s="3" t="s">
        <v>209</v>
      </c>
    </row>
    <row r="4" spans="1:2">
      <c r="A4" s="4" t="s">
        <v>870</v>
      </c>
      <c r="B4" s="9" t="n">
        <v>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85</v>
      </c>
      <c r="B1" s="2" t="s">
        <v>1</v>
      </c>
      <c r="C1" s="2" t="s">
        <v>77</v>
      </c>
    </row>
    <row r="2" spans="1:3">
      <c r="B2" s="2" t="s">
        <v>2</v>
      </c>
      <c r="C2" s="2" t="s">
        <v>24</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496</v>
      </c>
    </row>
    <row r="2" spans="1:2">
      <c r="A2" s="3" t="s">
        <v>232</v>
      </c>
    </row>
    <row r="3" spans="1:2">
      <c r="A3" s="4" t="s">
        <v>872</v>
      </c>
      <c r="B3" s="5" t="n">
        <v>6068</v>
      </c>
    </row>
    <row r="4" spans="1:2">
      <c r="A4" s="4" t="s">
        <v>873</v>
      </c>
      <c r="B4" s="6" t="n">
        <v>1813</v>
      </c>
    </row>
    <row r="5" spans="1:2">
      <c r="A5" s="4" t="s">
        <v>874</v>
      </c>
      <c r="B5" s="6" t="n">
        <v>5326</v>
      </c>
    </row>
    <row r="6" spans="1:2">
      <c r="A6" s="4" t="s">
        <v>875</v>
      </c>
      <c r="B6" s="5" t="n">
        <v>7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96</v>
      </c>
    </row>
    <row r="2" spans="1:2">
      <c r="A2" s="3" t="s">
        <v>232</v>
      </c>
    </row>
    <row r="3" spans="1:2">
      <c r="A3" s="4" t="s">
        <v>543</v>
      </c>
      <c r="B3" s="5" t="n">
        <v>1384</v>
      </c>
    </row>
    <row r="4" spans="1:2">
      <c r="A4" s="4" t="s">
        <v>544</v>
      </c>
      <c r="B4" s="6" t="n">
        <v>2046</v>
      </c>
    </row>
    <row r="5" spans="1:2">
      <c r="A5" s="4" t="s">
        <v>545</v>
      </c>
      <c r="B5" s="6" t="n">
        <v>2136</v>
      </c>
    </row>
    <row r="6" spans="1:2">
      <c r="A6" s="4" t="s">
        <v>546</v>
      </c>
      <c r="B6" s="6" t="n">
        <v>2229</v>
      </c>
    </row>
    <row r="7" spans="1:2">
      <c r="A7" s="4" t="s">
        <v>735</v>
      </c>
      <c r="B7" s="6" t="n">
        <v>456</v>
      </c>
    </row>
    <row r="8" spans="1:2">
      <c r="A8" s="4" t="s">
        <v>736</v>
      </c>
      <c r="B8" s="6" t="n">
        <v>171</v>
      </c>
    </row>
    <row r="9" spans="1:2">
      <c r="A9" s="4" t="s">
        <v>877</v>
      </c>
      <c r="B9" s="6" t="n">
        <v>8422</v>
      </c>
    </row>
    <row r="10" spans="1:2">
      <c r="A10" s="4" t="s">
        <v>878</v>
      </c>
      <c r="B10" s="6" t="n">
        <v>-1283</v>
      </c>
    </row>
    <row r="11" spans="1:2">
      <c r="A11" s="4" t="s">
        <v>875</v>
      </c>
      <c r="B11" s="5" t="n">
        <v>71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89</v>
      </c>
      <c r="B1" s="2" t="s">
        <v>1</v>
      </c>
      <c r="C1" s="2" t="s">
        <v>77</v>
      </c>
    </row>
    <row r="2" spans="1:3">
      <c r="B2" s="2" t="s">
        <v>2</v>
      </c>
      <c r="C2" s="2" t="s">
        <v>24</v>
      </c>
    </row>
    <row r="3" spans="1:3">
      <c r="A3" s="3" t="s">
        <v>190</v>
      </c>
    </row>
    <row r="4" spans="1:3">
      <c r="A4" s="4" t="s">
        <v>189</v>
      </c>
      <c r="B4" s="4" t="s">
        <v>191</v>
      </c>
      <c r="C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7:11:15Z</dcterms:created>
  <dcterms:modified xmlns:dcterms="http://purl.org/dc/terms/" xmlns:xsi="http://www.w3.org/2001/XMLSchema-instance" xsi:type="dcterms:W3CDTF">2019-05-28T17:11:15Z</dcterms:modified>
</cp:coreProperties>
</file>